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Intangible Assets And Goodwill"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Accrued Salaries And Related Ob" sheetId="17" state="visible" r:id="rId17"/>
    <sheet xmlns:r="http://schemas.openxmlformats.org/officeDocument/2006/relationships" name="Concentrations Of Credit Risk" sheetId="18" state="visible" r:id="rId18"/>
    <sheet xmlns:r="http://schemas.openxmlformats.org/officeDocument/2006/relationships" name="Stockholders' Equity" sheetId="19" state="visible" r:id="rId19"/>
    <sheet xmlns:r="http://schemas.openxmlformats.org/officeDocument/2006/relationships" name="Restructuring Activities" sheetId="20" state="visible" r:id="rId20"/>
    <sheet xmlns:r="http://schemas.openxmlformats.org/officeDocument/2006/relationships" name="Stock-Based Compensation Plans" sheetId="21" state="visible" r:id="rId21"/>
    <sheet xmlns:r="http://schemas.openxmlformats.org/officeDocument/2006/relationships" name="Benefit Plan" sheetId="22" state="visible" r:id="rId22"/>
    <sheet xmlns:r="http://schemas.openxmlformats.org/officeDocument/2006/relationships" name="Supplemental Disclosure Of Cash" sheetId="23" state="visible" r:id="rId23"/>
    <sheet xmlns:r="http://schemas.openxmlformats.org/officeDocument/2006/relationships" name="Commitments And Contingencies" sheetId="24" state="visible" r:id="rId24"/>
    <sheet xmlns:r="http://schemas.openxmlformats.org/officeDocument/2006/relationships" name="Segment Information And Enterpr"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And Dispositions (" sheetId="28" state="visible" r:id="rId28"/>
    <sheet xmlns:r="http://schemas.openxmlformats.org/officeDocument/2006/relationships" name="Intangible Assets And Goodwill "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Accrued Salaries And Related _2" sheetId="33" state="visible" r:id="rId33"/>
    <sheet xmlns:r="http://schemas.openxmlformats.org/officeDocument/2006/relationships" name="Stock-Based Compensation Plans " sheetId="34" state="visible" r:id="rId34"/>
    <sheet xmlns:r="http://schemas.openxmlformats.org/officeDocument/2006/relationships" name="Supplemental Disclosure Of Ca_2" sheetId="35" state="visible" r:id="rId35"/>
    <sheet xmlns:r="http://schemas.openxmlformats.org/officeDocument/2006/relationships" name="Segment Information And Enter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Acquisitions And Dispositions_2" sheetId="42" state="visible" r:id="rId42"/>
    <sheet xmlns:r="http://schemas.openxmlformats.org/officeDocument/2006/relationships" name="Acquisitions And Dispositions_3" sheetId="43" state="visible" r:id="rId43"/>
    <sheet xmlns:r="http://schemas.openxmlformats.org/officeDocument/2006/relationships" name="Acquisitions And Dispositions_4"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Intangible Assets And Goodwil_5" sheetId="48" state="visible" r:id="rId48"/>
    <sheet xmlns:r="http://schemas.openxmlformats.org/officeDocument/2006/relationships" name="Intangible Assets And Goodwil_6" sheetId="49" state="visible" r:id="rId49"/>
    <sheet xmlns:r="http://schemas.openxmlformats.org/officeDocument/2006/relationships" name="Property And Equipment (Schedul" sheetId="50" state="visible" r:id="rId50"/>
    <sheet xmlns:r="http://schemas.openxmlformats.org/officeDocument/2006/relationships" name="Leases (Narrative) (Details)" sheetId="51" state="visible" r:id="rId51"/>
    <sheet xmlns:r="http://schemas.openxmlformats.org/officeDocument/2006/relationships" name="Leases (Lease Cost Components) " sheetId="52" state="visible" r:id="rId52"/>
    <sheet xmlns:r="http://schemas.openxmlformats.org/officeDocument/2006/relationships" name="Leases (Lease Term And Discount" sheetId="53" state="visible" r:id="rId53"/>
    <sheet xmlns:r="http://schemas.openxmlformats.org/officeDocument/2006/relationships" name="Leases (Supplemental Cash Flow " sheetId="54" state="visible" r:id="rId54"/>
    <sheet xmlns:r="http://schemas.openxmlformats.org/officeDocument/2006/relationships" name="Leases (Maturities Of Operating" sheetId="55" state="visible" r:id="rId55"/>
    <sheet xmlns:r="http://schemas.openxmlformats.org/officeDocument/2006/relationships" name="Long-Term Debt (Narrative) (Det" sheetId="56" state="visible" r:id="rId56"/>
    <sheet xmlns:r="http://schemas.openxmlformats.org/officeDocument/2006/relationships" name="Income Taxes (Narrative) (Detai" sheetId="57" state="visible" r:id="rId57"/>
    <sheet xmlns:r="http://schemas.openxmlformats.org/officeDocument/2006/relationships" name="Income Taxes (Schedule Of Curre" sheetId="58" state="visible" r:id="rId58"/>
    <sheet xmlns:r="http://schemas.openxmlformats.org/officeDocument/2006/relationships" name="Income Taxes (Schedule Of Incom" sheetId="59" state="visible" r:id="rId59"/>
    <sheet xmlns:r="http://schemas.openxmlformats.org/officeDocument/2006/relationships" name="Income Taxes (Schedule Of Effec" sheetId="60" state="visible" r:id="rId60"/>
    <sheet xmlns:r="http://schemas.openxmlformats.org/officeDocument/2006/relationships" name="Income Taxes (Schedule Of The C" sheetId="61" state="visible" r:id="rId61"/>
    <sheet xmlns:r="http://schemas.openxmlformats.org/officeDocument/2006/relationships" name="Income Taxes (Summary Of Net Op" sheetId="62" state="visible" r:id="rId62"/>
    <sheet xmlns:r="http://schemas.openxmlformats.org/officeDocument/2006/relationships" name="Income Taxes (Summary Of Activi" sheetId="63" state="visible" r:id="rId63"/>
    <sheet xmlns:r="http://schemas.openxmlformats.org/officeDocument/2006/relationships" name="Income Taxes (Summary Of The Ac" sheetId="64" state="visible" r:id="rId64"/>
    <sheet xmlns:r="http://schemas.openxmlformats.org/officeDocument/2006/relationships" name="Accrued Salaries And Related _3" sheetId="65" state="visible" r:id="rId65"/>
    <sheet xmlns:r="http://schemas.openxmlformats.org/officeDocument/2006/relationships" name="Concentrations Of Credit Risk (" sheetId="66" state="visible" r:id="rId66"/>
    <sheet xmlns:r="http://schemas.openxmlformats.org/officeDocument/2006/relationships" name="Stockholders' Equity (Narrative" sheetId="67" state="visible" r:id="rId67"/>
    <sheet xmlns:r="http://schemas.openxmlformats.org/officeDocument/2006/relationships" name="Restructuring Activities (Narra" sheetId="68" state="visible" r:id="rId68"/>
    <sheet xmlns:r="http://schemas.openxmlformats.org/officeDocument/2006/relationships" name="Stock-Based Compensation Plan_2" sheetId="69" state="visible" r:id="rId69"/>
    <sheet xmlns:r="http://schemas.openxmlformats.org/officeDocument/2006/relationships" name="Stock-Based Compensation Plan_3" sheetId="70" state="visible" r:id="rId70"/>
    <sheet xmlns:r="http://schemas.openxmlformats.org/officeDocument/2006/relationships" name="Stock-Based Compensation Plan_4" sheetId="71" state="visible" r:id="rId71"/>
    <sheet xmlns:r="http://schemas.openxmlformats.org/officeDocument/2006/relationships" name="Stock-Based Compensation Plan_5" sheetId="72" state="visible" r:id="rId72"/>
    <sheet xmlns:r="http://schemas.openxmlformats.org/officeDocument/2006/relationships" name="Stock-Based Compensation Plan_6" sheetId="73" state="visible" r:id="rId73"/>
    <sheet xmlns:r="http://schemas.openxmlformats.org/officeDocument/2006/relationships" name="Benefit Plan (Narrative) (Detai" sheetId="74" state="visible" r:id="rId74"/>
    <sheet xmlns:r="http://schemas.openxmlformats.org/officeDocument/2006/relationships" name="Supplemental Disclosure Of Ca_3" sheetId="75" state="visible" r:id="rId75"/>
    <sheet xmlns:r="http://schemas.openxmlformats.org/officeDocument/2006/relationships" name="Segment Information And Enter_3" sheetId="76" state="visible" r:id="rId76"/>
    <sheet xmlns:r="http://schemas.openxmlformats.org/officeDocument/2006/relationships" name="Segment Information And Enter_4"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kr &quot;#,##0_);_(&quot;kr &quot;(#,##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3"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May 30, 2020</t>
        </is>
      </c>
      <c r="C2" s="2" t="inlineStr">
        <is>
          <t>Jul. 08, 2020</t>
        </is>
      </c>
      <c r="D2" s="2" t="inlineStr">
        <is>
          <t>Nov. 22, 2019</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y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RESOURCES CONNECTION INC</t>
        </is>
      </c>
    </row>
    <row r="10">
      <c r="A10" s="4" t="inlineStr">
        <is>
          <t>Entity Central Index Key</t>
        </is>
      </c>
      <c r="B10" s="4" t="inlineStr">
        <is>
          <t>0001084765</t>
        </is>
      </c>
    </row>
    <row r="11">
      <c r="A11" s="4" t="inlineStr">
        <is>
          <t>Entity Current Reporting Status</t>
        </is>
      </c>
      <c r="B11" s="4" t="inlineStr">
        <is>
          <t>Yes</t>
        </is>
      </c>
    </row>
    <row r="12">
      <c r="A12" s="4" t="inlineStr">
        <is>
          <t>Entity Voluntary Filers</t>
        </is>
      </c>
      <c r="B12" s="4" t="inlineStr">
        <is>
          <t>No</t>
        </is>
      </c>
    </row>
    <row r="13">
      <c r="A13" s="4" t="inlineStr">
        <is>
          <t>Current Fiscal Year End Date</t>
        </is>
      </c>
      <c r="B13" s="4" t="inlineStr">
        <is>
          <t>--05-30</t>
        </is>
      </c>
    </row>
    <row r="14">
      <c r="A14" s="4" t="inlineStr">
        <is>
          <t>Entity Filer Category</t>
        </is>
      </c>
      <c r="B14" s="4" t="inlineStr">
        <is>
          <t>Accelerated Filer</t>
        </is>
      </c>
    </row>
    <row r="15">
      <c r="A15" s="4" t="inlineStr">
        <is>
          <t>Entity Well-known Seasoned Issuer</t>
        </is>
      </c>
      <c r="B15" s="4" t="inlineStr">
        <is>
          <t>No</t>
        </is>
      </c>
    </row>
    <row r="16">
      <c r="A16" s="4" t="inlineStr">
        <is>
          <t>Entity Public Float</t>
        </is>
      </c>
      <c r="D16" s="5" t="n">
        <v>457496000</v>
      </c>
    </row>
    <row r="17">
      <c r="A17" s="4" t="inlineStr">
        <is>
          <t>Entity Common Stock, Shares Outstanding</t>
        </is>
      </c>
      <c r="C17" s="6" t="n">
        <v>32144373</v>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y 30, 2020</t>
        </is>
      </c>
    </row>
    <row r="3">
      <c r="A3" s="3" t="inlineStr">
        <is>
          <t>Summary Of Significant Accounting Policies [Abstract]</t>
        </is>
      </c>
    </row>
    <row r="4">
      <c r="A4" s="4" t="inlineStr">
        <is>
          <t>Summary Of Significant Accounting Policies</t>
        </is>
      </c>
      <c r="B4" s="4" t="inlineStr">
        <is>
          <t>2. Summary of Significant Accounting Policies
﻿
Basis of Presentation and Principles of Consolidation
﻿
The Consolidated Financial Statements of the Company (“financial statements”) have been prepared in conformity with accounting principles generally accepted in the U.S. (“GAAP”) and the rules of the Securities and Exchange Commission (“SEC”). The financial statements include the accounts of the Company and its subsidiaries. All significant intercompany accounts and transactions have been eliminated in consolidation.
﻿
Risk and Uncertainties
﻿
Since the start of 2020, the COVID-19 pandemic (the “Pandemic”) has spread to many of the countries in which the Company and its customers conduct businesses. Governments throughout the world have implemented, and may continue to implement, stay-at-home orders, proclamations and directives aimed at minimizing the spread of the COVID-19 virus. The impact of the Pandemic and the resulting restrictions have caused disruptions in the U.S. and global economy and may continue to disrupt financial markets and global economic activities. The Company has taken precautions and steps to prevent or reduce infection among its employees, including limiting business travel and mandating working from home in many of the countries in which it operates. While overall productivity remained high through the end of fiscal 2020, these measures may disrupt the Company’s normal business operations and negatively impact its productivity and ability to efficiently serve its clients. As events relating to COVID-19 continue to develop and evolve globally, there is significant uncertainty as to the full likely effects of the Pandemic which may, among other things, reduce demand for or delay client decisions to procure the Company’ services or result in cancellation of existing projects. While the full impact from the Pandemic is not quantifiable, the Company’s results of operations and cash flows were adversely impacted in the latter half of fiscal 2020. Although management does not expect the Pandemic to have a permanent impact on its business operations, the Company cannot estimate the length or the magnitude of the Pandemic and how this might affect its customers’ demand for services and the Company’s ability to continue to operate efficiently. Management believes the Pandemic could continue to have an adverse impact on the Company’s results of operations and financial position in fiscal 2021. Management is uncertain whether future effects of the Pandemic will be similar to what the Company has experienced in fiscal 2020. Management continues to monitor relevant business metrics, such as daily and weekly revenue run rate, pipeline activities, rate of consultant attrition and days sales outstanding, and has implemented modifications to the Company’s normal operations. Management believes the restructuring initiatives that the Company took in the fourth quarter of fiscal 2020 have better prepared the Company to operate with agility and resilience in this challenging economic environment.
﻿
The Company’s primary source of liquidity historically has been cash provided by its operations and its $120.0 million secured revolving credit facility (“Facility”) which expires on October 17, 2021. As of May 30, 2020, the Company had cash and cash equivalents of $95.6 million, and additional availability under the Facility of $30.7 million. Given its balance sheet and liquidity position, management believes that the Company has the financial flexibility and resources needed to operate in the current uncertain economic environment. However, if global economic conditions worsen as a result of the Pandemic, it could materially impact the Company’s liquidity position and capital needs.
﻿
On March 27, 2020, the Coronavirus Aid, Relief, and Economic Security Act (“CARES Act”) was enacted in the U.S. in response to the Pandemic. The CARES Act includes, among other things, direct financial assistance to Americans in the form of cash payments to individuals, aid to small businesses in the form of loans, and other tax incentives in an effort to stabilize the U.S. economy and keep Americans employed. The Company has not filed, and currently does not intend to file, for funding provided by the CARES Act. The Company has deferred $2.9 million in payroll tax payments as of the end of fiscal 2020 in the U.S. The Company does not believe the income tax provisions such as changes to the net operating loss rules included in the CARES Act will have a material impact on it. The Company has not received, and does not expect to receive significant government-provided relief or stimulus funding in other parts of the world.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
Revenue Recognition
﻿
Effective May 27, 2018, the Company adopted Accounting Standards Codification (“ASC”) Topic 606, Revenue from Contracts with Customers (“ASC 606”), using the modified retrospective method, which allows companies to apply the new revenue standard to reporting periods beginning in the year the standard is first implemented, while prior periods continue to be reported in accordance with previous accounting guidance . The adoption of ASC 606 did not have a significant impact on revenue recognition; therefore, the Company did not have an opening retained earnings adjustment for the fiscal year ended May 25, 2019 .
﻿
Revenues are recognized when control of the promised service is transferred to the Company’s clients, in an amount that reflects the consideration expected in exchange for the services. Revenue is recorded net of sales or other transaction taxes collected from clients and remitted to taxing authorities. Revenues from contracts are recognized over time, based on hours worked by the Company’s professionals. The performance of the agreed-to service over time is the single performance obligation for revenues. Certain clients may receive discounts (for example, volume discounts or rebates) to the amounts billed. These discounts or rebates are considered variable consideration. Management evaluates the facts and circumstances of each contract and client relationship to estimate the variable consideration assessing the most likely amount to recognize and considering management’s expectation of the volume of services to be provided over the applicable period. Rebates are the largest component of variable consideration and are estimated using the most likely amount method prescribed by ASC 606, contracts terms and estimates of revenue. Revenues are recognized net of variable consideration to the extent that it is probable that a significant reversal of revenues will not occur in subsequent periods.
﻿
On a limited basis, the Company may have fixed-price contracts, for which revenues are recognized over time using the input method based on time incurred as a proportion of estimated total time. Time incurred represents work performed, which corresponds with, and therefore best depicts, the transfer of control to the client. Management uses significant judgments when estimating the total hours expected to complete the contract performance obligation. It is possible that updated estimates for consulting engagements may vary from initial estimates with such updates being recognized in the period of determination. Depending on the timing of billings and services rendered, the Company accrues or defers revenue as appropriate.
﻿
The Company recognizes revenues on a gross basis as it acts as a principal for primarily all of its revenue transactions. The Company has concluded that gross reporting is appropriate because the Company a) has the risk of identifying and hiring qualified consultants; b) has the discretion to select the consultants and establish the price and responsibilities for services to be provided; and c) bears the risk for services provided that are not fully paid for by clients. The Company recognizes all reimbursements received from clients for “out-of-pocket” expenses as revenue and all such expenses as direct cost of services. Reimbursements received from clients were $9.4 million, $12.3 million and $11.8 million for the years ended May 30, 2020, May 25, 2019 and May 26, 2018, respectively.
﻿
The Company’s clients are contractually obligated to pay the Company for all hours billed. We invoice the majority of our clients on a weekly basis or, in certain circumstances, on a monthly basis, in accordance with our typical arrangement of payment due within 30 days. To a much lesser extent, the Company also earns revenue if one of its consultants is hired by, or if the Company places an outside candidate with, its client. Conversion fees or permanent placement fees are recognized when one of the Company’s professionals, or a candidate identified by the Company, accepts an offer of permanent employment from a client and all requisite terms of the agreement have been met. Such conversion fees or permanent placement fees are recognized when the performance obligation is considered complete, which the Company considers a) when the consultant or candidate accepts the position; b) the consultant or candidate has notified either RGP or their current employer of their decision; and c) the start date is within the Company’s current quarter. Conversion fees were 0.4% , 0.5% and 0.4% of revenue for the years ended May 30, 2020, May 25, 2019 and May 26, 2018 , respectively. Permanent placement fees were 0.6% , 0.6% and 0.3% of revenue for the years ended May 30, 2020 , May 25, 2019 and May 26, 2018 , respectively.
﻿
The Company’s contracts generally have termination for convenience provisions and do not have termination penalties. While our clients are contractually obligated to pay the Company for all hours billed, the Company does not have long-term agreements with its clients for the provision of services and the Company’s clients may terminate engagements at any time. All costs of compensating the Company’s professionals are the responsibility of the Company and are included in direct cost of services.
﻿
Foreign Currency Translation
﻿
The financial statements of subsidiaries outside the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
﻿
Per Share Information
﻿
The Company presents both basic and diluted earnings per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Under the treasury stock method, exercise proceeds include the amount the employee must pay for exercising stock options, the amount of compensation cost related to stock awards for future services that the Company has not yet recognized and the amount of tax benefits that would be recorded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
The following table summarizes the calculation of net income per share for the years ended May 30, 2020, May 25, 2019 and May 26, 2018 (in thousands, except per share amounts):
﻿
﻿
﻿
﻿
For the Years Ended
﻿
May 30,
May 25,
May 26,
﻿
2020
2019
2018
﻿
﻿ Net income
$ 28,285
$ 31,470
$ 18,826
﻿ Basic:
﻿ Weighted average shares
31,989
31,596
30,741
﻿ Diluted:
﻿ Weighted average shares
31,989
31,596
30,741
﻿ Potentially dilutive shares
238
611
469
﻿ Total dilutive shares
32,227
32,207
31,210
﻿ Net income per common share:
﻿ Basic
$ 0.88
$ 1.00
$ 0.61
﻿ Dilutive
$ 0.88
$ 0.98
$ 0.60
﻿ Anti-dilutive shares not included above
4,731
3,316
4,619
﻿
﻿
Cash and Cash Equivalents
﻿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
﻿
Financial Instruments
﻿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
The following table shows the Company’s financial instruments that are measured and recorded in the consolidated financial statements at fair value on a recurring basis (in thousands):
﻿
﻿
﻿
﻿
May 30, 2020
May 25, 2019
﻿
Level 1
Level 2
Level 3
Level 1
Level 2
Level 3
﻿ Assets:
﻿ Short-term investments
$
-
$
-
$
-
$
-
$ 5,981
$
-
﻿ Total assets
$
-
$
-
$
-
$
-
$ 5,981
$
-
﻿
﻿ Liabilities:
﻿ Contingent consideration liability
$
-
$
-
$ 7,898
$
-
$
-
$ 2,195
﻿ Total liabilities
$
-
$
-
$ 7,898
$
-
$
-
$ 2,195
﻿
The Company’s short-term investments had original contractual maturities of between three months and one year and are considered “held-to-maturity” securities. The Company had no investments with a maturity in excess of one year as of the end of either fiscal year 2020 or 2019. The Company’s investments in commercial paper or money market account are measured using quoted prices in markets that are not active (Level 2). There were no unrealized holding gains or losses as of May 30, 2020 and May 25, 2019 .
﻿
Contingent consideration liability presented in the table above is for estimated future contingent consideration cash payments related to the Company’s acquisitions. Total contingent consideration liabilities were $7.9 million and $2.2 million as of May 30, 2020 and May 25, 2019, respectively. The fair value measurement of the liability is based on significant inputs not observed in the market and thus represents a Level 3 measurement. The significant unobservable inputs used in the fair value measurement of the contingent consideration liability are the Company’s measures of the estimated payouts based on internally generated financial projections and discount rates. The fair value of contingent consideration liability is remeasured on a quarterly basis by the Company using additional information as it becomes available, and any change in the fair value estimates are recorded in selling, general and administrative expenses in the Company’s Consolidated Statements of Operations. See Note 3 – Acquisitions and Dispositions .
﻿
The Company’s financial instruments, including cash and cash equivalents, accounts receivable, accounts payable, accrued expenses and long-term debt are carried at cost, which approximates their fair value because of the short ‑term maturity of these instruments or because their stated interest rates are indicative of market interest rates.
﻿
Allowance for Doubtful Accounts
﻿
The Company maintains an allowance for doubtful account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
﻿
The following table summarizes the activity in our allowance for doubtful accounts (in thousands):
﻿
﻿
﻿
﻿
Currency
﻿
Beginning
Charged to
Rate
(Write-offs)/
Ending
﻿
Balance
Operations
Changes
Recoveries
Balance
﻿ Years Ended:
﻿ May 26, 2018
$ 2,517
$ 826
$ 12
$ (1,715)
$ 1,640
﻿ May 25, 2019
$ 1,640
$ 1,540
$
-
$ (660)
$ 2,520
﻿ May 30, 2020
$ 2,520
$ 1,840
$ (18)
$ (1,275)
$ 3,067
﻿
Property and Equipment
﻿
Property and equipment is stated at cost, less accumulated depreciation and amortization. Depreciation is computed using the straight-line method over the following estimated useful lives:
﻿
﻿
﻿ Building
30 years
﻿ Furniture
5 to 10 years
﻿ Leasehold improvements
Lesser of useful life of asset or term of lease
﻿ Computer, equipment and software
3 to 5 years
﻿
Costs for normal repairs and maintenance are expensed to operations as incurred, while renewals and major refurbishments are capitalized.
﻿
Long-lived Assets
﻿
The Company evaluates the recoverability of long ‑lived assets for impairment whenever events or changes in circumstances indicate that the carrying amount of an asset may not be recoverable. The impairment test comprises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The Company recorded $0. 6 million right-of-use (“ROU”) assets impairment for the year ended May 30, 2020 associated with exiting certain real estate leases as part of its restructuring and business transformation initiative. The impairment charge is included in selling, general and administrative expense in the Company’s Consolidated Statement s of Operations for the year ended May 30, 2020.
﻿
Goodwill and Intangible Assets
﻿
Goodwill is recorded at the time of an acquisition and is calculated as the difference between the aggregate consideration paid for an acquisition and the fair value of the net tangible and intangible assets acquired. Goodwill is not subject to amortization but the carrying value is tested for impairment on an annual basis in the fourth quarter of the fiscal year, or more frequently if the Company believes indicators of impairment exist. Impairment evaluations involve management’s assessment of qualitative factors to determine whether it is more likely than not that goodwill is impaired. If management concludes from its assessment of qualitative factors that it is more likely than not that impairment exists, then a quantitative impairment test will be performed. Significant management judgment is required in the forecasts of future operating results that are used in these evaluations. For application of this methodology, the Company determined that it operates as a single reporting unit resulting from the combination of its practice offices. The Company’s annual goodwill impairment analysis indicated that there was no related impairment for the fiscal years ended May 30, 2020, May 25, 2019 and May 26, 2018, respectively.
﻿
The Company’s identifiable intangible assets include customer contracts and relationships, tradenames, backlog, consultant list, non-compete agreements and computer software. These assets are amortized on a straight-line basis over lives ranging from 17 months to ten years.
﻿
See Note 4 — Intangible Assets and Goodwill for a further description of the Company’s intangible assets.
Stock-Based Compensation
﻿
The Company recognizes compensation expense for all share-based payment awards made to employees and directors, including restricted stock awards, employee stock options and employee stock purchases made via the Company’s Employee Stock Purchase Plan (the “ESPP”), based on estimated fair value at the date of grant.
﻿
The Company estimates the fair value of share-based payment awards on the date of grant using an option-pricing model. The value of the portion of the award that is ultimately expected to vest is recognized as an expense over the requisite service periods. If the actual number of forfeitures differs from that estimated by management, additional adjustments to compensation expense may be required in future periods. Excess income tax benefits and deficiencies from stock-based compensation are recognized as a discrete item within the provision for income taxes on the Company’s Consolidated Statements of Operations. Stock options vest over four years and restricted stock award vesting is determined on an individual grant basis under the Company’s 2014 Performance Incentive Plan (“2014 Plan”). The Company determines the estimated value of stock options using the Black-Scholes valuation model and the estimated value of restricted stock awards using the closing price of the Company’s common stock on the date of grant. The Company recognizes stock-based compensation expense on a straight-line basis over the service period for awards that are expected to vest and records adjustments to compensation expense at the end of the service period if actual forfeitures differ from original estimates.
﻿
See Note 13 — Stock-Based Compensation Plans for further information on the 2014 Plan and stock-based compensation.
﻿
Income Taxes
﻿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The Company also evaluates its uncertain tax positions and onl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percentage likelihood of being realized upon settlement. The Company records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
Recent Accounting Pronouncements
﻿
Accounting Pronouncements Adopted During Fiscal Year 2020
﻿
Effective as of the beginning of fiscal year 2020, the Company adopted Accounting Standards Update (“ASU”) No. 2016-02, Leases , ASU No. 2018-10, Codification Improvements to Topic 842, Leases and ASU No. 2018-11, Targeted Improvements to Topic 842, Leases . The guidance is intended to increase transparency and comparability among companies for leasing transactions, including a requirement for companies that lease assets to recognize on their balance sheets the assets and liabilities for the rights and obligations created by those leases. The guidance also provides for disclosures that allow the users of financial statements to assess the amount, timing, and uncertainty of cash flows arising from leases.
﻿
The Company adopted the guidance on May 26, 2019, the first day of its fiscal 2020, using the modified retrospective approach through a cumulative-effect adjustment, which after completing the implementation analysis, resulted in no adjustment to the Company’s May 26, 2019 beginning retained earnings balance . Periods prior to the date of adoption are presented in accordance with ASC 840, Leases . As part of the adoption, the Company elected the package of practical expedients, which among other things, permits the Company to not reassess whether any expired or existing contracts are or contain leases, the lease classification for any expired or existing leases, and the initial direct costs for any existing leases. The Company also elected the practical expedient to not assess whether existing land easements that were not previously accounted for as leases are or contain a lease under the new guidance. The Company did not elect the hindsight practice expedient to use hindsight when determining lease term and assessing impairment of ROU lease assets . On May 26, 2019, the Company recognized $43.2 million of ROU assets and $51.0 million of operating lease liabilities, including noncurrent operating lease liabilities of $38.5 million, as a result of the adoption. The difference between the ROU assets and the operating lease liabilities was primarily due to previously accrued rent expense relating to periods prior to May 26, 2019, and the remaining prepaid rent balance as of May 25, 2019. The adoption did not have an impact on the Company’s consolidated results of operations or cash flows. Additional information and disclosures required by the new standard are contained in Note 6— Leases.
In January 2017, the Financial Accounting Standards Board issued ASU No. 2017-04 Intangibles-Goodwill and Other (Topic 350): Simplifying the Test for Goodwill Impairment (“ASU 2017-04”).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early adopted ASU 2017-04 as of the beginning of fiscal 2020. The adoption of ASU 2017-04 did not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12 Months Ended</t>
        </is>
      </c>
    </row>
    <row r="2">
      <c r="B2" s="2" t="inlineStr">
        <is>
          <t>May 30, 2020</t>
        </is>
      </c>
    </row>
    <row r="3">
      <c r="A3" s="3" t="inlineStr">
        <is>
          <t>Acquisitions And Dispositions [Abstract]</t>
        </is>
      </c>
    </row>
    <row r="4">
      <c r="A4" s="4" t="inlineStr">
        <is>
          <t>Acquisitions And Dispositions</t>
        </is>
      </c>
      <c r="B4" s="4" t="inlineStr">
        <is>
          <t xml:space="preserve">3. Acquisitions and Dispositions
﻿
Acquisition of Expertence
﻿
On November 30, 2019, the Company acquired Expertforce Interim Projects GmbH, LLC (“Expertence”), a leading provider of professional interim management services, based in Munich, Germany. With the acquisition of Expertence, the Company is able to offer a full range of project and management consulting services in the German market. The Company paid an initial cash consideration of $0.4 million. The initial consideration is subject to final adjustments for the impact of working capital as defined in the purchase agreement.
In addition, the purchase agreement requires earn-out payments to be made based on performance over an 18 -month period ending on May 31, 2021. The Company is obligated to pay the former owners of Expertence contingent consideration if certain revenue targets are achieved, up to a maximum of $0.3 million. In determining the fair value of the contingent consideration liability, the Company used an estimate based on a number of possible projections over the earnout period and applied a probability to each possible outcome. Given the short duration of the earnout period, the fair value of contingent liability was measured on an undiscounted basis. The Company remeasures the fair value of the contingent consideration at each reporting period, and any change in fair value is recognized in the Company’s results of operations in the applicable period. The estimate of the fair value of contingent consideration requires very subjective assumptions to be made of various potential revenue results. The Company does not expect future revisions to these assumptions to materially change the estimate of the fair value of contingent consideration and the Company’s future operating results.
Fair value of consideration transferred (in thousands):
﻿
﻿
﻿
﻿
﻿ Cash
$ 383
﻿ Estimated initial contingent consideration
305
﻿ Total
$ 688
﻿
Recognized amounts of identifiable assets acquired and liabilities assumed (in thousands):
﻿
﻿
﻿
﻿
﻿ Cash and cash equivalents
$ 11
﻿ Accounts receivable
215
﻿ Prepaid expenses and other current assets
7
﻿ Intangible assets:
﻿ Computer software ( 24 months useful life)
184
﻿ Total identifiable assets
417
﻿ Accounts payable
196
﻿ Accrued expenses and other current liabilities
8
﻿ Deferred tax liability
59
﻿ Total liabilities assumed
263
﻿ Net identifiable assets acquired
154
﻿ Goodwill
534
﻿ Net assets acquired
$ 688
﻿
Results of operations of Expertence are included in the Consolidated Statements of Operations from the date of acquisition and were not material to the Company’s consolidated results of operations. The amount of the acquisition costs incurred as included in the Consolidated Statements of Operations for the year ended May 30, 2020 was immaterial.
﻿
Acquisition of Veracity
﻿
On July 31, 2019, the Company acquired Veracity Consulting Group, LLC (“Veracity”), a fast-growing, digital transformation firm based in Richmond, Virginia, that delivers innovative solutions to the Fortune 500 and leading healthcare organizations. The acquisition of Veracity is a critical step in accelerating the Company’s stated objective to enhance its digital capabilities and allows the Company to offer comprehensive end-to-end solutions to its clients by combining Veracity’s customer-facing offerings with the Company’s depth of experience in transforming the back office. The Company paid an initial cash consideration of $30.3 million (net of $2.1 million cash acquired). The initial consideration is subject to final adjustments for the impact of the Internal Revenue Code Section 338(h)(10) joint election between the Company and former owners of Veracity and working capital as defined in the purchase agreement.
﻿
In addition, the purchase agreement requires earn-out payments to be made in cash based on performance after each of the first and second anniversary of the acquisition date. The Company is obligated to pay the former owners of Veracity contingent consideration if certain earnings before interest, taxes, depreciation and amortization (“EBITDA”) requirements are achieved. In determining the fair value of the contingent consideration liability, the Company used the Monte Carlo simulation modeling which included the application of an appropriate discount rate (Level 3 fair value). The Company remeasures the fair value of the contingent consideration at each reporting period, and any change in fair value is be recognized in the Company’s results of operations in the applicable period. The estimate of fair value of contingent consideration requires very subjective assumptions to be made , including various potential EBITDA results and discount rates. Future revisions to these assumptions could materially change the estimate of the fair value of contingent consideration and therefore could materially affect the Company’s future operating results.
﻿
During the quarter ended August 24, 2019, the Company made an initial provisional allocation of the purchase price for Veracity based on the fair value of the assets acquired and liabilities assumed, with the residual amount recorded as goodwill, in accordance with ASC 805 , Business Combinations . The Company’s initial purchase price allocation considered a number of factors, including the valuation of identifiable intangible assets and contingent consideration. During the three months ended November 23, 2019, the Company adjusted the previously reported provisional allocation of the purchase price to reflect new information obtained during the quarter, which resulted in changes in expected future performance and cash flows as of the acquisition date. There were no additional adjustments to the provisional purchase price allocation during the remaining periods in fiscal year ended May 30 , 2020.
﻿
The following table provides a summary of the adjusted provisional purchase price allocation.
﻿
Fair value of consideration transferred (in thousands):
﻿
﻿
﻿
﻿
﻿ Cash
$ 32,314
﻿ Estimated initial contingent consideration
6,290
﻿ Total
$ 38,604
﻿
Recognized provisional amounts of identifiable assets acquired and liabilities assumed (in thousands):
﻿
﻿
﻿
﻿ Cash and cash equivalents
$ 2,056
﻿ Accounts receivable
3,299
﻿ Prepaid expenses and other current assets
116
﻿ Intangible assets:
﻿ Backlog ( 17 months useful life)
1,210
﻿ Customer relationships ( 7 years useful life)
9,300
﻿ Trademarks ( 3 years useful life)
570
﻿ Property and equipment
117
﻿ Total identifiable assets
16,668
﻿ Accounts payable
305
﻿ Accrued expenses and other current liabilities
712
﻿ Total liabilities assumed
1,017
﻿ Net identifiable assets acquired
15,651
﻿ Goodwill
22,953
﻿ Net assets acquired
$ 38,604
﻿
The remeasured purchase price allocation above may be subject to further adjustments during the measurement period if new information is obtained about facts and circumstances that existed as of the acquisition date. A final determination of fair value of assets acquired and liabilities assumed relating to the acquisition could differ from the stated purchase price allocation.
﻿
During fiscal 2020, the fair value of the Veracity contingent consideration increased by $1.3 million . Such amounts were recorded in selling, general and administrative expenses in the Consolidated Statements of Operations. As of May 30, 2020, this contingent consideration liability was $7.6 million , of which $5.0 million was included in Other current liabilities and $2.6 million was included in Other long-term liabilities in the Consolidated Balance Sheet.
﻿
Results of operations of Veracity are included in the Consolidated Statements of Operations from the date of acquisition. Veracity contributed $18.8 million to consolidated revenue and $4.1 million to income from operations during fiscal 2020. T he Company incurred $0.6 million in acquisition costs which were recorded in selling, general and administrative expenses in the Consolidated Statements of Operations during fiscal 2020.
﻿
Prior Year Acquisitions
﻿
During fiscal 2018, the Company completed two acquisitions . The first acquisition, completed August 31, 2017 (the second quarter of fiscal 2018), was of taskforce – Management on Demand AG (“ taskforce ”) , a German based professional services firm founded in 2007, that provided clients with senior interim management and project management expertise. Subsequent to the acquisition, taskforce continues to operate as a separate brand. The Company paid initial consideration of €5.8 million (approximately $6.9 million at the date of acquisition) in a combination of cash and restricted stock.
The following table summarizes the consideration for the acquisition of taskforce and the amounts of the identified assets acquired and liabilities assumed at the acquisition date:
Fair Value of Consideration Transferred (in thousands, except share and per share amounts):
﻿
﻿
﻿
﻿
﻿
﻿ Cash
$ 4,384
﻿ Working capital adjustment -receivable
(123)
﻿ Common stock - 226,628 shares $11.48 (closing price on acquisition date discounted for restriction on sale)
2,602
﻿ Estimated initial contingent consideration
6,514
﻿ Total
$ 13,377
﻿
Recognized amounts of identifiable assets acquired and liabilities assumed (in thousands):
﻿
﻿
﻿
﻿ Cash and cash equivalents
$ 974
﻿ Accounts receivable
1,930
﻿ Prepaid expenses and other current assets
45
﻿ Intangible assets
5,727
﻿ Property and equipment
39
﻿ Total identifiable assets
8,715
﻿ Accounts payable and accrued expenses
2,116
﻿ Accrued salaries and related obligations
16
﻿ Other current liabilities
140
﻿ Total liabilities assumed
2,272
﻿ Net identifiable assets acquired
6,443
﻿ Deferred tax liability
(1,815)
﻿ Goodwill
8,749
﻿ Net assets acquired
$ 13,377
﻿
﻿
In addition, the purchase agreement for taskforce required additional earn-out payments to be made based on performance in calendar years 2017, 2018 and 2019. Under accounting rules for business combinations, obligations that are contingently payable to the sellers based upon the occurrence of one or more future events are recorded as a discounted liability on the Company’s balance sheet. The Company was obligated to pay the sellers in Euros as follows: for calendar year 2017, Adjusted EBITDA times 6.1 times 20% ; and for both calendar years 2018 and 2019, Adjusted EBITDA times 6.1 times 15% ; (Adjusted EBITDA is calculated as defined in the purchase agreement). The Company estimated the fair value of the obligation to pay the remaining contingent consideration based on a number of different projections of the estimated Adjusted EBITDA for the year. Each reporting period, the Company estimates changes in the fair value of contingent consideration and any change in fair value is recognized in the Company’s Consolidated Statements of Operations. The estimate of fair value of contingent consideration requires very subjective assumptions to be made of various potential Adjusted EBITDA results and discount rates. During the year ended May 25, 2019, the Company decreased the remaining estimated contingent consideration for calendar year 2019 by €523,000 ( $590,000 ) and also recognized accretion expense on the discounted liability. These amounts are included in SG&amp;A for the respective periods. During the year ended May 30, 2020, the Company did not have any material adjustment to the contingent consideration liability relating to t askforce . Results of operations of taskforce are included in the Consolidated Statements of Operations from the date of acquisition.
﻿
The payment for calendar year 2017 of €2.1 million (approximately $2.6 million) was made on March 28, 2018. The payment for calendar year 2018 of €1.6 million (approximately $1.9 million) was made on March 27, 2019. A final contingent consideration payment of €1.6 million ( $1.8 million) was made on March 30, 2020.
﻿
The second acquisition occurred December 4, 2017 (the third quarter of fiscal 2018) when the Company acquired substantially all of the assets and assumed certain liabilities of Accretive Solutions, Inc. (“Accretive”). Accretive was a professional services firm that provided expertise in accounting and finance, enterprise governance, business technology and business transformation solutions to a wide variety of organizations in the U.S. and supported startups through its Countsy suite of back office services. The Company paid consideration of $20.0 million in cash and issued 1,072,000 shares of Resources Connection, Inc. common stock restricted for sale for four years.
The following table summarizes the consideration paid for Accretive and the amounts of the identified assets acquired and liabilities assumed at the acquisition date (in thousands, except number of shares and per share amount):
﻿
﻿
﻿
﻿ Cash
$ 20,047
﻿ Common stock - 1,072,474 shares $10.96 (closing price on acquisition date discounted for restriction on sale)
11,754
﻿ Total
$ 31,801
﻿
Recognized amounts of identifiable assets acquired and liabilities assumed (in thousands):
﻿
﻿
﻿
﻿ Accounts receivable
$ 11,360
﻿ Prepaid expenses and other current assets
1,084
﻿ Intangible assets
15,200
﻿ Property and equipment
979
﻿ Total identifiable assets
28,623
﻿ Accounts payable and accrued expenses
3,649
﻿ Accrued salaries and related obligations
4,562
﻿ Other current liabilities
136
﻿ Total liabilities assumed
8,347
﻿ Net identifiable assets acquired
20,276
﻿ Goodwill
11,525
﻿ Net assets acquired
$ 31,801
﻿
O n October 14, 2019, the Company reached a final settlement on a pre-acquisition claim with the seller of Accretive. As a part of the settlement, the Company issued 82,762 shares of common stock to the seller and received $0.6 million in cash from the escrow. The resulting gain of $0.5 million was included in Other income in the Consolidated Statements of Operations for the year ended May 30, 2020.
﻿
Dispositions
﻿
On September 2, 2019, the Company completed the sale of certain assets and liabilities of its foreign subsidiary, Resources Global Professionals Sweden AB, to Capacent Holding AB (publ), a Swedish public company, for SEK1,016,862 (approximately $105,000 ) in cash , resulting in a loss on sale of assets of approximately $38,000 . As a part the sale, the Company transferred the majority of its local customer contracts, the existing office lease as well as all its employee consultants. As a result of the sale, the nearby Denmark and Norway markets also discontinued serving local Sweden customer contracts. The Company expects to continue to serve its global client base and to a lesser extent, its remaining local client contracts, in Sweden and Denmark.
﻿
In addition, during the fourth quarter of fiscal 2020, the Company discontinued its operations in Belgium, Luxembourg and Norway. All three legal entities were dissolved as of the end of fiscal 2020. In connection with the foregoing sale of assets and exit activities, the Company incurred costs of approximately $0.7 million primarily related to employee termination benefits. Such expenses were included in selling, general and administrative expenses in the Consolidated Statements of Operations for the year ended May 30 , 2020. None of the markets sold or exited are considered strategic components of the Company’s operations.
In connection with exiting the above-mentioned entities, the Company analyzed the facts and circumstances regarding its historical and current investments, along with its associated accounting and tax positions. Based on the analysis, the Company recorded a tax benefit related to the worthless stock loss in the investment in its wholly owned subsidiaries as well as worthless loans to these subsidiaries. See Note 8 – Income taxe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May 30, 2020</t>
        </is>
      </c>
    </row>
    <row r="3">
      <c r="A3" s="3" t="inlineStr">
        <is>
          <t>Intangible Assets And Goodwill [Abstract]</t>
        </is>
      </c>
    </row>
    <row r="4">
      <c r="A4" s="4" t="inlineStr">
        <is>
          <t>Intangible Assets And Goodwill</t>
        </is>
      </c>
      <c r="B4" s="4" t="inlineStr">
        <is>
          <t>4. Intangible Assets and Goodwill
﻿
The following table presents details of the Company’s intangible assets, estimated lives and related accumulated amortization (in thousands):
﻿
﻿
﻿
﻿
﻿
As of May 30, 2020
As of May 25, 2019
﻿
Accumulated
Accumulated
﻿
Gross
Amortization
Net
Gross
Amortization
Net
﻿ Customer contracts and relationships ( 3 -8 years)
$ 23,779
$ (6,707)
$ 17,072
$ 14,495
$ (3,439)
$ 11,056
﻿ Tradenames ( 3 -10 years)
4,960
(2,735)
2,225
4,407
(1,563)
2,844
﻿ Backlog ( 17 months)
1,210
(694)
516
-
-
-
﻿ Consultant list ( 3 years)
776
(718)
58
783
(462)
321
﻿ Non-compete agreements ( 3 years)
888
(821)
67
896
(528)
368
﻿ Computer software ( 2 years)
185
(46)
139
-
-
-
﻿ Total
$ 31,798
$ (11,721)
$ 20,077
$ 20,581
$ (5,992)
$ 14,589
﻿
The weighted-average useful lives of the customer contracts and relationships, tradenames and backlog are approximatel y 7.2 years, 5.7 years, and 1.4 years , respectively. The weighted-average useful life of all of the Company’s intangible assets is 6.5 years.
﻿
The following table summarizes amortization expense for the years stated (in thousands):
﻿
﻿
﻿
﻿
﻿
﻿
﻿
For the Years Ended
﻿
May 30,
May 25,
May 26,
﻿
2020
2019
2018
﻿
﻿ Amortization expense
$ 5,745
$ 3,799
$ 2,298
﻿
The following table presents future estimated amortization expense based on existing intangible assets (in thousands):
﻿
﻿
﻿
﻿
﻿
Fiscal Years
﻿
2021
2022
2023
2024
2025
﻿ Expected amortization expense
$ 4,602
$ 3,336
$ 3,138
$ 3,101
$ 3,101
﻿
﻿
The following table summarizes the activity in the Company’s goodwill balance (in thousands):
﻿
﻿
﻿
﻿
﻿
For the Years Ended
﻿
May 30,
May 25,
﻿
2020
2019
﻿ Goodwill, beginning of year
$ 190,815
$ 191,950
﻿ Acquisitions (see Note 3)
23,487
-
﻿ Impact of foreign currency exchange rate changes
(235)
(1,135)
﻿ Goodwill, end of period
$ 214,067
$ 190,8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May 30, 2020</t>
        </is>
      </c>
    </row>
    <row r="3">
      <c r="A3" s="3" t="inlineStr">
        <is>
          <t>Property And Equipment [Abstract]</t>
        </is>
      </c>
    </row>
    <row r="4">
      <c r="A4" s="4" t="inlineStr">
        <is>
          <t>Property And Equipment</t>
        </is>
      </c>
      <c r="B4" s="4" t="inlineStr">
        <is>
          <t>5 . Property and Equipment
﻿
Property and equipment consist of the following (in thousands):
﻿
﻿
﻿
As of
As of
﻿
May 30, 2020
May 25, 2019
﻿ Building and land
$ 14,244
$ 14,227
﻿ Computers, equipment and software
18,102
20,042
﻿ Leasehold improvements
19,903
22,074
﻿ Furniture
10,256
11,260
﻿
62,505
67,603
﻿ Less accumulated depreciation and amortization
(38,861)
(40,971)
﻿
$ 23,644
$ 26,6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0, 2020</t>
        </is>
      </c>
    </row>
    <row r="3">
      <c r="A3" s="3" t="inlineStr">
        <is>
          <t>Leases [Abstract]</t>
        </is>
      </c>
    </row>
    <row r="4">
      <c r="A4" s="4" t="inlineStr">
        <is>
          <t>Leases</t>
        </is>
      </c>
      <c r="B4" s="4" t="inlineStr">
        <is>
          <t xml:space="preserve">6. Leases
﻿
The Company currently leases office space, vehicles and certain equipment under operating leases expiring through 2028. At May 30, 2020, the Company had no finance leases. The Company’s operating leases are primarily for real estates, which include fixed payments plus, in some cases, scheduled base rent increases over the term of the lease. Certain leases require variable payments of common area maintenance, operating expenses and real estate taxes applicable to the property. Variable payments are excluded from the measurements of lease liabilities and are expensed as incurred. Any tenant improvement allowances received from the lessor are recorded as a reduction to rent expense over the term of the lease. None of the Company’s lease agreements contained residual value guarantees or material restrictive covenants. The Company has not entered into any real estate lease arrangements where it occupies the entire building. As such, the Company does not have any separate land lease components embedded within any of its real estate leases.
﻿
The Company determines if an arrangement is a lease at the inception of the contract. Specially, the Company considers whether it can control the underlying asset and have the right to obtain substantially all of the economic benefits or outputs from the assets. The ROU assets represent the right to use the underlying assets for the lease term and the lease liabilities represent the Company’s obligation to make lease payments arising from the leases. The Company’s lease liability is recognized as of the lease commencement date at the present value of the lease payments over the lease term. The Company’s ROU asset is recognized as of the lease commencement date at the amount of the corresponding lease liability, adjusted for prepaid lease payments, lease incentives received, and initial direct costs incurred. The Company evaluates its ROU assets for impairment consistent with its impairment of long-lived assets policy. See Note 2 – Summary of Significant Accounting Policies . ROU assets are presented as operating right-of-use assets in the Company’s Consolidated Balance Sheet as of May 30, 2020. Operating lease liabilities are presented as operating lease liabilities, current or operating lease liabilities, noncurrent in the Company’s Consolidated Balance Sheet based on their contractual due dates. Operating lease expense is recognized on a straight-line basis over the lease term, and is recognized in selling, general and administrative expenses in the Company’s Consolidated Statements of Operations.
﻿
Most of the Company’s leases do not provide an implicit rate that can be readily determined. Therefore, the Company uses a discount rate based on its incremental borrowing rate and the information available at the commencement date . The incremental borrowing rate is the rate of interest that the Company would have to pay to borrow on a fully collateralized basis over a similar term in an amount equal to the total lease payments in a similar economic environment. The Company has a centrally managed treasury function; therefore, the portfolio approach is applied in determining the incremental borrowing rate. Application at the portfolio level is not materially different from applying guidance at the individual lease level.
﻿
Certain of the Company ’ s leases include one or more options to renew or terminate the lease at the Company’s discretion. Generally, the renewal and termination options are not included in the ROU assets and lease liabilities as they are not reasonably certain of exercise. The Company regularly evaluates lease renewal and termination options and, when they are reasonably certain of exercise, includes the renewal or termination option in the lease term.
﻿
In some instances, the Company subleases excess office space to third party tenants. The Company, as sublessor, continues to account for the head lease under the provisions of the adopted lease accounting standard described in Note 2 – Summary of Significant Accounting Policies . If the lease cost for the term of the sublease exceeds the Company’s anticipated sublease income for the same period, this indicates that the right-of-use asset associated with the head lease should be assessed for impairment under the long-lived asset impairment provisions. Sublease income is included in selling, general and administrative expenses in the Company’s Consolidated Statements of Operations.
﻿
The Company has elected the practical expedient that allows lessees to choose to not separate lease and non-lease components by class of underlying asset and is applying this expedient to all real estate asset classes. Additionally, the Company has also made an accounting policy election to recognize the lease payments under short-term leases as an expense on a straight-line basis over the lease term without recognizing the lease liability and the ROU asset.
﻿
Lease cost components are included within selling, general and administrative expenses in the Consolidated Statements of Operations were as follows (in thousands):
﻿
﻿
﻿
For the Year Ended
﻿
May 30, 2020
﻿ Operating lease cost
$ 12,308
﻿ Short-term lease cost
345
﻿ Variable lease cost
2,808
﻿ Sublease income
(610)
﻿ Total lease cost
$ 14,851
﻿
﻿
The weighted average lease terms and discount rates for operating leases at May 30, 2020 are presented in the following table:
﻿
﻿
﻿
As of
﻿
May 30, 2020
﻿ Weighted average remaining lease term
4.3 years
﻿ Weighted average discount rate
4.09%
﻿
﻿
Cash flow and other information related to operating leases is included in the following table for the year ended May 30, 2020 (in thousands) :
﻿
﻿
﻿
﻿
For the Year Ended
﻿
May 30, 2020
﻿ Cash paid for amounts included in the measurement of operating lease liabilities
$ 13,311
﻿ ROU assets obtained in exchange for new operating lease obligations
$ 3,452
﻿
﻿
Future maturities of operating lease liabilities at May 30, 2020 are presented in the following table (in thousands):
﻿
﻿
﻿ Years Ending:
Operating Lease Maturity
﻿ May 29, 2021
$ 12,610
﻿ May 28, 2022
10,942
﻿ May 27, 2023
8,584
﻿ May 25, 2024
7,046
﻿ May 31, 2025
3,412
﻿ Thereafter
3,168
﻿ Total minimum payments
$ 45,762
﻿ Less: interest
(3,867)
﻿ Present value of operating lease liabilities
$ 41,895
﻿
The Company leases approximately 13,000 square feet of the approximately 57,000 square f ee t of a Company owned building located in Irvine, California to independent third parties and has operating lease agreements for sub-let space with independent third parties expiring through fiscal 2025 . Rental income received for the years ended May 30, 2020, May 25, 2019 and May 26, 2018 totaled $210,000 , $240,000 and $305,000 , respectively. Under the terms of these operating lease agreements, rental income from such third-party leases is expected to be $204,000 , $219,000 , $225,000 , $232,000 and $78,000 in fiscal 2021 through 2025, respectively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May 30, 2020</t>
        </is>
      </c>
    </row>
    <row r="3">
      <c r="A3" s="3" t="inlineStr">
        <is>
          <t>Long-Term Debt [Abstract]</t>
        </is>
      </c>
    </row>
    <row r="4">
      <c r="A4" s="4" t="inlineStr">
        <is>
          <t>Long-Term Debt</t>
        </is>
      </c>
      <c r="B4" s="4" t="inlineStr">
        <is>
          <t>7 . Long-Term Debt
﻿
In October 2016, the Company entered into the $120.0 million Facility with Bank of America, consisting of (i) a $90.0 million revolving loan facility (“Revolving Loan”), which includes a $5.0 million sublimit for the issuance of standby letters of credit, and (ii) a $30.0 million reducing revolving loan facility (“Reducing Revolving Loan”), any amounts of which may not be reborrowed after being repaid. The Facility is available for working capital and general corporate purposes, including potential acquisitions and stock repurchases. The Company’s obligations under the Facility are guaranteed by all of the Company’s domestic subsidiaries and secured by essentially all assets of the Company, Resources Connection LLC and their respective domestic subsidiaries, subject to certain customary exclusions. Borrowings under the Facility bear interest at a rate per annum of either, at the Company’s option, (i) a London Interbank Offered Rate (“LIBOR”) defined in the Facility plus a margin of 1.25% or 1.50% or (ii) an alternate base rate, plus a margin a of 0.25% or 0.50% with the applicable margin depending on the Company’s consolidated leverage ratio. The alternate base rate is the highest of (i) Bank of America’s prime rate, (ii) the federal funds rate plus 0.50% and (iii) the Eurodollar rate plus 1.0% . The Company pays an unused commitment fee on the average daily unused portion of the Facility at a rate of 0.15% to 0.25% depending upon on the Company’s consolidated leverage ratio. The Facility expires on October 17, 2021 .
﻿
The Facility contains both affirmative and negative covenants. Covenants include, but are not limited to, limitations on the Company’s and its subsidiaries’ ability to incur liens, incur additional indebtedness, make certain restricted payments, merge or consolidate and make dispositions of assets. In addition, the Facility requires the Company to comply with financial covenants limiting the Company’s total funded debt, minimum interest coverage ratio and maximum leverage ratio. The Company was compliant with all financial covenants under the Facility as of May 30, 2020 .
﻿
Upon the occurrence of an event of default under the Facility, the lender may cease making loans, terminate the Facility and declare all amounts outstanding to be immediately due and payable. The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
The Company’s borrowings under the Facility were $88.0 million and $43.0 million as of May 30, 2020 and May 25, 2019 , respectively. In addition, the Company had $1.3 million of outstanding letters of credit issued under the Facility as of both May 30, 2020 and May 25, 2019. There was $0.7 million remaining capacity under the Revolving Loan and $30.0 million remaining capacity under the Reducing Revolving Loan as of May 30, 2020 . As of May 30, 2020 , the interest rates on the Company’s borrowings under the Facility ranged from 2.14% to 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y 30, 2020</t>
        </is>
      </c>
    </row>
    <row r="3">
      <c r="A3" s="3" t="inlineStr">
        <is>
          <t>Income Taxes [Abstract]</t>
        </is>
      </c>
    </row>
    <row r="4">
      <c r="A4" s="4" t="inlineStr">
        <is>
          <t>Income Taxes</t>
        </is>
      </c>
      <c r="B4" s="4" t="inlineStr">
        <is>
          <t>8. Income Taxes
﻿
The following table represents the current and deferred income tax provision for federal, state and foreign income taxes attributable to operations (in thousands):
﻿
﻿
﻿
﻿
For the Years Ended
﻿
May 30,
May 25,
May 26,
﻿
2020
2019
2018
﻿ Current
﻿ Federal
$ 3,038
$ 5,068
$ 10,785
﻿ State
1,302
2,278
2,829
﻿ Foreign
1,686
2,690
(392)
﻿
6,026
10,036
13,222
﻿ Deferred
﻿ Federal
874
5,890
(3,011)
﻿ State
245
619
367
﻿ Foreign
(202)
(46)
(515)
﻿
917
6,463
(3,159)
﻿
$ 6,943
$ 16,499
$ 10,063
﻿
Income before provision for income taxes is as follows (in thousands):
﻿
﻿
﻿
﻿
For the Years Ended
﻿
May 30,
May 25,
May 26,
﻿
2020
2019
2018
﻿ Domestic
$ 36,148
$ 41,828
$ 26,774
﻿ Foreign
(920)
6,141
2,115
﻿
$ 35,228
$ 47,969
$ 28,889
﻿
The provision for income taxes differs from the amount that would result from applying the federal statutory rate as follows:
﻿
﻿
﻿
﻿
For the Years Ended
﻿
May 30,
May 25,
May 26,
﻿
2020
2019
2018
﻿ Statutory tax rate
21.0
%
21.0
%
29.4
%
﻿ State taxes, net of federal benefit
3.6
4.9
7.9
﻿ Non-U.S. rate adjustments
0.9
1.3
(0.8)
﻿ Stock-based compensation
3.2
2.8
4.5
﻿ Long-term net capital gains
-
(6.1)
10.1
﻿ Foreign tax credit
-
9.3
(16.5)
﻿ Valuation allowance
4.1
(2.8)
(4.3)
﻿ Global Intangible Low-Taxed Income ("GILTI")
0.9
1.1
-
﻿ Worthless Stock Deduction
(14.8)
-
-
﻿ Worthless Debt Deduction
(2.6)
-
-
﻿ FIN48
1.6
-
-
﻿ Permanent items, primarily meals and entertainment
2.0
1.4
3.2
﻿ Deferred tax impact of U.S. federal rate changes
-
0.1
(2.8)
﻿ Deferred tax impact of foreign rate changes
(0.2)
1.2
3.9
﻿ Other, net
-
0.2
0.2
﻿ Effective tax rate
19.7
%
34.4
%
34.8
%
﻿
The impact of state taxes, net of federal benefit, and foreign income taxed at other than U.S. rates fluctuates year over year due to the changes in the mix of operating income and losses amongst the various states and foreign jurisdictions in which the Company operates.
﻿
The components of the net deferred tax asset (liability) consist of the following (in thousands):
﻿
﻿
﻿
As of
As of
﻿
May 30,
May 25,
﻿
2020
2019
﻿ Deferred tax assets:
﻿ Allowance for doubtful accounts
$ 1,158
$ 1,108
﻿ Accrued compensation
3,716
3,347
﻿ Accrued expenses
2,652
2,418
﻿ Stock options and restricted stock
4,870
5,541
﻿ Foreign tax credit
567
498
﻿ Net operating losses
12,018
14,489
﻿ State taxes
70
208
﻿ Gross deferred tax asset
25,051
27,609
﻿ Valuation allowance
(11,069)
(13,190)
﻿ Gross deferred tax asset, net of valuation allowance
13,982
14,419
﻿ Deferred tax liabilities:
﻿ Property and equipment
(547)
(77)
﻿ Outside basis difference - Sweden investment
(263)
-
﻿ Goodwill and intangibles
(17,790)
(17,991)
﻿ Net deferred tax liability
$ (4,618)
$ (3,649)
﻿
The Company had a net income tax receivable of $3.5 million and $1.0 million as of May 30, 2020 and May 25, 2019 , respectively.
﻿
The tax benefit associated with the exercise of nonqualified stock options and the disqualifying dispositions by employees of incentive stock options, restricted stock awards and shares issued under the Company’s ESPP reduced income taxes payable by $0.9 million and $1.8 million for the years ended May 30, 2020 and May 25, 2019 , respectively.
﻿
The Company has foreign net operating loss carryforwards of $ 53.2 million and foreign tax credit carryforwards of $0.6 million. The foreign tax credits will expire beginning in fiscal 2023. The following table summarizes the net operating loss expiration periods.
﻿
﻿
﻿ Expiration Periods
Amount of Net Operating Losses
﻿ Fiscal Years Ending:
(in thousands)
﻿ 2021
$ 3,936
﻿ 2022
154
﻿ 2023
251
﻿ 2024
2,312
﻿ 2025
540
﻿ 2026-2029
1,917
﻿ Unlimited
44,083
﻿
$ 53,193
﻿
The following table summarizes the activity in our valuation allowance accounts (in thousands):
﻿
﻿
﻿
﻿
Currency
﻿
Beginning
Charged to
Rate
Ending
﻿
Balance
Operations
Changes
Balance
﻿ Years Ended:
﻿ May 26, 2018
$ 15,971
$ (1,181)
$ 508
$ 15,298
﻿ May 25, 2019
$ 15,298
$ (1,440)
$ (668)
$ 13,190
﻿ May 30, 2020
$ 13,190
$ (1,919)
$ (202)
$ 11,069
﻿
Realization of the deferred tax assets is dependent upon generating sufficient future taxable income. Management believes that it is more likely than not that all other remaining deferred tax assets will be realized through future taxable earnings or alternative tax strategies.
﻿
﻿
Deferred income taxes have not been provided on the undistributed earnings of approximately $21.1 million from the Company’s foreign subsidiaries as of May 30, 2020 since these amounts are intended to be indefinitely reinvested in foreign operations. If the earnings of the Company’s foreign subsidiaries were to be distributed, management estimates that the income tax impact would be immaterial as a result of the transition tax and federal dividends received deduction for foreign source earnings provided under the US Tax Cuts and Jobs Act of 2017.
﻿
The following table summarizes the activity related to the gross unrecognized tax benefits (in thousands):
﻿
﻿
﻿
﻿
﻿
For the Years Ended
﻿
May 30,
May 25,
﻿
2020
2019
﻿ Unrecognized tax benefits, beginning of year
$ 42
$ 42
﻿ Gross decreases-tax positions in prior period
(42)
-
﻿ Gross increases-current period tax positions
848
-
﻿ Unrecognized tax benefits, end of year
$ 848
$ 42
﻿
The Company’s total liability for unrecognized gross tax benefits was $848,000 and $42,000 as of May 30, 2020 and May 25, 2019 , respectively; which, if ultimately recognized, would impact the effective tax rate in future periods. The unrecognized tax benefits are include d in long-term liabilities in the Consolidated Balance Sheets. N one of the unrecognized tax benefits are short-term liabilities due to the closing of the statute of limitations.
﻿
The Company’s major income tax jurisdiction is the U.S., with federal statute s of limitations remaining open for fiscal 201 7 and thereafter. For states within the U.S. in which the Company does significant business, the Company remains subject to examination for fiscal 201 6 and thereafter. Major foreign jurisdictions in Europe remain open for fiscal years ended 201 5 and thereafter.
﻿
The Company recognize s interest and penalties related to unrecognized tax benefits as a part of its provision for income taxes. During the fiscal year ended May 30, 2020 , the Company did not accrue for any interest and penalties as a component of the liability for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Salaries And Related Obligations</t>
        </is>
      </c>
      <c r="B1" s="2" t="inlineStr">
        <is>
          <t>12 Months Ended</t>
        </is>
      </c>
    </row>
    <row r="2">
      <c r="B2" s="2" t="inlineStr">
        <is>
          <t>May 30, 2020</t>
        </is>
      </c>
    </row>
    <row r="3">
      <c r="A3" s="3" t="inlineStr">
        <is>
          <t>Accrued Salaries And Related Obligations [Abstract]</t>
        </is>
      </c>
    </row>
    <row r="4">
      <c r="A4" s="4" t="inlineStr">
        <is>
          <t>Accrued Salaries And Related Obligations</t>
        </is>
      </c>
      <c r="B4" s="4" t="inlineStr">
        <is>
          <t>﻿
9 . Accrued Salaries and Related Obligations
﻿
Accrued salaries and related obligations consist of the following (in thousands):
﻿
﻿
﻿
﻿
As of
As of
﻿
May 30,
May 25,
﻿
2020
2019
﻿ Accrued salaries and related obligations
$ 14,795
$ 19,667
﻿ Accrued bonuses
17,897
20,645
﻿ Accrued vacation
19,715
18,316
﻿
$ 52,407
$ 58,6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May 30, 2020</t>
        </is>
      </c>
    </row>
    <row r="3">
      <c r="A3" s="3" t="inlineStr">
        <is>
          <t>Concentrations Of Credit Risk [Abstract]</t>
        </is>
      </c>
    </row>
    <row r="4">
      <c r="A4" s="4" t="inlineStr">
        <is>
          <t>Concentrations Of Credit Risk</t>
        </is>
      </c>
      <c r="B4" s="4" t="inlineStr">
        <is>
          <t>10 . Concentrations of Credit Risk
﻿
The Company currently maintains cash and cash equivalent s in commercial paper or money market accounts.
﻿
Financial instruments, which potentially subject the Company to concentration of credit risk, consist primarily of trade receivables. However, concentrations of credit risk are limited due to the large number of customers comprising the Company’s customer base and their dispersion across different business and geographic areas. The Company monitors its exposure to credit losses and maintains an allowance for anticipated losses. A significant change in the liquidity or financial position of one or more of the Company’s customers could result in an increase in the allowance for anticipated losses. No single customer accounted for more than 10% of r evenue for the years ended May 30, 2020 , May 25, 2019 and May 26, 2018 . No single customer accounted for more than 10% of trade accounts receivable as of May 30, 2020 and May 25,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May 30, 2020</t>
        </is>
      </c>
    </row>
    <row r="3">
      <c r="A3" s="3" t="inlineStr">
        <is>
          <t>Stockholders' Equity [Abstract]</t>
        </is>
      </c>
    </row>
    <row r="4">
      <c r="A4" s="4" t="inlineStr">
        <is>
          <t>Stockholders' Equity</t>
        </is>
      </c>
      <c r="B4" s="4" t="inlineStr">
        <is>
          <t>11 . Stockholders’ Equity
﻿
The Company has 70,000,000 authorized shares of common stock with a $0.01 par value. At May 30, 2020 and May 25, 2019 , there were 32,144,000 and 31,588,000 shares of common stock outstanding, respectively, all of which provide the holders with voting rights.
﻿
The Company has authorized for issuance 5,000,000 shares of preferred stock with a $0.01 par value per share. The board of directors has the authority to issue preferred stock in one or more series and to determine the related rights and preferences. No shares of preferred stock were outstanding as of May 30, 2020 and May 25, 2019 .
﻿
Stock Repurchase Program
﻿
The Company’s board of directors has periodically approved a stock repurchase program authorizing the repurchase, at the discretion of the Company’s senior executives, of the Company’s common stock for a designated aggregate dollar limit. The current program was authorized in July 2015 (the “July 2015 program”) and set an aggregate dollar limit not to exceed $150 million. Repurchases under the program may take place in the open market or in privately negotiated transactions and may be made pursuant to a Rule 10b5-1 plan. During the years ended May 30, 2020 and May 25, 2019 , the Company purchased on the open market approximately 0.3 million and 1.8 million shares of its common stock, respectively, at an average price of $15.70 and $16.17 per share, respectively, for approximately $5.0 million and $29.9 million , respectively. As of May 30, 2020 , approximately $85.1 million remain ed available for future repurchases of the Company’s common stock under the July 2015 program.
﻿
Quarterly Dividend
﻿
Subject to approval each quarter by its board of directors , the Company pays a regular dividend. On April 15 , 20 20 , the board of directors declared a regular quarterly dividend of $0.14 per share of the Company’s common stock. The dividend, paid on June 1 0 , 20 20 , was accrued in the Company’s Consolidated Balance Sheet as of May 30, 2020 for $4.5 million. Continuation of the quarterly dividend is at the discretion of the board of directors and depend s upon the Company’s financial condition, results of operations, capital requirements, general business condition, contractual restrictions contained in the Company’s current credit agreements and other agreements, and other factors deemed relevant by the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0, 2020</t>
        </is>
      </c>
      <c r="C1" s="2" t="inlineStr">
        <is>
          <t>May 25, 2019</t>
        </is>
      </c>
    </row>
    <row r="2">
      <c r="A2" s="3" t="inlineStr">
        <is>
          <t>Current assets:</t>
        </is>
      </c>
    </row>
    <row r="3">
      <c r="A3" s="4" t="inlineStr">
        <is>
          <t>Cash and cash equivalents</t>
        </is>
      </c>
      <c r="B3" s="5" t="n">
        <v>95624</v>
      </c>
      <c r="C3" s="5" t="n">
        <v>43045</v>
      </c>
    </row>
    <row r="4">
      <c r="A4" s="4" t="inlineStr">
        <is>
          <t>Short-term investments</t>
        </is>
      </c>
      <c r="C4" s="6" t="n">
        <v>5981</v>
      </c>
    </row>
    <row r="5">
      <c r="A5" s="4" t="inlineStr">
        <is>
          <t>Trade accounts receivable, net of allowance for doubtful accounts of $3,067 and $2,520 as of May 30, 2020 and May 25, 2019, respectively</t>
        </is>
      </c>
      <c r="B5" s="6" t="n">
        <v>124986</v>
      </c>
      <c r="C5" s="6" t="n">
        <v>133304</v>
      </c>
    </row>
    <row r="6">
      <c r="A6" s="4" t="inlineStr">
        <is>
          <t>Prepaid expenses and other current assets</t>
        </is>
      </c>
      <c r="B6" s="6" t="n">
        <v>6222</v>
      </c>
      <c r="C6" s="6" t="n">
        <v>7103</v>
      </c>
    </row>
    <row r="7">
      <c r="A7" s="4" t="inlineStr">
        <is>
          <t>Income taxes receivable</t>
        </is>
      </c>
      <c r="B7" s="6" t="n">
        <v>4167</v>
      </c>
      <c r="C7" s="6" t="n">
        <v>2224</v>
      </c>
    </row>
    <row r="8">
      <c r="A8" s="4" t="inlineStr">
        <is>
          <t>Total current assets</t>
        </is>
      </c>
      <c r="B8" s="6" t="n">
        <v>230999</v>
      </c>
      <c r="C8" s="6" t="n">
        <v>191657</v>
      </c>
    </row>
    <row r="9">
      <c r="A9" s="4" t="inlineStr">
        <is>
          <t>Goodwill</t>
        </is>
      </c>
      <c r="B9" s="6" t="n">
        <v>214067</v>
      </c>
      <c r="C9" s="6" t="n">
        <v>190815</v>
      </c>
    </row>
    <row r="10">
      <c r="A10" s="4" t="inlineStr">
        <is>
          <t>Intangible assets, net</t>
        </is>
      </c>
      <c r="B10" s="6" t="n">
        <v>20077</v>
      </c>
      <c r="C10" s="6" t="n">
        <v>14589</v>
      </c>
    </row>
    <row r="11">
      <c r="A11" s="4" t="inlineStr">
        <is>
          <t>Property and equipment, net</t>
        </is>
      </c>
      <c r="B11" s="6" t="n">
        <v>23644</v>
      </c>
      <c r="C11" s="6" t="n">
        <v>26632</v>
      </c>
    </row>
    <row r="12">
      <c r="A12" s="4" t="inlineStr">
        <is>
          <t>Operating right-of-use assets</t>
        </is>
      </c>
      <c r="B12" s="6" t="n">
        <v>34287</v>
      </c>
    </row>
    <row r="13">
      <c r="A13" s="4" t="inlineStr">
        <is>
          <t>Deferred income taxes</t>
        </is>
      </c>
      <c r="B13" s="6" t="n">
        <v>1597</v>
      </c>
      <c r="C13" s="6" t="n">
        <v>1497</v>
      </c>
    </row>
    <row r="14">
      <c r="A14" s="4" t="inlineStr">
        <is>
          <t>Other assets</t>
        </is>
      </c>
      <c r="B14" s="6" t="n">
        <v>4510</v>
      </c>
      <c r="C14" s="6" t="n">
        <v>3180</v>
      </c>
    </row>
    <row r="15">
      <c r="A15" s="4" t="inlineStr">
        <is>
          <t>Total assets</t>
        </is>
      </c>
      <c r="B15" s="6" t="n">
        <v>529181</v>
      </c>
      <c r="C15" s="6" t="n">
        <v>428370</v>
      </c>
    </row>
    <row r="16">
      <c r="A16" s="3" t="inlineStr">
        <is>
          <t>Current liabilities:</t>
        </is>
      </c>
    </row>
    <row r="17">
      <c r="A17" s="4" t="inlineStr">
        <is>
          <t>Accounts payable and accrued expenses</t>
        </is>
      </c>
      <c r="B17" s="6" t="n">
        <v>15799</v>
      </c>
      <c r="C17" s="6" t="n">
        <v>21634</v>
      </c>
    </row>
    <row r="18">
      <c r="A18" s="4" t="inlineStr">
        <is>
          <t>Accrued salaries and related obligations</t>
        </is>
      </c>
      <c r="B18" s="6" t="n">
        <v>52407</v>
      </c>
      <c r="C18" s="6" t="n">
        <v>58628</v>
      </c>
    </row>
    <row r="19">
      <c r="A19" s="4" t="inlineStr">
        <is>
          <t>Operating lease liabilities, current</t>
        </is>
      </c>
      <c r="B19" s="6" t="n">
        <v>11223</v>
      </c>
    </row>
    <row r="20">
      <c r="A20" s="4" t="inlineStr">
        <is>
          <t>Other liabilities</t>
        </is>
      </c>
      <c r="B20" s="6" t="n">
        <v>15472</v>
      </c>
      <c r="C20" s="6" t="n">
        <v>11154</v>
      </c>
    </row>
    <row r="21">
      <c r="A21" s="4" t="inlineStr">
        <is>
          <t>Total current liabilities</t>
        </is>
      </c>
      <c r="B21" s="6" t="n">
        <v>94901</v>
      </c>
      <c r="C21" s="6" t="n">
        <v>91416</v>
      </c>
    </row>
    <row r="22">
      <c r="A22" s="4" t="inlineStr">
        <is>
          <t>Long-term debt</t>
        </is>
      </c>
      <c r="B22" s="6" t="n">
        <v>88000</v>
      </c>
      <c r="C22" s="6" t="n">
        <v>43000</v>
      </c>
    </row>
    <row r="23">
      <c r="A23" s="4" t="inlineStr">
        <is>
          <t>Operating lease liabilities, noncurrent</t>
        </is>
      </c>
      <c r="B23" s="6" t="n">
        <v>30672</v>
      </c>
    </row>
    <row r="24">
      <c r="A24" s="4" t="inlineStr">
        <is>
          <t>Deferred income taxes</t>
        </is>
      </c>
      <c r="B24" s="6" t="n">
        <v>6215</v>
      </c>
      <c r="C24" s="6" t="n">
        <v>5146</v>
      </c>
    </row>
    <row r="25">
      <c r="A25" s="4" t="inlineStr">
        <is>
          <t>Other long-term liabilities</t>
        </is>
      </c>
      <c r="B25" s="6" t="n">
        <v>5732</v>
      </c>
      <c r="C25" s="6" t="n">
        <v>6412</v>
      </c>
    </row>
    <row r="26">
      <c r="A26" s="4" t="inlineStr">
        <is>
          <t>Total liabilities</t>
        </is>
      </c>
      <c r="B26" s="6" t="n">
        <v>225520</v>
      </c>
      <c r="C26" s="6" t="n">
        <v>145974</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1 par value, 5,000 shares authorized; zero shares issued and outstanding</t>
        </is>
      </c>
      <c r="B29" s="4" t="inlineStr">
        <is>
          <t xml:space="preserve"> </t>
        </is>
      </c>
      <c r="C29" s="4" t="inlineStr">
        <is>
          <t xml:space="preserve"> </t>
        </is>
      </c>
    </row>
    <row r="30">
      <c r="A30" s="4" t="inlineStr">
        <is>
          <t>Common stock, $0.01 par value, 70,000 shares authorized; 63,913 and 63,054 shares issued, and 32,144 and 31,588 shares outstanding as of May 30, 2020 and May 25, 2019, respectively</t>
        </is>
      </c>
      <c r="B30" s="6" t="n">
        <v>639</v>
      </c>
      <c r="C30" s="6" t="n">
        <v>631</v>
      </c>
    </row>
    <row r="31">
      <c r="A31" s="4" t="inlineStr">
        <is>
          <t>Additional paid-in capital</t>
        </is>
      </c>
      <c r="B31" s="6" t="n">
        <v>477438</v>
      </c>
      <c r="C31" s="6" t="n">
        <v>460226</v>
      </c>
    </row>
    <row r="32">
      <c r="A32" s="4" t="inlineStr">
        <is>
          <t>Accumulated other comprehensive loss</t>
        </is>
      </c>
      <c r="B32" s="6" t="n">
        <v>-13862</v>
      </c>
      <c r="C32" s="6" t="n">
        <v>-12588</v>
      </c>
    </row>
    <row r="33">
      <c r="A33" s="4" t="inlineStr">
        <is>
          <t>Retained earnings</t>
        </is>
      </c>
      <c r="B33" s="6" t="n">
        <v>360534</v>
      </c>
      <c r="C33" s="6" t="n">
        <v>350230</v>
      </c>
    </row>
    <row r="34">
      <c r="A34" s="4" t="inlineStr">
        <is>
          <t>Treasury stock at cost, 31,766 and 31,466 shares as of May 30, 2020 and May 25, 2019</t>
        </is>
      </c>
      <c r="B34" s="6" t="n">
        <v>-521088</v>
      </c>
      <c r="C34" s="6" t="n">
        <v>-516103</v>
      </c>
    </row>
    <row r="35">
      <c r="A35" s="4" t="inlineStr">
        <is>
          <t>Total stockholders' equity</t>
        </is>
      </c>
      <c r="B35" s="6" t="n">
        <v>303661</v>
      </c>
      <c r="C35" s="6" t="n">
        <v>282396</v>
      </c>
    </row>
    <row r="36">
      <c r="A36" s="4" t="inlineStr">
        <is>
          <t>Total liabilities and stockholders' equity</t>
        </is>
      </c>
      <c r="B36" s="5" t="n">
        <v>529181</v>
      </c>
      <c r="C36" s="5" t="n">
        <v>428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12 Months Ended</t>
        </is>
      </c>
    </row>
    <row r="2">
      <c r="B2" s="2" t="inlineStr">
        <is>
          <t>May 30, 2020</t>
        </is>
      </c>
    </row>
    <row r="3">
      <c r="A3" s="3" t="inlineStr">
        <is>
          <t>Restructuring Activities [Abstract]</t>
        </is>
      </c>
    </row>
    <row r="4">
      <c r="A4" s="4" t="inlineStr">
        <is>
          <t>Restructuring Activities</t>
        </is>
      </c>
      <c r="B4" s="4" t="inlineStr">
        <is>
          <t xml:space="preserve">12. Restructuring Activities
﻿
On February 27, 2020, the Company’s management and board of directors committed to a global restructuring and business transformation plan (the “Plan”) centered on strengthening the business for greater agility and resilience in anticipation of macroeconomic volatility. The Plan consists of two key components: an effort to streamline the management structure and eliminate non-essential positions to focus on core solution offerings, improve efficiency and enhance the employee experience; and a strategic rationalization of the Company’s physical geographic footprint and real estate spend to focus investment dollars in high growth core markets for greater impact.
﻿
As part of the Plan, the Company completed a reduction in force (the “RIF”) in early March in North America and Asia Pacific whereby it eliminated 73 positions. In connection with the RIF, the Company incurred $3.9 million of employee termination costs in the fourth quarter of fiscal 2020, of which $2.0 million was paid at the end of fiscal 2020. An additional $1.7 million is expected to be paid in fiscal 2021. The majority of employees impacted by the RIF exited the Company before the end of fiscal 2020, with the remainder expected to exit in the first half of fiscal 2021. The Company expects to incur and pay an additional $1.4 million of employee termination costs in fiscal 2021.
﻿
The real estate component of the Plan is specifically targeted to shrink the Company’s real estate footprint by 26% globally through either lease termination or subleasing. The Company exited from a number of leases during the fourth quarter resulting in $1.1 million of non-cash charges relating to lease terminations and other costs associated with exiting the facilities, of which $0.6 million was related to impairment of operating right-of-use assets and $0.5 million was related to loss on disposal of fixed assets. The Company currently expects to incur additional restructuring charges in fiscal 2021 as it continues to exit certain real estate leases in accordance with the Plan. The exact amount and timing will depend on a number of variables, including market conditions. Given the current macro environment, particularly the current shift away from commercial real estate occupancy, accelerated by the Pandemic, management believes it could take longer and be more costly to terminate and sublet the Company’s leases, therefore taking longer to realize the expected savings.
﻿
All of the employee termination costs and the facility exit costs associated with the Company’s restructuring initiatives are recorded in selling, general and administrative expenses in the Company’s Consolidated Statement of Operations for the year ended May 30, 2020. At May 30, 2020, unpaid employee termination benefits were included in accounts payable and accrued expenses in the Company’s Consolidated Balance She et. During the first quarter of fiscal 2021, the Company started the strategic business review in Europe, and currently expects to substantially complete the review and restructuring in Europe in fiscal 2021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12 Months Ended</t>
        </is>
      </c>
    </row>
    <row r="2">
      <c r="B2" s="2" t="inlineStr">
        <is>
          <t>May 30, 2020</t>
        </is>
      </c>
    </row>
    <row r="3">
      <c r="A3" s="3" t="inlineStr">
        <is>
          <t>Stock-Based Compensation Plans [Abstract]</t>
        </is>
      </c>
    </row>
    <row r="4">
      <c r="A4" s="4" t="inlineStr">
        <is>
          <t>Stock-Based Compensation Plans</t>
        </is>
      </c>
      <c r="B4" s="4" t="inlineStr">
        <is>
          <t>1 3 . Stock - Based Compensation Plans
﻿
General
﻿
Executive officers and employees, as well as non-employee directors of the Company and certain c onsultants and advisors to the Company, are eligible to participate in the 2014 Plan. The 2014 Plan was approved by stockholders on October 23, 2014 and replaced and succeeded in its entirety the Resources Connection, Inc. 2004 Performance Incentive Plan and the 1999 Long Term Incentive Plan (together, the “Prior Stock Plans”) . As of May 30, 2020, there were 1,453,000 shares available for award grant purposes under the 2014 Plan, subject to future increases as described in the 2014 Plan .
﻿
Awards under the 2014 Plan may include, but are not limited to, stock options, restricted stock units and restricted stock grants, including restricted stock units under the Company ’ s Directors Deferred Compensation Plan. Stock option grants generally vest in equal annual installments over four years and terminate ten years from the date of grant. Restricted stock award vesting is determined on an individual grant basis. Awards of restricted stock under the 2014 Plan will be counted against the available share limit as two and a half shares for every one share actually issued in connection with the award. The Company ’ s policy is to issue shares from its authorized shares upon the exercise of stock options.
﻿
A summary of the share-based award activity during fiscal 2020 under the 2014 Plan and the Prior Stock Plans follows (amounts in thousands, except weighted average exercise price):
﻿
﻿
﻿
﻿
﻿
﻿
Share-Based
Number of
Weighted
Weighted Average
﻿
Awards
Shares
Average
Remaining
Aggregate
﻿
Available
Under
Exercise
Contractual Life
Intrinsic
﻿
for Grant
Option
Price
(in years)
Value
﻿ Awards outstanding at May 25, 2019
1,595
6,029
$ 15.95
6.06
$ 5,482
﻿ Granted, at fair market value
(1,318)
1,318
17.37
﻿ Restricted stock (1)
(71)
-
-
﻿ Exercised
-
(376)
13.63
﻿ Forfeited (2)
639
(608)
17.41
﻿ Expired
608
(608)
17.90
﻿ Awards outstanding at May 30, 2020
1,453
5,755
$ 16.07
6.18
$
-
﻿ Exercisable at May 30, 2020
3,392
$ 15.10
4.45
$
-
﻿ Vested and expected to vest at May 30, 2020 (3)
5,566
$ 16.00
6.04
$
-
﻿
(1) Amounts represent restricted shares granted. Share-based awards available for grant are reduced by 2.5 shares for each share awarded as stock grants from the 2014 Plan.
﻿
(2) Amounts represent both stock options and restricted share awards forfeited. For stock options, represent one share for each stock option forfeited. For restricted share awards, represents 2.5 shares for each restricted share award forfeited .
﻿
(3) The expected to vest options are the result of applying the pre-vesting forfeiture rate assumptions to options not yet vested of 2,391,052 and 2,481,959 as of May 30, 2020 and May 25, 2019, respectively.
﻿
﻿
The aggregate intrinsic value in the preceding table represents the total pre-tax intrinsic value, based on the Company’s closing stock price of $10.99 as of May 29 , 20 20 (the last actual trading day of fiscal 20 20 ), which would have been received by the option holders had all option holders exercised their options as of that date.
The total pre-tax intrinsic value related to stock options exercised during the years ended May 30, 2020, May 25, 2019 and May 26, 2018 was $1.2 million, $5.2 million and $1.7 million , respectively. The total estimated fair value of stock options that vested during the years ended May 30, 2020, May 25, 2019 and May 2 6, 2018 was $3.5 million, $5.4 million and $5.1 million, respectively .
﻿
Valuation and Expense Information for Stock Based Compensation Plans
﻿
The following table summarizes the impact of the Company’s stock-based compensation plans. Stock-based compensation expense is included in selling, general and administrative expenses and consists of stock-based compensation expense related to employee stock options, ESPP stock purchase rights and restricted stock (in thousands, except per share amounts):
﻿
﻿
﻿
﻿
For the Years Ended
﻿
May 30,
May 25,
May 26,
﻿
2020
2019
2018
﻿ Income before income taxes
$ (6,057)
$ (6,570)
$ (6,033)
﻿ Net income
$ (5,865)
$ (6,539)
$ (5,697)
﻿ Net income per share:
﻿ Basic
$ (0.18)
$ (0.21)
$ (0.19)
﻿ Diluted
$ (0.18)
$ (0.20)
$ (0.18)
﻿
Stock-based compensation expense in the table above includes compensation for restricted shares of $1.1 million, $1.7 million and $1.4 million for the years ended May 30 , 20 20, May 25, 2019 and May 26, 2018 , respectively.
﻿
The weighted average estimated fair value per share of employee stock options granted during the years ended May 30 , 20 20, May 25, 2019 and May 26, 2018 was $3.88 , $4.74 and $3.61 , respectively , using the Black-Scholes model with the following assumptions:
﻿
﻿
﻿
﻿
For the Years Ended
﻿
May 30, 2020
May 25, 2019
May 26, 2018
﻿ Expected volatility
30.9% - 32.9%
31.6% - 34.7%
30.3% - 34.5%
﻿ Risk-free interest rate
1.5% - 1.8%
3.1% - 3.2%
2.1% - 2.4%
﻿ Expected dividends
3.4% - 3.7%
3.2%
3.1%
﻿ Expected life
5.6 - 8.1 years
5.7 - 8.3 years
5.7 - 8.2 years
﻿
The following table summarizes the activity for restricted stock during fiscal 2020:
﻿
﻿
﻿
Total Number of Shares
﻿ Unvested restricted shares outstanding at May 25, 2019
158,926
﻿ Granted
28,372
﻿ Vested
(84,891)
﻿ Forfeited
(12,500)
﻿ Unvested restricted shares outstanding at May 30, 2020
89,907
﻿
As of May 30, 2020 , there was $7.6 million of total unrecognized compensation cost related to non-vested employee stock options granted. That cost is expected to be recognized over a weighted-average period of 1.76 years. At May 30 , 20 20 , there was approximately $1.9 million of total unrecognized compensation cost related to restricted shares, which is expected to be recognized over a weighted-average period of 1.70 years.
﻿
Employee Stock Purchase Plan
﻿
On October 15, 2019, the Company’s stockholders approved the 2019 Employee Stock Purchase Plan (the “2019 ESPP” or the “ESPP”) which supersedes the 2014 Employee Stock Purchase Plan (the “2014 ESPP” or the “ESPP”). The maximum number of shares of the Company’s common stock authorized for issuance under the 2019 ESPP is 1,825,000 . The remaining 6,000 unissued shares under the 2014 ESPP are no longer available for issuance.
﻿
The Company’s ESPP allows qualified employees (as defined in the ESPP) to purchase designated shares of the Company’s common stock at a price equal to 85% of the lesser of the fair market value of common stock at the beginning or end of each semi-annual stock purchase period. The Company issued 400,000 , 358,000 and 339,000 shares of common stock pursuant to the ESPP for the years ended May 30 , 20 20, May 25, 2019 and May 26, 2018, respectively. There were 1,641,000 shares of common stock available for issuance under the 2019 ESPP as of May 30 , 20 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enefit Plan</t>
        </is>
      </c>
      <c r="B1" s="2" t="inlineStr">
        <is>
          <t>12 Months Ended</t>
        </is>
      </c>
    </row>
    <row r="2">
      <c r="B2" s="2" t="inlineStr">
        <is>
          <t>May 30, 2020</t>
        </is>
      </c>
    </row>
    <row r="3">
      <c r="A3" s="3" t="inlineStr">
        <is>
          <t>Benefit Plan [Abstract]</t>
        </is>
      </c>
    </row>
    <row r="4">
      <c r="A4" s="4" t="inlineStr">
        <is>
          <t>Benefit Plan</t>
        </is>
      </c>
      <c r="B4" s="4" t="inlineStr">
        <is>
          <t>1 4 . Benefit Plan
﻿
The Company has a defined contribution 401(k) plan (“the plan”) which covers all employees in the U.S. who have completed 90 days of service and are age 21 or older. Participants may contribute up to 50% of their annual salary up to the maximum amount allowed by statute. As defined in the plan agreement, the Company may make matching contributions in such amount, if any, up to a maximum of 6% of individual employees’ annual compensation. The Company, at its sole discretion, determines the matching contribution made from quarter to quarter. To receive matching contributions, the employee must be employed on the last business day of the fiscal quarter. For the years ended May 30, 2020 , May 25, 2019 and May 26, 2018 , the Company contributed $6.5 million, $6.4 million and $5.6 mil lion, respectively, to the plan as Company matching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12 Months Ended</t>
        </is>
      </c>
    </row>
    <row r="2">
      <c r="B2" s="2" t="inlineStr">
        <is>
          <t>May 30, 2020</t>
        </is>
      </c>
    </row>
    <row r="3">
      <c r="A3" s="3" t="inlineStr">
        <is>
          <t>Supplemental Disclosure Of Cash Flow Information [Abstract]</t>
        </is>
      </c>
    </row>
    <row r="4">
      <c r="A4" s="4" t="inlineStr">
        <is>
          <t>Supplemental Disclosure Of Cash Flow Information</t>
        </is>
      </c>
      <c r="B4" s="4" t="inlineStr">
        <is>
          <t>1 5 . Supplemental Disclosure of Cash Flow Information
﻿
Additional information regarding cash flows is as follows (in thousands):
﻿
﻿
﻿
﻿
﻿
For the Years Ended
﻿
May 30,
May 25,
May 26,
﻿
2020
2019
2018
﻿ Income taxes paid
$ 8,258
$ 14,229
$ 10,601
﻿ Interest paid
$ 2,191
$ 2,440
$ 1,769
﻿ Non-cash investing and financing activities:
﻿ Capitalized leasehold improvements paid directly by landlord
$ 137
$ 2,312
$ 65
﻿ Acquisition of Veracity:
﻿ Liability for contingent consideration
$ 7,570
$
-
$
-
﻿ Acquisition of Expertence:
﻿ Liability for contingent consideration
$ 328
$
-
$
-
﻿ Acquisition of taskforce:
﻿ Issuance of common stock
$
-
$
-
$ 2,602
﻿ Liability for contingent consideration
$
-
$ 2,195
$ 4,289
﻿ Acquisition of Accretive:
﻿ Issuance of common stock
$ 1,141
$
-
$ 11,754
﻿ Dividends declared, not paid
$ 4,512
$ 4,105
$ 3,7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y 30, 2020</t>
        </is>
      </c>
    </row>
    <row r="3">
      <c r="A3" s="3" t="inlineStr">
        <is>
          <t>Commitments And Contingencies [Abstract]</t>
        </is>
      </c>
    </row>
    <row r="4">
      <c r="A4" s="4" t="inlineStr">
        <is>
          <t>Commitments And Contingencies</t>
        </is>
      </c>
      <c r="B4" s="4" t="inlineStr">
        <is>
          <t>1 6 . Commitments and Contingencies
﻿
Legal Proceedings
﻿
The Company is involved in certain legal matters in the ordinary course of business. In the opinion of management, all such matters, if disposed of unfavorably, would not have a material adverse effect on the Company’s financial position, cash flows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Enterprise Reporting</t>
        </is>
      </c>
      <c r="B1" s="2" t="inlineStr">
        <is>
          <t>12 Months Ended</t>
        </is>
      </c>
    </row>
    <row r="2">
      <c r="B2" s="2" t="inlineStr">
        <is>
          <t>May 30, 2020</t>
        </is>
      </c>
    </row>
    <row r="3">
      <c r="A3" s="3" t="inlineStr">
        <is>
          <t>Segment Information And Enterprise Reporting [Abstract]</t>
        </is>
      </c>
    </row>
    <row r="4">
      <c r="A4" s="4" t="inlineStr">
        <is>
          <t>Segment Information And Enterprise Reporting</t>
        </is>
      </c>
      <c r="B4" s="4" t="inlineStr">
        <is>
          <t>1 7 . Segment Information and Enterprise Reporting
﻿
The Company discloses information regarding operations outside of the U.S. The Company operates as one segment. The accounting policies for the domestic and international operations are the same as those described in Note 2 - - Summary of Significant Accounting Policies . Summarized information regarding the Company’s domestic and international operations is shown in the following table. Amounts are stated in thousands:
﻿
﻿
﻿
﻿
﻿
Revenue for the Years Ended
Long-Lived Assets (1) as of
﻿
May 30,
May 25,
May 26,
May 30,
May 25,
﻿
2020
2019
2018
2020
2019
﻿ United States
$ 568,725
$ 575,641
$ 510,935
$ 254,649
$ 200,385
﻿ International
134,628
153,358
143,194
37,426
31,651
﻿ Total
$ 703,353
$ 728,999
$ 654,129
$ 292,075
$ 232,036
﻿
﻿
(1) Long-lived assets are comprised of goodwill, intangible assets , property and equipment , and ROU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May 30, 2020</t>
        </is>
      </c>
    </row>
    <row r="3">
      <c r="A3" s="3" t="inlineStr">
        <is>
          <t>Summary Of Significant Accounting Policies [Abstract]</t>
        </is>
      </c>
    </row>
    <row r="4">
      <c r="A4" s="4" t="inlineStr">
        <is>
          <t>Basis Of Presentation And Principles Of Consolidation</t>
        </is>
      </c>
      <c r="B4" s="4" t="inlineStr">
        <is>
          <t xml:space="preserve">Basis of Presentation and Principles of Consolidation
﻿
The Consolidated Financial Statements of the Company (“financial statements”) have been prepared in conformity with accounting principles generally accepted in the U.S. (“GAAP”) and the rules of the Securities and Exchange Commission (“SEC”). The financial statements include the accounts of the Company and its subsidiaries. All significant intercompany accounts and transactions have been eliminated in consolidation. </t>
        </is>
      </c>
    </row>
    <row r="5">
      <c r="A5" s="4" t="inlineStr">
        <is>
          <t>Risks And Uncertainties</t>
        </is>
      </c>
      <c r="B5" s="4" t="inlineStr">
        <is>
          <t xml:space="preserve">Risk and Uncertainties
﻿
Since the start of 2020, the COVID-19 pandemic (the “Pandemic”) has spread to many of the countries in which the Company and its customers conduct businesses. Governments throughout the world have implemented, and may continue to implement, stay-at-home orders, proclamations and directives aimed at minimizing the spread of the COVID-19 virus. The impact of the Pandemic and the resulting restrictions have caused disruptions in the U.S. and global economy and may continue to disrupt financial markets and global economic activities. The Company has taken precautions and steps to prevent or reduce infection among its employees, including limiting business travel and mandating working from home in many of the countries in which it operates. While overall productivity remained high through the end of fiscal 2020, these measures may disrupt the Company’s normal business operations and negatively impact its productivity and ability to efficiently serve its clients. As events relating to COVID-19 continue to develop and evolve globally, there is significant uncertainty as to the full likely effects of the Pandemic which may, among other things, reduce demand for or delay client decisions to procure the Company’ services or result in cancellation of existing projects. While the full impact from the Pandemic is not quantifiable, the Company’s results of operations and cash flows were adversely impacted in the latter half of fiscal 2020. Although management does not expect the Pandemic to have a permanent impact on its business operations, the Company cannot estimate the length or the magnitude of the Pandemic and how this might affect its customers’ demand for services and the Company’s ability to continue to operate efficiently. Management believes the Pandemic could continue to have an adverse impact on the Company’s results of operations and financial position in fiscal 2021. Management is uncertain whether future effects of the Pandemic will be similar to what the Company has experienced in fiscal 2020. Management continues to monitor relevant business metrics, such as daily and weekly revenue run rate, pipeline activities, rate of consultant attrition and days sales outstanding, and has implemented modifications to the Company’s normal operations. Management believes the restructuring initiatives that the Company took in the fourth quarter of fiscal 2020 have better prepared the Company to operate with agility and resilience in this challenging economic environment.
﻿
The Company’s primary source of liquidity historically has been cash provided by its operations and its $120.0 million secured revolving credit facility (“Facility”) which expires on October 17, 2021. As of May 30, 2020, the Company had cash and cash equivalents of $95.6 million, and additional availability under the Facility of $30.7 million. Given its balance sheet and liquidity position, management believes that the Company has the financial flexibility and resources needed to operate in the current uncertain economic environment. However, if global economic conditions worsen as a result of the Pandemic, it could materially impact the Company’s liquidity position and capital needs.
﻿
On March 27, 2020, the Coronavirus Aid, Relief, and Economic Security Act (“CARES Act”) was enacted in the U.S. in response to the Pandemic. The CARES Act includes, among other things, direct financial assistance to Americans in the form of cash payments to individuals, aid to small businesses in the form of loans, and other tax incentives in an effort to stabilize the U.S. economy and keep Americans employed. The Company has not filed, and currently does not intend to file, for funding provided by the CARES Act. The Company has deferred $2.9 million in payroll tax payments as of the end of fiscal 2020 in the U.S. The Company does not believe the income tax provisions such as changes to the net operating loss rules included in the CARES Act will have a material impact on it. The Company has not received, and does not expect to receive significant government-provided relief or stimulus funding in other parts of the world. </t>
        </is>
      </c>
    </row>
    <row r="6">
      <c r="A6" s="4" t="inlineStr">
        <is>
          <t>Use Of Estimates</t>
        </is>
      </c>
      <c r="B6" s="4" t="inlineStr">
        <is>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
        </is>
      </c>
    </row>
    <row r="7">
      <c r="A7" s="4" t="inlineStr">
        <is>
          <t>Revenue Recognition</t>
        </is>
      </c>
      <c r="B7" s="4" t="inlineStr">
        <is>
          <t xml:space="preserve">Revenue Recognition
﻿
Effective May 27, 2018, the Company adopted Accounting Standards Codification (“ASC”) Topic 606, Revenue from Contracts with Customers (“ASC 606”), using the modified retrospective method, which allows companies to apply the new revenue standard to reporting periods beginning in the year the standard is first implemented, while prior periods continue to be reported in accordance with previous accounting guidance . The adoption of ASC 606 did not have a significant impact on revenue recognition; therefore, the Company did not have an opening retained earnings adjustment for the fiscal year ended May 25, 2019 .
﻿
Revenues are recognized when control of the promised service is transferred to the Company’s clients, in an amount that reflects the consideration expected in exchange for the services. Revenue is recorded net of sales or other transaction taxes collected from clients and remitted to taxing authorities. Revenues from contracts are recognized over time, based on hours worked by the Company’s professionals. The performance of the agreed-to service over time is the single performance obligation for revenues. Certain clients may receive discounts (for example, volume discounts or rebates) to the amounts billed. These discounts or rebates are considered variable consideration. Management evaluates the facts and circumstances of each contract and client relationship to estimate the variable consideration assessing the most likely amount to recognize and considering management’s expectation of the volume of services to be provided over the applicable period. Rebates are the largest component of variable consideration and are estimated using the most likely amount method prescribed by ASC 606, contracts terms and estimates of revenue. Revenues are recognized net of variable consideration to the extent that it is probable that a significant reversal of revenues will not occur in subsequent periods.
﻿
On a limited basis, the Company may have fixed-price contracts, for which revenues are recognized over time using the input method based on time incurred as a proportion of estimated total time. Time incurred represents work performed, which corresponds with, and therefore best depicts, the transfer of control to the client. Management uses significant judgments when estimating the total hours expected to complete the contract performance obligation. It is possible that updated estimates for consulting engagements may vary from initial estimates with such updates being recognized in the period of determination. Depending on the timing of billings and services rendered, the Company accrues or defers revenue as appropriate.
﻿
The Company recognizes revenues on a gross basis as it acts as a principal for primarily all of its revenue transactions. The Company has concluded that gross reporting is appropriate because the Company a) has the risk of identifying and hiring qualified consultants; b) has the discretion to select the consultants and establish the price and responsibilities for services to be provided; and c) bears the risk for services provided that are not fully paid for by clients. The Company recognizes all reimbursements received from clients for “out-of-pocket” expenses as revenue and all such expenses as direct cost of services. Reimbursements received from clients were $9.4 million, $12.3 million and $11.8 million for the years ended May 30, 2020, May 25, 2019 and May 26, 2018, respectively.
﻿
The Company’s clients are contractually obligated to pay the Company for all hours billed. We invoice the majority of our clients on a weekly basis or, in certain circumstances, on a monthly basis, in accordance with our typical arrangement of payment due within 30 days. To a much lesser extent, the Company also earns revenue if one of its consultants is hired by, or if the Company places an outside candidate with, its client. Conversion fees or permanent placement fees are recognized when one of the Company’s professionals, or a candidate identified by the Company, accepts an offer of permanent employment from a client and all requisite terms of the agreement have been met. Such conversion fees or permanent placement fees are recognized when the performance obligation is considered complete, which the Company considers a) when the consultant or candidate accepts the position; b) the consultant or candidate has notified either RGP or their current employer of their decision; and c) the start date is within the Company’s current quarter. Conversion fees were 0.4% , 0.5% and 0.4% of revenue for the years ended May 30, 2020, May 25, 2019 and May 26, 2018 , respectively. Permanent placement fees were 0.6% , 0.6% and 0.3% of revenue for the years ended May 30, 2020 , May 25, 2019 and May 26, 2018 , respectively.
﻿
The Company’s contracts generally have termination for convenience provisions and do not have termination penalties. While our clients are contractually obligated to pay the Company for all hours billed, the Company does not have long-term agreements with its clients for the provision of services and the Company’s clients may terminate engagements at any time. All costs of compensating the Company’s professionals are the responsibility of the Company and are included in direct cost of services. </t>
        </is>
      </c>
    </row>
    <row r="8">
      <c r="A8" s="4" t="inlineStr">
        <is>
          <t>Foreign Currency Translation</t>
        </is>
      </c>
      <c r="B8" s="4" t="inlineStr">
        <is>
          <t xml:space="preserve">Foreign Currency Translation
﻿
The financial statements of subsidiaries outside the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
﻿ </t>
        </is>
      </c>
    </row>
    <row r="9">
      <c r="A9" s="4" t="inlineStr">
        <is>
          <t>Per Share Information</t>
        </is>
      </c>
      <c r="B9" s="4" t="inlineStr">
        <is>
          <t xml:space="preserve">Per Share Information
﻿
The Company presents both basic and diluted earnings per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Under the treasury stock method, exercise proceeds include the amount the employee must pay for exercising stock options, the amount of compensation cost related to stock awards for future services that the Company has not yet recognized and the amount of tax benefits that would be recorded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
The following table summarizes the calculation of net income per share for the years ended May 30, 2020, May 25, 2019 and May 26, 2018 (in thousands, except per share amounts):
﻿
﻿
﻿
﻿
For the Years Ended
﻿
May 30,
May 25,
May 26,
﻿
2020
2019
2018
﻿
﻿ Net income
$ 28,285
$ 31,470
$ 18,826
﻿ Basic:
﻿ Weighted average shares
31,989
31,596
30,741
﻿ Diluted:
﻿ Weighted average shares
31,989
31,596
30,741
﻿ Potentially dilutive shares
238
611
469
﻿ Total dilutive shares
32,227
32,207
31,210
﻿ Net income per common share:
﻿ Basic
$ 0.88
$ 1.00
$ 0.61
﻿ Dilutive
$ 0.88
$ 0.98
$ 0.60
﻿ Anti-dilutive shares not included above
4,731
3,316
4,619
﻿ </t>
        </is>
      </c>
    </row>
    <row r="10">
      <c r="A10" s="4" t="inlineStr">
        <is>
          <t>Cash And Cash Equivalents</t>
        </is>
      </c>
      <c r="B10" s="4" t="inlineStr">
        <is>
          <t xml:space="preserve">﻿
Cash and Cash Equivalents
﻿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 </t>
        </is>
      </c>
    </row>
    <row r="11">
      <c r="A11" s="4" t="inlineStr">
        <is>
          <t>Financial Instruments</t>
        </is>
      </c>
      <c r="B11" s="4" t="inlineStr">
        <is>
          <t xml:space="preserve">Financial Instruments
﻿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
The following table shows the Company’s financial instruments that are measured and recorded in the consolidated financial statements at fair value on a recurring basis (in thousands):
﻿
﻿
﻿
﻿
May 30, 2020
May 25, 2019
﻿
Level 1
Level 2
Level 3
Level 1
Level 2
Level 3
﻿ Assets:
﻿ Short-term investments
$
-
$
-
$
-
$
-
$ 5,981
$
-
﻿ Total assets
$
-
$
-
$
-
$
-
$ 5,981
$
-
﻿
﻿ Liabilities:
﻿ Contingent consideration liability
$
-
$
-
$ 7,898
$
-
$
-
$ 2,195
﻿ Total liabilities
$
-
$
-
$ 7,898
$
-
$
-
$ 2,195
﻿
The Company’s short-term investments had original contractual maturities of between three months and one year and are considered “held-to-maturity” securities. The Company had no investments with a maturity in excess of one year as of the end of either fiscal year 2020 or 2019. The Company’s investments in commercial paper or money market account are measured using quoted prices in markets that are not active (Level 2). There were no unrealized holding gains or losses as of May 30, 2020 and May 25, 2019 .
﻿
Contingent consideration liability presented in the table above is for estimated future contingent consideration cash payments related to the Company’s acquisitions. Total contingent consideration liabilities were $7.9 million and $2.2 million as of May 30, 2020 and May 25, 2019, respectively. The fair value measurement of the liability is based on significant inputs not observed in the market and thus represents a Level 3 measurement. The significant unobservable inputs used in the fair value measurement of the contingent consideration liability are the Company’s measures of the estimated payouts based on internally generated financial projections and discount rates. The fair value of contingent consideration liability is remeasured on a quarterly basis by the Company using additional information as it becomes available, and any change in the fair value estimates are recorded in selling, general and administrative expenses in the Company’s Consolidated Statements of Operations. See Note 3 – Acquisitions and Dispositions .
﻿
The Company’s financial instruments, including cash and cash equivalents, accounts receivable, accounts payable, accrued expenses and long-term debt are carried at cost, which approximates their fair value because of the short ‑term maturity of these instruments or because their stated interest rates are indicative of market interest rates. </t>
        </is>
      </c>
    </row>
    <row r="12">
      <c r="A12" s="4" t="inlineStr">
        <is>
          <t>Allowance For Doubtful Accounts</t>
        </is>
      </c>
      <c r="B12" s="4" t="inlineStr">
        <is>
          <t xml:space="preserve">Allowance for Doubtful Accounts
﻿
The Company maintains an allowance for doubtful account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
﻿
The following table summarizes the activity in our allowance for doubtful accounts (in thousands):
﻿
﻿
﻿
﻿
Currency
﻿
Beginning
Charged to
Rate
(Write-offs)/
Ending
﻿
Balance
Operations
Changes
Recoveries
Balance
﻿ Years Ended:
﻿ May 26, 2018
$ 2,517
$ 826
$ 12
$ (1,715)
$ 1,640
﻿ May 25, 2019
$ 1,640
$ 1,540
$
-
$ (660)
$ 2,520
﻿ May 30, 2020
$ 2,520
$ 1,840
$ (18)
$ (1,275)
$ 3,067
﻿ </t>
        </is>
      </c>
    </row>
    <row r="13">
      <c r="A13" s="4" t="inlineStr">
        <is>
          <t>Property And Equipment</t>
        </is>
      </c>
      <c r="B13" s="4" t="inlineStr">
        <is>
          <t xml:space="preserve">Property and Equipment
﻿
Property and equipment is stated at cost, less accumulated depreciation and amortization. Depreciation is computed using the straight-line method over the following estimated useful lives:
﻿
﻿
﻿ Building
30 years
﻿ Furniture
5 to 10 years
﻿ Leasehold improvements
Lesser of useful life of asset or term of lease
﻿ Computer, equipment and software
3 to 5 years
﻿
Costs for normal repairs and maintenance are expensed to operations as incurred, while renewals and major refurbishments are capitalized. </t>
        </is>
      </c>
    </row>
    <row r="14">
      <c r="A14" s="4" t="inlineStr">
        <is>
          <t>Long-lived Assets</t>
        </is>
      </c>
      <c r="B14" s="4" t="inlineStr">
        <is>
          <t xml:space="preserve">Long-lived Assets
﻿
The Company evaluates the recoverability of long ‑lived assets for impairment whenever events or changes in circumstances indicate that the carrying amount of an asset may not be recoverable. The impairment test comprises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The Company recorded $0. 6 million right-of-use (“ROU”) assets impairment for the year ended May 30, 2020 associated with exiting certain real estate leases as part of its restructuring and business transformation initiative. The impairment charge is included in selling, general and administrative expense in the Company’s Consolidated Statement s of Operations for the year ended May 30, 2020. </t>
        </is>
      </c>
    </row>
    <row r="15">
      <c r="A15" s="4" t="inlineStr">
        <is>
          <t>Goodwill and Intangible Assets</t>
        </is>
      </c>
      <c r="B15" s="4" t="inlineStr">
        <is>
          <t xml:space="preserve">Goodwill and Intangible Assets
﻿
Goodwill is recorded at the time of an acquisition and is calculated as the difference between the aggregate consideration paid for an acquisition and the fair value of the net tangible and intangible assets acquired. Goodwill is not subject to amortization but the carrying value is tested for impairment on an annual basis in the fourth quarter of the fiscal year, or more frequently if the Company believes indicators of impairment exist. Impairment evaluations involve management’s assessment of qualitative factors to determine whether it is more likely than not that goodwill is impaired. If management concludes from its assessment of qualitative factors that it is more likely than not that impairment exists, then a quantitative impairment test will be performed. Significant management judgment is required in the forecasts of future operating results that are used in these evaluations. For application of this methodology, the Company determined that it operates as a single reporting unit resulting from the combination of its practice offices. The Company’s annual goodwill impairment analysis indicated that there was no related impairment for the fiscal years ended May 30, 2020, May 25, 2019 and May 26, 2018, respectively.
﻿
The Company’s identifiable intangible assets include customer contracts and relationships, tradenames, backlog, consultant list, non-compete agreements and computer software. These assets are amortized on a straight-line basis over lives ranging from 17 months to ten years.
﻿
See Note 4 — Intangible Assets and Goodwill for a further description of the Company’s intangible assets. </t>
        </is>
      </c>
    </row>
    <row r="16">
      <c r="A16" s="4" t="inlineStr">
        <is>
          <t>Stock-Based Compensation</t>
        </is>
      </c>
      <c r="B16" s="4" t="inlineStr">
        <is>
          <t xml:space="preserve">Stock-Based Compensation
﻿
The Company recognizes compensation expense for all share-based payment awards made to employees and directors, including restricted stock awards, employee stock options and employee stock purchases made via the Company’s Employee Stock Purchase Plan (the “ESPP”), based on estimated fair value at the date of grant.
﻿
The Company estimates the fair value of share-based payment awards on the date of grant using an option-pricing model. The value of the portion of the award that is ultimately expected to vest is recognized as an expense over the requisite service periods. If the actual number of forfeitures differs from that estimated by management, additional adjustments to compensation expense may be required in future periods. Excess income tax benefits and deficiencies from stock-based compensation are recognized as a discrete item within the provision for income taxes on the Company’s Consolidated Statements of Operations. Stock options vest over four years and restricted stock award vesting is determined on an individual grant basis under the Company’s 2014 Performance Incentive Plan (“2014 Plan”). The Company determines the estimated value of stock options using the Black-Scholes valuation model and the estimated value of restricted stock awards using the closing price of the Company’s common stock on the date of grant. The Company recognizes stock-based compensation expense on a straight-line basis over the service period for awards that are expected to vest and records adjustments to compensation expense at the end of the service period if actual forfeitures differ from original estimates.
﻿
See Note 13 — Stock-Based Compensation Plans for further information on the 2014 Plan and stock-based compensation.
﻿ </t>
        </is>
      </c>
    </row>
    <row r="17">
      <c r="A17" s="4" t="inlineStr">
        <is>
          <t>Income Taxes</t>
        </is>
      </c>
      <c r="B17" s="4" t="inlineStr">
        <is>
          <t xml:space="preserve">Income Taxes
﻿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The Company also evaluates its uncertain tax positions and onl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percentage likelihood of being realized upon settlement. The Company records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 </t>
        </is>
      </c>
    </row>
    <row r="18">
      <c r="A18" s="4" t="inlineStr">
        <is>
          <t>Recent Accounting Pronouncements</t>
        </is>
      </c>
      <c r="B18" s="4" t="inlineStr">
        <is>
          <t xml:space="preserve">Recent Accounting Pronouncements
﻿
Accounting Pronouncements Adopted During Fiscal Year 2020
﻿
Effective as of the beginning of fiscal year 2020, the Company adopted Accounting Standards Update (“ASU”) No. 2016-02, Leases , ASU No. 2018-10, Codification Improvements to Topic 842, Leases and ASU No. 2018-11, Targeted Improvements to Topic 842, Leases . The guidance is intended to increase transparency and comparability among companies for leasing transactions, including a requirement for companies that lease assets to recognize on their balance sheets the assets and liabilities for the rights and obligations created by those leases. The guidance also provides for disclosures that allow the users of financial statements to assess the amount, timing, and uncertainty of cash flows arising from leases.
﻿
The Company adopted the guidance on May 26, 2019, the first day of its fiscal 2020, using the modified retrospective approach through a cumulative-effect adjustment, which after completing the implementation analysis, resulted in no adjustment to the Company’s May 26, 2019 beginning retained earnings balance . Periods prior to the date of adoption are presented in accordance with ASC 840, Leases . As part of the adoption, the Company elected the package of practical expedients, which among other things, permits the Company to not reassess whether any expired or existing contracts are or contain leases, the lease classification for any expired or existing leases, and the initial direct costs for any existing leases. The Company also elected the practical expedient to not assess whether existing land easements that were not previously accounted for as leases are or contain a lease under the new guidance. The Company did not elect the hindsight practice expedient to use hindsight when determining lease term and assessing impairment of ROU lease assets . On May 26, 2019, the Company recognized $43.2 million of ROU assets and $51.0 million of operating lease liabilities, including noncurrent operating lease liabilities of $38.5 million, as a result of the adoption. The difference between the ROU assets and the operating lease liabilities was primarily due to previously accrued rent expense relating to periods prior to May 26, 2019, and the remaining prepaid rent balance as of May 25, 2019. The adoption did not have an impact on the Company’s consolidated results of operations or cash flows. Additional information and disclosures required by the new standard are contained in Note 6— Leases.
In January 2017, the Financial Accounting Standards Board issued ASU No. 2017-04 Intangibles-Goodwill and Other (Topic 350): Simplifying the Test for Goodwill Impairment (“ASU 2017-04”).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early adopted ASU 2017-04 as of the beginning of fiscal 2020. The adoption of ASU 2017-04 did not have a material impact on the Company’s Consolidated Financial Statement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May 30, 2020</t>
        </is>
      </c>
    </row>
    <row r="3">
      <c r="A3" s="3" t="inlineStr">
        <is>
          <t>Summary Of Significant Accounting Policies [Abstract]</t>
        </is>
      </c>
    </row>
    <row r="4">
      <c r="A4" s="4" t="inlineStr">
        <is>
          <t>Calculation Of Net Income Per Share</t>
        </is>
      </c>
      <c r="B4" s="4" t="inlineStr">
        <is>
          <t xml:space="preserve">﻿
﻿
﻿
For the Years Ended
﻿
May 30,
May 25,
May 26,
﻿
2020
2019
2018
﻿
﻿ Net income
$ 28,285
$ 31,470
$ 18,826
﻿ Basic:
﻿ Weighted average shares
31,989
31,596
30,741
﻿ Diluted:
﻿ Weighted average shares
31,989
31,596
30,741
﻿ Potentially dilutive shares
238
611
469
﻿ Total dilutive shares
32,227
32,207
31,210
﻿ Net income per common share:
﻿ Basic
$ 0.88
$ 1.00
$ 0.61
﻿ Dilutive
$ 0.88
$ 0.98
$ 0.60
﻿ Anti-dilutive shares not included above
4,731
3,316
4,619
﻿ </t>
        </is>
      </c>
    </row>
    <row r="5">
      <c r="A5" s="4" t="inlineStr">
        <is>
          <t>Financial Instruments Measured At Fair Value On A Recurring Basis</t>
        </is>
      </c>
      <c r="B5" s="4" t="inlineStr">
        <is>
          <t xml:space="preserve">﻿
﻿
May 30, 2020
May 25, 2019
﻿
Level 1
Level 2
Level 3
Level 1
Level 2
Level 3
﻿ Assets:
﻿ Short-term investments
$
-
$
-
$
-
$
-
$ 5,981
$
-
﻿ Total assets
$
-
$
-
$
-
$
-
$ 5,981
$
-
﻿
﻿ Liabilities:
﻿ Contingent consideration liability
$
-
$
-
$ 7,898
$
-
$
-
$ 2,195
﻿ Total liabilities
$
-
$
-
$ 7,898
$
-
$
-
$ 2,195
﻿ </t>
        </is>
      </c>
    </row>
    <row r="6">
      <c r="A6" s="4" t="inlineStr">
        <is>
          <t>Summary Of The Activity In Allowance For Doubtful Accounts</t>
        </is>
      </c>
      <c r="B6" s="4" t="inlineStr">
        <is>
          <t xml:space="preserve">﻿
﻿
﻿
Currency
﻿
Beginning
Charged to
Rate
(Write-offs)/
Ending
﻿
Balance
Operations
Changes
Recoveries
Balance
﻿ Years Ended:
﻿ May 26, 2018
$ 2,517
$ 826
$ 12
$ (1,715)
$ 1,640
﻿ May 25, 2019
$ 1,640
$ 1,540
$
-
$ (660)
$ 2,520
﻿ May 30, 2020
$ 2,520
$ 1,840
$ (18)
$ (1,275)
$ 3,067
﻿ </t>
        </is>
      </c>
    </row>
    <row r="7">
      <c r="A7" s="4" t="inlineStr">
        <is>
          <t>Schedule Of Estimated Useful Lives Of Property And Equipment</t>
        </is>
      </c>
      <c r="B7" s="4" t="inlineStr">
        <is>
          <t xml:space="preserve">﻿
﻿ Building
30 years
﻿ Furniture
5 to 10 years
﻿ Leasehold improvements
Lesser of useful life of asset or term of lease
﻿ Computer, equipment and software
3 to 5 year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Acquisitions And Dispositions (Tables)</t>
        </is>
      </c>
      <c r="B1" s="2" t="inlineStr">
        <is>
          <t>12 Months Ended</t>
        </is>
      </c>
    </row>
    <row r="2">
      <c r="B2" s="2" t="inlineStr">
        <is>
          <t>May 30, 2020</t>
        </is>
      </c>
    </row>
    <row r="3">
      <c r="A3" s="4" t="inlineStr">
        <is>
          <t>Expertence [Member]</t>
        </is>
      </c>
    </row>
    <row r="4">
      <c r="A4" s="3" t="inlineStr">
        <is>
          <t>Business Acquisition [Line Items]</t>
        </is>
      </c>
    </row>
    <row r="5">
      <c r="A5" s="4" t="inlineStr">
        <is>
          <t>Summary Of Fair Value Of Consideration Transferred</t>
        </is>
      </c>
      <c r="B5" s="4" t="inlineStr">
        <is>
          <t xml:space="preserve">﻿
﻿
﻿ Cash
$ 383
﻿ Estimated initial contingent consideration
305
﻿ Total
$ 688
﻿ </t>
        </is>
      </c>
    </row>
    <row r="6">
      <c r="A6" s="4" t="inlineStr">
        <is>
          <t>Summary Of Recognized Amounts Of Assets Acquired And Liabilities Assumed</t>
        </is>
      </c>
      <c r="B6" s="4" t="inlineStr">
        <is>
          <t xml:space="preserve">﻿
﻿
﻿ Cash and cash equivalents
$ 11
﻿ Accounts receivable
215
﻿ Prepaid expenses and other current assets
7
﻿ Intangible assets:
﻿ Computer software ( 24 months useful life)
184
﻿ Total identifiable assets
417
﻿ Accounts payable
196
﻿ Accrued expenses and other current liabilities
8
﻿ Deferred tax liability
59
﻿ Total liabilities assumed
263
﻿ Net identifiable assets acquired
154
﻿ Goodwill
534
﻿ Net assets acquired
$ 688
﻿ </t>
        </is>
      </c>
    </row>
    <row r="7">
      <c r="A7" s="4" t="inlineStr">
        <is>
          <t>Veracity [Member]</t>
        </is>
      </c>
    </row>
    <row r="8">
      <c r="A8" s="3" t="inlineStr">
        <is>
          <t>Business Acquisition [Line Items]</t>
        </is>
      </c>
    </row>
    <row r="9">
      <c r="A9" s="4" t="inlineStr">
        <is>
          <t>Summary Of Fair Value Of Consideration Transferred</t>
        </is>
      </c>
      <c r="B9" s="4" t="inlineStr">
        <is>
          <t xml:space="preserve">﻿
﻿
﻿ Cash
$ 32,314
﻿ Estimated initial contingent consideration
6,290
﻿ Total
$ 38,604
﻿ </t>
        </is>
      </c>
    </row>
    <row r="10">
      <c r="A10" s="4" t="inlineStr">
        <is>
          <t>Summary Of Recognized Amounts Of Assets Acquired And Liabilities Assumed</t>
        </is>
      </c>
      <c r="B10" s="4" t="inlineStr">
        <is>
          <t xml:space="preserve">﻿
﻿ Cash and cash equivalents
$ 2,056
﻿ Accounts receivable
3,299
﻿ Prepaid expenses and other current assets
116
﻿ Intangible assets:
﻿ Backlog ( 17 months useful life)
1,210
﻿ Customer relationships ( 7 years useful life)
9,300
﻿ Trademarks ( 3 years useful life)
570
﻿ Property and equipment
117
﻿ Total identifiable assets
16,668
﻿ Accounts payable
305
﻿ Accrued expenses and other current liabilities
712
﻿ Total liabilities assumed
1,017
﻿ Net identifiable assets acquired
15,651
﻿ Goodwill
22,953
﻿ Net assets acquired
$ 38,604
﻿ </t>
        </is>
      </c>
    </row>
    <row r="11">
      <c r="A11" s="4" t="inlineStr">
        <is>
          <t>Taskforce [Member]</t>
        </is>
      </c>
    </row>
    <row r="12">
      <c r="A12" s="3" t="inlineStr">
        <is>
          <t>Business Acquisition [Line Items]</t>
        </is>
      </c>
    </row>
    <row r="13">
      <c r="A13" s="4" t="inlineStr">
        <is>
          <t>Summary Of Fair Value Of Consideration Transferred</t>
        </is>
      </c>
      <c r="B13" s="4" t="inlineStr">
        <is>
          <t xml:space="preserve">﻿
﻿
﻿ Cash
$ 4,384
﻿ Working capital adjustment -receivable
(123)
﻿ Common stock - 226,628 shares $11.48 (closing price on acquisition date discounted for restriction on sale)
2,602
﻿ Estimated initial contingent consideration
6,514
﻿ Total
$ 13,377
﻿ </t>
        </is>
      </c>
    </row>
    <row r="14">
      <c r="A14" s="4" t="inlineStr">
        <is>
          <t>Summary Of Recognized Amounts Of Assets Acquired And Liabilities Assumed</t>
        </is>
      </c>
      <c r="B14" s="4" t="inlineStr">
        <is>
          <t xml:space="preserve">﻿
﻿
﻿ Cash and cash equivalents
$ 974
﻿ Accounts receivable
1,930
﻿ Prepaid expenses and other current assets
45
﻿ Intangible assets
5,727
﻿ Property and equipment
39
﻿ Total identifiable assets
8,715
﻿ Accounts payable and accrued expenses
2,116
﻿ Accrued salaries and related obligations
16
﻿ Other current liabilities
140
﻿ Total liabilities assumed
2,272
﻿ Net identifiable assets acquired
6,443
﻿ Deferred tax liability
(1,815)
﻿ Goodwill
8,749
﻿ Net assets acquired
$ 13,377
﻿ </t>
        </is>
      </c>
    </row>
    <row r="15">
      <c r="A15" s="4" t="inlineStr">
        <is>
          <t>Accretive [Member]</t>
        </is>
      </c>
    </row>
    <row r="16">
      <c r="A16" s="3" t="inlineStr">
        <is>
          <t>Business Acquisition [Line Items]</t>
        </is>
      </c>
    </row>
    <row r="17">
      <c r="A17" s="4" t="inlineStr">
        <is>
          <t>Summary Of Fair Value Of Consideration Transferred</t>
        </is>
      </c>
      <c r="B17" s="4" t="inlineStr">
        <is>
          <t xml:space="preserve">﻿
﻿
﻿ Cash
$ 20,047
﻿ Common stock - 1,072,474 shares $10.96 (closing price on acquisition date discounted for restriction on sale)
11,754
﻿ Total
$ 31,801
﻿
﻿ </t>
        </is>
      </c>
    </row>
    <row r="18">
      <c r="A18" s="4" t="inlineStr">
        <is>
          <t>Summary Of Recognized Amounts Of Assets Acquired And Liabilities Assumed</t>
        </is>
      </c>
      <c r="B18" s="4" t="inlineStr">
        <is>
          <t xml:space="preserve">﻿
﻿
﻿ Accounts receivable
$ 11,360
﻿ Prepaid expenses and other current assets
1,084
﻿ Intangible assets
15,200
﻿ Property and equipment
979
﻿ Total identifiable assets
28,623
﻿ Accounts payable and accrued expenses
3,649
﻿ Accrued salaries and related obligations
4,562
﻿ Other current liabilities
136
﻿ Total liabilities assumed
8,347
﻿ Net identifiable assets acquired
20,276
﻿ Goodwill
11,525
﻿ Net assets acquired
$ 31,80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Goodwill (Tables)</t>
        </is>
      </c>
      <c r="B1" s="2" t="inlineStr">
        <is>
          <t>12 Months Ended</t>
        </is>
      </c>
    </row>
    <row r="2">
      <c r="B2" s="2" t="inlineStr">
        <is>
          <t>May 30, 2020</t>
        </is>
      </c>
    </row>
    <row r="3">
      <c r="A3" s="3" t="inlineStr">
        <is>
          <t>Intangible Assets And Goodwill [Abstract]</t>
        </is>
      </c>
    </row>
    <row r="4">
      <c r="A4" s="4" t="inlineStr">
        <is>
          <t>Summary Of Intangible Assets And Related Accumulated Amortization</t>
        </is>
      </c>
      <c r="B4" s="4" t="inlineStr">
        <is>
          <t xml:space="preserve">﻿
﻿
As of May 30, 2020
As of May 25, 2019
﻿
Accumulated
Accumulated
﻿
Gross
Amortization
Net
Gross
Amortization
Net
﻿ Customer contracts and relationships ( 3 -8 years)
$ 23,779
$ (6,707)
$ 17,072
$ 14,495
$ (3,439)
$ 11,056
﻿ Tradenames ( 3 -10 years)
4,960
(2,735)
2,225
4,407
(1,563)
2,844
﻿ Backlog ( 17 months)
1,210
(694)
516
-
-
-
﻿ Consultant list ( 3 years)
776
(718)
58
783
(462)
321
﻿ Non-compete agreements ( 3 years)
888
(821)
67
896
(528)
368
﻿ Computer software ( 2 years)
185
(46)
139
-
-
-
﻿ Total
$ 31,798
$ (11,721)
$ 20,077
$ 20,581
$ (5,992)
$ 14,589
﻿ </t>
        </is>
      </c>
    </row>
    <row r="5">
      <c r="A5" s="4" t="inlineStr">
        <is>
          <t>Schedule Of Intangible Assets Amortization Expense</t>
        </is>
      </c>
      <c r="B5" s="4" t="inlineStr">
        <is>
          <t xml:space="preserve">﻿
﻿
﻿
For the Years Ended
﻿
May 30,
May 25,
May 26,
﻿
2020
2019
2018
﻿
﻿ Amortization expense
$ 5,745
$ 3,799
$ 2,298
﻿ </t>
        </is>
      </c>
    </row>
    <row r="6">
      <c r="A6" s="4" t="inlineStr">
        <is>
          <t>Summary Of Future Estimated Amortization Expense</t>
        </is>
      </c>
      <c r="B6" s="4" t="inlineStr">
        <is>
          <t xml:space="preserve">﻿
﻿
﻿
Fiscal Years
﻿
2021
2022
2023
2024
2025
﻿ Expected amortization expense
$ 4,602
$ 3,336
$ 3,138
$ 3,101
$ 3,101
﻿ </t>
        </is>
      </c>
    </row>
    <row r="7">
      <c r="A7" s="4" t="inlineStr">
        <is>
          <t>Summary Of Activity In Goodwill Balance</t>
        </is>
      </c>
      <c r="B7" s="4" t="inlineStr">
        <is>
          <t xml:space="preserve">﻿
﻿
﻿
For the Years Ended
﻿
May 30,
May 25,
﻿
2020
2019
﻿ Goodwill, beginning of year
$ 190,815
$ 191,950
﻿ Acquisitions (see Note 3)
23,487
-
﻿ Impact of foreign currency exchange rate changes
(235)
(1,135)
﻿ Goodwill, end of period
$ 214,067
$ 190,81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 - USD ($) $ in Thousands</t>
        </is>
      </c>
      <c r="B1" s="2" t="inlineStr">
        <is>
          <t>May 30, 2020</t>
        </is>
      </c>
      <c r="C1" s="2" t="inlineStr">
        <is>
          <t>May 25, 2019</t>
        </is>
      </c>
    </row>
    <row r="2">
      <c r="A2" s="3" t="inlineStr">
        <is>
          <t>Consolidated Balance Sheets [Abstract]</t>
        </is>
      </c>
    </row>
    <row r="3">
      <c r="A3" s="4" t="inlineStr">
        <is>
          <t>Trade accounts receivable, allowance for doubtful accounts</t>
        </is>
      </c>
      <c r="B3" s="5" t="n">
        <v>3067</v>
      </c>
      <c r="C3" s="5" t="n">
        <v>2520</v>
      </c>
    </row>
    <row r="4">
      <c r="A4" s="4" t="inlineStr">
        <is>
          <t>Preferred stock, par value</t>
        </is>
      </c>
      <c r="B4" s="7" t="n">
        <v>0.01</v>
      </c>
      <c r="C4" s="7" t="n">
        <v>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70000000</v>
      </c>
      <c r="C9" s="6" t="n">
        <v>70000000</v>
      </c>
    </row>
    <row r="10">
      <c r="A10" s="4" t="inlineStr">
        <is>
          <t>Common stock, shares issued</t>
        </is>
      </c>
      <c r="B10" s="6" t="n">
        <v>63910000</v>
      </c>
      <c r="C10" s="6" t="n">
        <v>63054000</v>
      </c>
    </row>
    <row r="11">
      <c r="A11" s="4" t="inlineStr">
        <is>
          <t>Common stock, shares outstanding</t>
        </is>
      </c>
      <c r="B11" s="6" t="n">
        <v>32144000</v>
      </c>
      <c r="C11" s="6" t="n">
        <v>31588000</v>
      </c>
    </row>
    <row r="12">
      <c r="A12" s="4" t="inlineStr">
        <is>
          <t>Treasury stock at cost, shares</t>
        </is>
      </c>
      <c r="B12" s="6" t="n">
        <v>31766000</v>
      </c>
      <c r="C12" s="6" t="n">
        <v>314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May 30, 2020</t>
        </is>
      </c>
    </row>
    <row r="3">
      <c r="A3" s="3" t="inlineStr">
        <is>
          <t>Property And Equipment [Abstract]</t>
        </is>
      </c>
    </row>
    <row r="4">
      <c r="A4" s="4" t="inlineStr">
        <is>
          <t>Schedule Of Property And Equipment</t>
        </is>
      </c>
      <c r="B4" s="4" t="inlineStr">
        <is>
          <t xml:space="preserve">﻿
﻿
﻿
As of
As of
﻿
May 30, 2020
May 25, 2019
﻿ Building and land
$ 14,244
$ 14,227
﻿ Computers, equipment and software
18,102
20,042
﻿ Leasehold improvements
19,903
22,074
﻿ Furniture
10,256
11,260
﻿
62,505
67,603
﻿ Less accumulated depreciation and amortization
(38,861)
(40,971)
﻿
$ 23,644
$ 26,63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May 30, 2020</t>
        </is>
      </c>
    </row>
    <row r="3">
      <c r="A3" s="3" t="inlineStr">
        <is>
          <t>Leases [Abstract]</t>
        </is>
      </c>
    </row>
    <row r="4">
      <c r="A4" s="4" t="inlineStr">
        <is>
          <t>Lease Cost Components</t>
        </is>
      </c>
      <c r="B4" s="4" t="inlineStr">
        <is>
          <t xml:space="preserve">﻿
﻿
For the Year Ended
﻿
May 30, 2020
﻿ Operating lease cost
$ 12,308
﻿ Short-term lease cost
345
﻿ Variable lease cost
2,808
﻿ Sublease income
(610)
﻿ Total lease cost
$ 14,851
﻿ </t>
        </is>
      </c>
    </row>
    <row r="5">
      <c r="A5" s="4" t="inlineStr">
        <is>
          <t>Lease Term And Discount Rate</t>
        </is>
      </c>
      <c r="B5" s="4" t="inlineStr">
        <is>
          <t xml:space="preserve">﻿
﻿
As of
﻿
May 30, 2020
﻿ Weighted average remaining lease term
4.3 years
﻿ Weighted average discount rate
4.09%
﻿ </t>
        </is>
      </c>
    </row>
    <row r="6">
      <c r="A6" s="4" t="inlineStr">
        <is>
          <t>Supplemental Cash Flow Information Related To Operating Leases</t>
        </is>
      </c>
      <c r="B6" s="4" t="inlineStr">
        <is>
          <t xml:space="preserve">﻿
﻿
For the Year Ended
﻿
May 30, 2020
﻿ Cash paid for amounts included in the measurement of operating lease liabilities
$ 13,311
﻿ ROU assets obtained in exchange for new operating lease obligations
$ 3,452
﻿ </t>
        </is>
      </c>
    </row>
    <row r="7">
      <c r="A7" s="4" t="inlineStr">
        <is>
          <t>Maturities Of Operating Lease Liabilities</t>
        </is>
      </c>
      <c r="B7" s="4" t="inlineStr">
        <is>
          <t xml:space="preserve">﻿
﻿ Years Ending:
Operating Lease Maturity
﻿ May 29, 2021
$ 12,610
﻿ May 28, 2022
10,942
﻿ May 27, 2023
8,584
﻿ May 25, 2024
7,046
﻿ May 31, 2025
3,412
﻿ Thereafter
3,168
﻿ Total minimum payments
$ 45,762
﻿ Less: interest
(3,867)
﻿ Present value of operating lease liabilities
$ 41,89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0, 2020</t>
        </is>
      </c>
    </row>
    <row r="3">
      <c r="A3" s="3" t="inlineStr">
        <is>
          <t>Income Taxes [Abstract]</t>
        </is>
      </c>
    </row>
    <row r="4">
      <c r="A4" s="4" t="inlineStr">
        <is>
          <t>Schedule Of Current And Deferred Income Tax Provision For Federal And State Income Taxes Attributable To Operations</t>
        </is>
      </c>
      <c r="B4" s="4" t="inlineStr">
        <is>
          <t xml:space="preserve">﻿
﻿
﻿
For the Years Ended
﻿
May 30,
May 25,
May 26,
﻿
2020
2019
2018
﻿ Current
﻿ Federal
$ 3,038
$ 5,068
$ 10,785
﻿ State
1,302
2,278
2,829
﻿ Foreign
1,686
2,690
(392)
﻿
6,026
10,036
13,222
﻿ Deferred
﻿ Federal
874
5,890
(3,011)
﻿ State
245
619
367
﻿ Foreign
(202)
(46)
(515)
﻿
917
6,463
(3,159)
﻿
$ 6,943
$ 16,499
$ 10,063
﻿ </t>
        </is>
      </c>
    </row>
    <row r="5">
      <c r="A5" s="4" t="inlineStr">
        <is>
          <t>Schedule Of Income Before Provision For Income Taxes</t>
        </is>
      </c>
      <c r="B5" s="4" t="inlineStr">
        <is>
          <t xml:space="preserve">﻿
﻿
﻿
For the Years Ended
﻿
May 30,
May 25,
May 26,
﻿
2020
2019
2018
﻿ Domestic
$ 36,148
$ 41,828
$ 26,774
﻿ Foreign
(920)
6,141
2,115
﻿
$ 35,228
$ 47,969
$ 28,889
﻿ </t>
        </is>
      </c>
    </row>
    <row r="6">
      <c r="A6" s="4" t="inlineStr">
        <is>
          <t>Schedule Of Effective Income Tax Rate Reconciliation</t>
        </is>
      </c>
      <c r="B6" s="4" t="inlineStr">
        <is>
          <t xml:space="preserve">﻿
﻿
﻿
For the Years Ended
﻿
May 30,
May 25,
May 26,
﻿
2020
2019
2018
﻿ Statutory tax rate
21.0
%
21.0
%
29.4
%
﻿ State taxes, net of federal benefit
3.6
4.9
7.9
﻿ Non-U.S. rate adjustments
0.9
1.3
(0.8)
﻿ Stock-based compensation
3.2
2.8
4.5
﻿ Long-term net capital gains
-
(6.1)
10.1
﻿ Foreign tax credit
-
9.3
(16.5)
﻿ Valuation allowance
4.1
(2.8)
(4.3)
﻿ Global Intangible Low-Taxed Income ("GILTI")
0.9
1.1
-
﻿ Worthless Stock Deduction
(14.8)
-
-
﻿ Worthless Debt Deduction
(2.6)
-
-
﻿ FIN48
1.6
-
-
﻿ Permanent items, primarily meals and entertainment
2.0
1.4
3.2
﻿ Deferred tax impact of U.S. federal rate changes
-
0.1
(2.8)
﻿ Deferred tax impact of foreign rate changes
(0.2)
1.2
3.9
﻿ Other, net
-
0.2
0.2
﻿ Effective tax rate
19.7
%
34.4
%
34.8
%
﻿ </t>
        </is>
      </c>
    </row>
    <row r="7">
      <c r="A7" s="4" t="inlineStr">
        <is>
          <t>Schedule Of The Components Of Net Deferred Tax Asset (Liability)</t>
        </is>
      </c>
      <c r="B7" s="4" t="inlineStr">
        <is>
          <t xml:space="preserve">﻿
﻿
﻿
As of
As of
﻿
May 30,
May 25,
﻿
2020
2019
﻿ Deferred tax assets:
﻿ Allowance for doubtful accounts
$ 1,158
$ 1,108
﻿ Accrued compensation
3,716
3,347
﻿ Accrued expenses
2,652
2,418
﻿ Stock options and restricted stock
4,870
5,541
﻿ Foreign tax credit
567
498
﻿ Net operating losses
12,018
14,489
﻿ State taxes
70
208
﻿ Gross deferred tax asset
25,051
27,609
﻿ Valuation allowance
(11,069)
(13,190)
﻿ Gross deferred tax asset, net of valuation allowance
13,982
14,419
﻿ Deferred tax liabilities:
﻿ Property and equipment
(547)
(77)
﻿ Outside basis difference - Sweden investment
(263)
-
﻿ Goodwill and intangibles
(17,790)
(17,991)
﻿ Net deferred tax liability
$ (4,618)
$ (3,649)
﻿ </t>
        </is>
      </c>
    </row>
    <row r="8">
      <c r="A8" s="4" t="inlineStr">
        <is>
          <t>Summary Of Net Operating Loss Expiration Periods</t>
        </is>
      </c>
      <c r="B8" s="4" t="inlineStr">
        <is>
          <t xml:space="preserve">﻿
﻿ Expiration Periods
Amount of Net Operating Losses
﻿ Fiscal Years Ending:
(in thousands)
﻿ 2021
$ 3,936
﻿ 2022
154
﻿ 2023
251
﻿ 2024
2,312
﻿ 2025
540
﻿ 2026-2029
1,917
﻿ Unlimited
44,083
﻿
$ 53,193
﻿ </t>
        </is>
      </c>
    </row>
    <row r="9">
      <c r="A9" s="4" t="inlineStr">
        <is>
          <t>Summary Of Activity In Valuation Allowance</t>
        </is>
      </c>
      <c r="B9" s="4" t="inlineStr">
        <is>
          <t xml:space="preserve">﻿
﻿
﻿
Currency
﻿
Beginning
Charged to
Rate
Ending
﻿
Balance
Operations
Changes
Balance
﻿ Years Ended:
﻿ May 26, 2018
$ 15,971
$ (1,181)
$ 508
$ 15,298
﻿ May 25, 2019
$ 15,298
$ (1,440)
$ (668)
$ 13,190
﻿ May 30, 2020
$ 13,190
$ (1,919)
$ (202)
$ 11,069
﻿ </t>
        </is>
      </c>
    </row>
    <row r="10">
      <c r="A10" s="4" t="inlineStr">
        <is>
          <t>Summary Of The Activity Related To Gross Unrecognized Tax Benefits</t>
        </is>
      </c>
      <c r="B10" s="4" t="inlineStr">
        <is>
          <t xml:space="preserve">﻿
﻿
﻿
For the Years Ended
﻿
May 30,
May 25,
﻿
2020
2019
﻿ Unrecognized tax benefits, beginning of year
$ 42
$ 42
﻿ Gross decreases-tax positions in prior period
(42)
-
﻿ Gross increases-current period tax positions
848
-
﻿ Unrecognized tax benefits, end of year
$ 848
$ 4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Salaries And Related Obligations (Tables)</t>
        </is>
      </c>
      <c r="B1" s="2" t="inlineStr">
        <is>
          <t>12 Months Ended</t>
        </is>
      </c>
    </row>
    <row r="2">
      <c r="B2" s="2" t="inlineStr">
        <is>
          <t>May 30, 2020</t>
        </is>
      </c>
    </row>
    <row r="3">
      <c r="A3" s="3" t="inlineStr">
        <is>
          <t>Accrued Salaries And Related Obligations [Abstract]</t>
        </is>
      </c>
    </row>
    <row r="4">
      <c r="A4" s="4" t="inlineStr">
        <is>
          <t>Schedule Of Accrued Salaries And Related Obligations</t>
        </is>
      </c>
      <c r="B4" s="4" t="inlineStr">
        <is>
          <t xml:space="preserve">﻿
﻿
As of
As of
﻿
May 30,
May 25,
﻿
2020
2019
﻿ Accrued salaries and related obligations
$ 14,795
$ 19,667
﻿ Accrued bonuses
17,897
20,645
﻿ Accrued vacation
19,715
18,316
﻿
$ 52,407
$ 58,62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Plans (Tables)</t>
        </is>
      </c>
      <c r="B1" s="2" t="inlineStr">
        <is>
          <t>12 Months Ended</t>
        </is>
      </c>
    </row>
    <row r="2">
      <c r="B2" s="2" t="inlineStr">
        <is>
          <t>May 30, 2020</t>
        </is>
      </c>
    </row>
    <row r="3">
      <c r="A3" s="3" t="inlineStr">
        <is>
          <t>Stock-Based Compensation Plans [Abstract]</t>
        </is>
      </c>
    </row>
    <row r="4">
      <c r="A4" s="4" t="inlineStr">
        <is>
          <t>Summary Of Stock Option Activity</t>
        </is>
      </c>
      <c r="B4" s="4" t="inlineStr">
        <is>
          <t xml:space="preserve">﻿
﻿
﻿
﻿
﻿
Share-Based
Number of
Weighted
Weighted Average
﻿
Awards
Shares
Average
Remaining
Aggregate
﻿
Available
Under
Exercise
Contractual Life
Intrinsic
﻿
for Grant
Option
Price
(in years)
Value
﻿ Awards outstanding at May 25, 2019
1,595
6,029
$ 15.95
6.06
$ 5,482
﻿ Granted, at fair market value
(1,318)
1,318
17.37
﻿ Restricted stock (1)
(71)
-
-
﻿ Exercised
-
(376)
13.63
﻿ Forfeited (2)
639
(608)
17.41
﻿ Expired
608
(608)
17.90
﻿ Awards outstanding at May 30, 2020
1,453
5,755
$ 16.07
6.18
$
-
﻿ Exercisable at May 30, 2020
3,392
$ 15.10
4.45
$
-
﻿ Vested and expected to vest at May 30, 2020 (3)
5,566
$ 16.00
6.04
$
-
﻿
(1) Amounts represent restricted shares granted. Share-based awards available for grant are reduced by 2.5 shares for each share awarded as stock grants from the 2014 Plan.
﻿
(2) Amounts represent both stock options and restricted share awards forfeited. For stock options, represent one share for each stock option forfeited. For restricted share awards, represents 2.5 shares for each restricted share award forfeited .
﻿
(3) The expected to vest options are the result of applying the pre-vesting forfeiture rate assumptions to options not yet vested of 2,391,052 and 2,481,959 as of May 30, 2020 and May 25, 2019, respectively. </t>
        </is>
      </c>
    </row>
    <row r="5">
      <c r="A5" s="4" t="inlineStr">
        <is>
          <t>Summary Of Impact Of Stock Based Compensation Plans</t>
        </is>
      </c>
      <c r="B5" s="4" t="inlineStr">
        <is>
          <t xml:space="preserve">﻿
﻿
﻿
For the Years Ended
﻿
May 30,
May 25,
May 26,
﻿
2020
2019
2018
﻿ Income before income taxes
$ (6,057)
$ (6,570)
$ (6,033)
﻿ Net income
$ (5,865)
$ (6,539)
$ (5,697)
﻿ Net income per share:
﻿ Basic
$ (0.18)
$ (0.21)
$ (0.19)
﻿ Diluted
$ (0.18)
$ (0.20)
$ (0.18)
﻿ </t>
        </is>
      </c>
    </row>
    <row r="6">
      <c r="A6" s="4" t="inlineStr">
        <is>
          <t>Schedule Of Share-Based Payment Award, Valuation Assumptions</t>
        </is>
      </c>
      <c r="B6" s="4" t="inlineStr">
        <is>
          <t xml:space="preserve">﻿
﻿
﻿
For the Years Ended
﻿
May 30, 2020
May 25, 2019
May 26, 2018
﻿ Expected volatility
30.9% - 32.9%
31.6% - 34.7%
30.3% - 34.5%
﻿ Risk-free interest rate
1.5% - 1.8%
3.1% - 3.2%
2.1% - 2.4%
﻿ Expected dividends
3.4% - 3.7%
3.2%
3.1%
﻿ Expected life
5.6 - 8.1 years
5.7 - 8.3 years
5.7 - 8.2 years
﻿ </t>
        </is>
      </c>
    </row>
    <row r="7">
      <c r="A7" s="4" t="inlineStr">
        <is>
          <t>Summary Of Unvested Restricted Shares Outstanding</t>
        </is>
      </c>
      <c r="B7" s="4" t="inlineStr">
        <is>
          <t xml:space="preserve">﻿
﻿
﻿
Total Number of Shares
﻿ Unvested restricted shares outstanding at May 25, 2019
158,926
﻿ Granted
28,372
﻿ Vested
(84,891)
﻿ Forfeited
(12,500)
﻿ Unvested restricted shares outstanding at May 30, 2020
89,90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12 Months Ended</t>
        </is>
      </c>
    </row>
    <row r="2">
      <c r="B2" s="2" t="inlineStr">
        <is>
          <t>May 30, 2020</t>
        </is>
      </c>
    </row>
    <row r="3">
      <c r="A3" s="3" t="inlineStr">
        <is>
          <t>Supplemental Disclosure Of Cash Flow Information [Abstract]</t>
        </is>
      </c>
    </row>
    <row r="4">
      <c r="A4" s="4" t="inlineStr">
        <is>
          <t>Schedule Of Additional Information Regarding Cash Flows</t>
        </is>
      </c>
      <c r="B4" s="4" t="inlineStr">
        <is>
          <t xml:space="preserve">﻿
﻿
﻿
For the Years Ended
﻿
May 30,
May 25,
May 26,
﻿
2020
2019
2018
﻿ Income taxes paid
$ 8,258
$ 14,229
$ 10,601
﻿ Interest paid
$ 2,191
$ 2,440
$ 1,769
﻿ Non-cash investing and financing activities:
﻿ Capitalized leasehold improvements paid directly by landlord
$ 137
$ 2,312
$ 65
﻿ Acquisition of Veracity:
﻿ Liability for contingent consideration
$ 7,570
$
-
$
-
﻿ Acquisition of Expertence:
﻿ Liability for contingent consideration
$ 328
$
-
$
-
﻿ Acquisition of taskforce:
﻿ Issuance of common stock
$
-
$
-
$ 2,602
﻿ Liability for contingent consideration
$
-
$ 2,195
$ 4,289
﻿ Acquisition of Accretive:
﻿ Issuance of common stock
$ 1,141
$
-
$ 11,754
﻿ Dividends declared, not paid
$ 4,512
$ 4,105
$ 3,79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Enterprise Reporting (Tables)</t>
        </is>
      </c>
      <c r="B1" s="2" t="inlineStr">
        <is>
          <t>12 Months Ended</t>
        </is>
      </c>
    </row>
    <row r="2">
      <c r="B2" s="2" t="inlineStr">
        <is>
          <t>May 30, 2020</t>
        </is>
      </c>
    </row>
    <row r="3">
      <c r="A3" s="3" t="inlineStr">
        <is>
          <t>Segment Information And Enterprise Reporting [Abstract]</t>
        </is>
      </c>
    </row>
    <row r="4">
      <c r="A4" s="4" t="inlineStr">
        <is>
          <t>Schedule Of Revenue From External Customers And Long-Lived Assets, By Geographical Areas</t>
        </is>
      </c>
      <c r="B4" s="4" t="inlineStr">
        <is>
          <t xml:space="preserve">﻿
﻿
﻿
﻿
Revenue for the Years Ended
Long-Lived Assets (1) as of
﻿
May 30,
May 25,
May 26,
May 30,
May 25,
﻿
2020
2019
2018
2020
2019
﻿ United States
$ 568,725
$ 575,641
$ 510,935
$ 254,649
$ 200,385
﻿ International
134,628
153,358
143,194
37,426
31,651
﻿ Total
$ 703,353
$ 728,999
$ 654,129
$ 292,075
$ 232,036
﻿
﻿
(1) Long-lived assets are comprised of goodwill, intangible assets , property and equipment , and ROU assets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6" customWidth="1" min="2" max="2"/>
    <col width="13" customWidth="1" min="3" max="3"/>
    <col width="14" customWidth="1" min="4" max="4"/>
  </cols>
  <sheetData>
    <row r="1">
      <c r="A1" s="1" t="inlineStr">
        <is>
          <t>Summary Of Significant Accounting Policies (Narrative) (Details) - USD ($)</t>
        </is>
      </c>
      <c r="B1" s="2" t="inlineStr">
        <is>
          <t>12 Months Ended</t>
        </is>
      </c>
    </row>
    <row r="2">
      <c r="B2" s="2" t="inlineStr">
        <is>
          <t>May 30, 2020</t>
        </is>
      </c>
      <c r="C2" s="2" t="inlineStr">
        <is>
          <t>May 25, 2019</t>
        </is>
      </c>
      <c r="D2" s="2" t="inlineStr">
        <is>
          <t>May 26, 2018</t>
        </is>
      </c>
    </row>
    <row r="3">
      <c r="A3" s="3" t="inlineStr">
        <is>
          <t>Summary Of Significant Accounting Policies [Line Items]</t>
        </is>
      </c>
    </row>
    <row r="4">
      <c r="A4" s="4" t="inlineStr">
        <is>
          <t>Cash and cash equivalents</t>
        </is>
      </c>
      <c r="B4" s="5" t="n">
        <v>95624000</v>
      </c>
      <c r="C4" s="5" t="n">
        <v>43045000</v>
      </c>
    </row>
    <row r="5">
      <c r="A5" s="4" t="inlineStr">
        <is>
          <t>Deferred payroll taxes</t>
        </is>
      </c>
      <c r="B5" s="6" t="n">
        <v>2900000</v>
      </c>
    </row>
    <row r="6">
      <c r="A6" s="4" t="inlineStr">
        <is>
          <t>Revenue</t>
        </is>
      </c>
      <c r="B6" s="6" t="n">
        <v>703353000</v>
      </c>
      <c r="C6" s="6" t="n">
        <v>728999000</v>
      </c>
      <c r="D6" s="5" t="n">
        <v>654129000</v>
      </c>
    </row>
    <row r="7">
      <c r="A7" s="4" t="inlineStr">
        <is>
          <t>Long-term investments</t>
        </is>
      </c>
      <c r="B7" s="6" t="n">
        <v>0</v>
      </c>
      <c r="C7" s="6" t="n">
        <v>0</v>
      </c>
    </row>
    <row r="8">
      <c r="A8" s="4" t="inlineStr">
        <is>
          <t>Unrealized gain (loss) on investments</t>
        </is>
      </c>
      <c r="B8" s="6" t="n">
        <v>0</v>
      </c>
      <c r="C8" s="6" t="n">
        <v>0</v>
      </c>
    </row>
    <row r="9">
      <c r="A9" s="4" t="inlineStr">
        <is>
          <t>Goodwill impairment</t>
        </is>
      </c>
      <c r="B9" s="6" t="n">
        <v>0</v>
      </c>
      <c r="C9" s="6" t="n">
        <v>0</v>
      </c>
      <c r="D9" s="6" t="n">
        <v>0</v>
      </c>
    </row>
    <row r="10">
      <c r="A10" s="4" t="inlineStr">
        <is>
          <t>Asset impairment charges</t>
        </is>
      </c>
      <c r="B10" s="5" t="n">
        <v>649000</v>
      </c>
    </row>
    <row r="11">
      <c r="A11" s="4" t="inlineStr">
        <is>
          <t>Stock options vesting period</t>
        </is>
      </c>
      <c r="B11" s="4" t="inlineStr">
        <is>
          <t>4 years</t>
        </is>
      </c>
    </row>
    <row r="12">
      <c r="A12" s="4" t="inlineStr">
        <is>
          <t>Right of use asset</t>
        </is>
      </c>
      <c r="B12" s="5" t="n">
        <v>34287000</v>
      </c>
    </row>
    <row r="13">
      <c r="A13" s="4" t="inlineStr">
        <is>
          <t>Lease liability</t>
        </is>
      </c>
      <c r="B13" s="6" t="n">
        <v>41895000</v>
      </c>
    </row>
    <row r="14">
      <c r="A14" s="4" t="inlineStr">
        <is>
          <t>Lease liability, noncurrent</t>
        </is>
      </c>
      <c r="B14" s="6" t="n">
        <v>30672000</v>
      </c>
    </row>
    <row r="15">
      <c r="A15" s="4" t="inlineStr">
        <is>
          <t>Accounting Standards Update 2016-02 [Member]</t>
        </is>
      </c>
    </row>
    <row r="16">
      <c r="A16" s="3" t="inlineStr">
        <is>
          <t>Summary Of Significant Accounting Policies [Line Items]</t>
        </is>
      </c>
    </row>
    <row r="17">
      <c r="A17" s="4" t="inlineStr">
        <is>
          <t>Right of use asset</t>
        </is>
      </c>
      <c r="C17" s="6" t="n">
        <v>43200000</v>
      </c>
    </row>
    <row r="18">
      <c r="A18" s="4" t="inlineStr">
        <is>
          <t>Lease liability</t>
        </is>
      </c>
      <c r="C18" s="6" t="n">
        <v>51000000</v>
      </c>
    </row>
    <row r="19">
      <c r="A19" s="4" t="inlineStr">
        <is>
          <t>Lease liability, noncurrent</t>
        </is>
      </c>
      <c r="C19" s="6" t="n">
        <v>38500000</v>
      </c>
    </row>
    <row r="20">
      <c r="A20" s="4" t="inlineStr">
        <is>
          <t>Reimbursements [Member]</t>
        </is>
      </c>
    </row>
    <row r="21">
      <c r="A21" s="3" t="inlineStr">
        <is>
          <t>Summary Of Significant Accounting Policies [Line Items]</t>
        </is>
      </c>
    </row>
    <row r="22">
      <c r="A22" s="4" t="inlineStr">
        <is>
          <t>Revenue</t>
        </is>
      </c>
      <c r="B22" s="5" t="n">
        <v>9400000</v>
      </c>
      <c r="C22" s="5" t="n">
        <v>12300000</v>
      </c>
      <c r="D22" s="5" t="n">
        <v>11800000</v>
      </c>
    </row>
    <row r="23">
      <c r="A23" s="4" t="inlineStr">
        <is>
          <t>Conversion Fees [Member]</t>
        </is>
      </c>
    </row>
    <row r="24">
      <c r="A24" s="3" t="inlineStr">
        <is>
          <t>Summary Of Significant Accounting Policies [Line Items]</t>
        </is>
      </c>
    </row>
    <row r="25">
      <c r="A25" s="4" t="inlineStr">
        <is>
          <t>Revenue percentage</t>
        </is>
      </c>
      <c r="B25" s="4" t="inlineStr">
        <is>
          <t>0.40%</t>
        </is>
      </c>
      <c r="C25" s="4" t="inlineStr">
        <is>
          <t>0.50%</t>
        </is>
      </c>
      <c r="D25" s="4" t="inlineStr">
        <is>
          <t>0.40%</t>
        </is>
      </c>
    </row>
    <row r="26">
      <c r="A26" s="4" t="inlineStr">
        <is>
          <t>Permanent Placement Fees [Member]</t>
        </is>
      </c>
    </row>
    <row r="27">
      <c r="A27" s="3" t="inlineStr">
        <is>
          <t>Summary Of Significant Accounting Policies [Line Items]</t>
        </is>
      </c>
    </row>
    <row r="28">
      <c r="A28" s="4" t="inlineStr">
        <is>
          <t>Revenue percentage</t>
        </is>
      </c>
      <c r="B28" s="4" t="inlineStr">
        <is>
          <t>0.60%</t>
        </is>
      </c>
      <c r="C28" s="4" t="inlineStr">
        <is>
          <t>0.60%</t>
        </is>
      </c>
      <c r="D28" s="4" t="inlineStr">
        <is>
          <t>0.30%</t>
        </is>
      </c>
    </row>
    <row r="29">
      <c r="A29" s="4" t="inlineStr">
        <is>
          <t>Minimum [Member]</t>
        </is>
      </c>
    </row>
    <row r="30">
      <c r="A30" s="3" t="inlineStr">
        <is>
          <t>Summary Of Significant Accounting Policies [Line Items]</t>
        </is>
      </c>
    </row>
    <row r="31">
      <c r="A31" s="4" t="inlineStr">
        <is>
          <t>Intangible assets, useful lives</t>
        </is>
      </c>
      <c r="B31" s="4" t="inlineStr">
        <is>
          <t>17 months</t>
        </is>
      </c>
    </row>
    <row r="32">
      <c r="A32" s="4" t="inlineStr">
        <is>
          <t>Maximum [Member]</t>
        </is>
      </c>
    </row>
    <row r="33">
      <c r="A33" s="3" t="inlineStr">
        <is>
          <t>Summary Of Significant Accounting Policies [Line Items]</t>
        </is>
      </c>
    </row>
    <row r="34">
      <c r="A34" s="4" t="inlineStr">
        <is>
          <t>Intangible assets, useful lives</t>
        </is>
      </c>
      <c r="B34" s="4" t="inlineStr">
        <is>
          <t>10 years</t>
        </is>
      </c>
    </row>
    <row r="35">
      <c r="A35" s="4" t="inlineStr">
        <is>
          <t>Stock Incentive Plan 2014 [Member]</t>
        </is>
      </c>
    </row>
    <row r="36">
      <c r="A36" s="3" t="inlineStr">
        <is>
          <t>Summary Of Significant Accounting Policies [Line Items]</t>
        </is>
      </c>
    </row>
    <row r="37">
      <c r="A37" s="4" t="inlineStr">
        <is>
          <t>Stock options vesting period</t>
        </is>
      </c>
      <c r="B37" s="4" t="inlineStr">
        <is>
          <t>4 years</t>
        </is>
      </c>
    </row>
    <row r="38">
      <c r="A38" s="4" t="inlineStr">
        <is>
          <t>Credit Facility [Member]</t>
        </is>
      </c>
    </row>
    <row r="39">
      <c r="A39" s="3" t="inlineStr">
        <is>
          <t>Summary Of Significant Accounting Policies [Line Items]</t>
        </is>
      </c>
    </row>
    <row r="40">
      <c r="A40" s="4" t="inlineStr">
        <is>
          <t>Credit facility, maximum borrowing capacity</t>
        </is>
      </c>
      <c r="B40" s="5" t="n">
        <v>120000000</v>
      </c>
    </row>
    <row r="41">
      <c r="A41" s="4" t="inlineStr">
        <is>
          <t>Credit facility, remaining borrowing capacity</t>
        </is>
      </c>
      <c r="B41" s="5" t="n">
        <v>307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Calculation Of Net Income Per Share) (Details) - USD ($) $ / shares in Units, shares in Thousands, $ in Thousands</t>
        </is>
      </c>
      <c r="B1" s="2" t="inlineStr">
        <is>
          <t>12 Months Ended</t>
        </is>
      </c>
    </row>
    <row r="2">
      <c r="B2" s="2" t="inlineStr">
        <is>
          <t>May 30, 2020</t>
        </is>
      </c>
      <c r="C2" s="2" t="inlineStr">
        <is>
          <t>May 25, 2019</t>
        </is>
      </c>
      <c r="D2" s="2" t="inlineStr">
        <is>
          <t>May 26, 2018</t>
        </is>
      </c>
    </row>
    <row r="3">
      <c r="A3" s="3" t="inlineStr">
        <is>
          <t>Summary Of Significant Accounting Policies [Abstract]</t>
        </is>
      </c>
    </row>
    <row r="4">
      <c r="A4" s="4" t="inlineStr">
        <is>
          <t>Net income</t>
        </is>
      </c>
      <c r="B4" s="5" t="n">
        <v>28285</v>
      </c>
      <c r="C4" s="5" t="n">
        <v>31470</v>
      </c>
      <c r="D4" s="5" t="n">
        <v>18826</v>
      </c>
    </row>
    <row r="5">
      <c r="A5" s="3" t="inlineStr">
        <is>
          <t>Basic:</t>
        </is>
      </c>
    </row>
    <row r="6">
      <c r="A6" s="4" t="inlineStr">
        <is>
          <t>Weighted average shares</t>
        </is>
      </c>
      <c r="B6" s="6" t="n">
        <v>31989</v>
      </c>
      <c r="C6" s="6" t="n">
        <v>31596</v>
      </c>
      <c r="D6" s="6" t="n">
        <v>30741</v>
      </c>
    </row>
    <row r="7">
      <c r="A7" s="3" t="inlineStr">
        <is>
          <t>Diluted:</t>
        </is>
      </c>
    </row>
    <row r="8">
      <c r="A8" s="4" t="inlineStr">
        <is>
          <t>Weighted average shares</t>
        </is>
      </c>
      <c r="B8" s="6" t="n">
        <v>31989</v>
      </c>
      <c r="C8" s="6" t="n">
        <v>31596</v>
      </c>
      <c r="D8" s="6" t="n">
        <v>30741</v>
      </c>
    </row>
    <row r="9">
      <c r="A9" s="4" t="inlineStr">
        <is>
          <t>Potentially dilutive shares</t>
        </is>
      </c>
      <c r="B9" s="6" t="n">
        <v>238</v>
      </c>
      <c r="C9" s="6" t="n">
        <v>611</v>
      </c>
      <c r="D9" s="6" t="n">
        <v>469</v>
      </c>
    </row>
    <row r="10">
      <c r="A10" s="4" t="inlineStr">
        <is>
          <t>Total dilutive shares</t>
        </is>
      </c>
      <c r="B10" s="6" t="n">
        <v>32227</v>
      </c>
      <c r="C10" s="6" t="n">
        <v>32207</v>
      </c>
      <c r="D10" s="6" t="n">
        <v>31210</v>
      </c>
    </row>
    <row r="11">
      <c r="A11" s="3" t="inlineStr">
        <is>
          <t>Net income per common share:</t>
        </is>
      </c>
    </row>
    <row r="12">
      <c r="A12" s="4" t="inlineStr">
        <is>
          <t>Basic (per share)</t>
        </is>
      </c>
      <c r="B12" s="7" t="n">
        <v>0.88</v>
      </c>
      <c r="C12" s="5" t="n">
        <v>1</v>
      </c>
      <c r="D12" s="7" t="n">
        <v>0.61</v>
      </c>
    </row>
    <row r="13">
      <c r="A13" s="4" t="inlineStr">
        <is>
          <t>Dilutive (per share)</t>
        </is>
      </c>
      <c r="B13" s="7" t="n">
        <v>0.88</v>
      </c>
      <c r="C13" s="7" t="n">
        <v>0.98</v>
      </c>
      <c r="D13" s="7" t="n">
        <v>0.6</v>
      </c>
    </row>
    <row r="14">
      <c r="A14" s="4" t="inlineStr">
        <is>
          <t>Anti-dilutive shares not included above</t>
        </is>
      </c>
      <c r="B14" s="6" t="n">
        <v>4731</v>
      </c>
      <c r="C14" s="6" t="n">
        <v>3316</v>
      </c>
      <c r="D14" s="6" t="n">
        <v>461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Financial Instruments Measured At Fair Value On A Recurring Basis) (Details) - USD ($) $ in Thousands</t>
        </is>
      </c>
      <c r="B1" s="2" t="inlineStr">
        <is>
          <t>May 30, 2020</t>
        </is>
      </c>
      <c r="C1" s="2" t="inlineStr">
        <is>
          <t>May 25, 2019</t>
        </is>
      </c>
    </row>
    <row r="2">
      <c r="A2" s="3" t="inlineStr">
        <is>
          <t>Fair Value, Balance Sheet Grouping, Financial Statement Captions [Line Items]</t>
        </is>
      </c>
    </row>
    <row r="3">
      <c r="A3" s="4" t="inlineStr">
        <is>
          <t>Short-term investments</t>
        </is>
      </c>
      <c r="C3" s="5" t="n">
        <v>5981</v>
      </c>
    </row>
    <row r="4">
      <c r="A4" s="4" t="inlineStr">
        <is>
          <t>Level 2 [Member]</t>
        </is>
      </c>
    </row>
    <row r="5">
      <c r="A5" s="3" t="inlineStr">
        <is>
          <t>Fair Value, Balance Sheet Grouping, Financial Statement Captions [Line Items]</t>
        </is>
      </c>
    </row>
    <row r="6">
      <c r="A6" s="4" t="inlineStr">
        <is>
          <t>Short-term investments</t>
        </is>
      </c>
      <c r="C6" s="6" t="n">
        <v>5981</v>
      </c>
    </row>
    <row r="7">
      <c r="A7" s="4" t="inlineStr">
        <is>
          <t>Total assets</t>
        </is>
      </c>
      <c r="C7" s="6" t="n">
        <v>5981</v>
      </c>
    </row>
    <row r="8">
      <c r="A8" s="4" t="inlineStr">
        <is>
          <t>Level 3 [Member]</t>
        </is>
      </c>
    </row>
    <row r="9">
      <c r="A9" s="3" t="inlineStr">
        <is>
          <t>Fair Value, Balance Sheet Grouping, Financial Statement Captions [Line Items]</t>
        </is>
      </c>
    </row>
    <row r="10">
      <c r="A10" s="4" t="inlineStr">
        <is>
          <t>Contingent consideration liability</t>
        </is>
      </c>
      <c r="B10" s="5" t="n">
        <v>7898</v>
      </c>
      <c r="C10" s="6" t="n">
        <v>2195</v>
      </c>
    </row>
    <row r="11">
      <c r="A11" s="4" t="inlineStr">
        <is>
          <t>Total liabilities</t>
        </is>
      </c>
      <c r="B11" s="5" t="n">
        <v>7898</v>
      </c>
      <c r="C11" s="5" t="n">
        <v>21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Operations - USD ($) shares in Thousands, $ in Thousands</t>
        </is>
      </c>
      <c r="B1" s="2" t="inlineStr">
        <is>
          <t>12 Months Ended</t>
        </is>
      </c>
    </row>
    <row r="2">
      <c r="B2" s="2" t="inlineStr">
        <is>
          <t>May 30, 2020</t>
        </is>
      </c>
      <c r="C2" s="2" t="inlineStr">
        <is>
          <t>May 25, 2019</t>
        </is>
      </c>
      <c r="D2" s="2" t="inlineStr">
        <is>
          <t>May 26, 2018</t>
        </is>
      </c>
    </row>
    <row r="3">
      <c r="A3" s="3" t="inlineStr">
        <is>
          <t>Consolidated Statements Of Operations [Abstract]</t>
        </is>
      </c>
    </row>
    <row r="4">
      <c r="A4" s="4" t="inlineStr">
        <is>
          <t>Revenue</t>
        </is>
      </c>
      <c r="B4" s="5" t="n">
        <v>703353</v>
      </c>
      <c r="C4" s="5" t="n">
        <v>728999</v>
      </c>
      <c r="D4" s="5" t="n">
        <v>654129</v>
      </c>
    </row>
    <row r="5">
      <c r="A5" s="4" t="inlineStr">
        <is>
          <t>Direct cost of services, primarily payroll and related taxes for professional services employees</t>
        </is>
      </c>
      <c r="B5" s="6" t="n">
        <v>427870</v>
      </c>
      <c r="C5" s="6" t="n">
        <v>446560</v>
      </c>
      <c r="D5" s="6" t="n">
        <v>408074</v>
      </c>
    </row>
    <row r="6">
      <c r="A6" s="4" t="inlineStr">
        <is>
          <t>Gross margin</t>
        </is>
      </c>
      <c r="B6" s="6" t="n">
        <v>275483</v>
      </c>
      <c r="C6" s="6" t="n">
        <v>282439</v>
      </c>
      <c r="D6" s="6" t="n">
        <v>246055</v>
      </c>
    </row>
    <row r="7">
      <c r="A7" s="4" t="inlineStr">
        <is>
          <t>Selling, general and administrative expenses</t>
        </is>
      </c>
      <c r="B7" s="6" t="n">
        <v>228067</v>
      </c>
      <c r="C7" s="6" t="n">
        <v>223802</v>
      </c>
      <c r="D7" s="6" t="n">
        <v>209042</v>
      </c>
    </row>
    <row r="8">
      <c r="A8" s="4" t="inlineStr">
        <is>
          <t>Amortization of intangible assets</t>
        </is>
      </c>
      <c r="B8" s="6" t="n">
        <v>5745</v>
      </c>
      <c r="C8" s="6" t="n">
        <v>3799</v>
      </c>
      <c r="D8" s="6" t="n">
        <v>2298</v>
      </c>
    </row>
    <row r="9">
      <c r="A9" s="4" t="inlineStr">
        <is>
          <t>Depreciation expense</t>
        </is>
      </c>
      <c r="B9" s="6" t="n">
        <v>5019</v>
      </c>
      <c r="C9" s="6" t="n">
        <v>4679</v>
      </c>
      <c r="D9" s="6" t="n">
        <v>4091</v>
      </c>
    </row>
    <row r="10">
      <c r="A10" s="4" t="inlineStr">
        <is>
          <t>Income from operations</t>
        </is>
      </c>
      <c r="B10" s="6" t="n">
        <v>36652</v>
      </c>
      <c r="C10" s="6" t="n">
        <v>50159</v>
      </c>
      <c r="D10" s="6" t="n">
        <v>30624</v>
      </c>
    </row>
    <row r="11">
      <c r="A11" s="4" t="inlineStr">
        <is>
          <t>Interest expense, net</t>
        </is>
      </c>
      <c r="B11" s="6" t="n">
        <v>2061</v>
      </c>
      <c r="C11" s="6" t="n">
        <v>2190</v>
      </c>
      <c r="D11" s="6" t="n">
        <v>1735</v>
      </c>
    </row>
    <row r="12">
      <c r="A12" s="4" t="inlineStr">
        <is>
          <t>Other income</t>
        </is>
      </c>
      <c r="B12" s="6" t="n">
        <v>-637</v>
      </c>
    </row>
    <row r="13">
      <c r="A13" s="4" t="inlineStr">
        <is>
          <t>Income before provision for income taxes</t>
        </is>
      </c>
      <c r="B13" s="6" t="n">
        <v>35228</v>
      </c>
      <c r="C13" s="6" t="n">
        <v>47969</v>
      </c>
      <c r="D13" s="6" t="n">
        <v>28889</v>
      </c>
    </row>
    <row r="14">
      <c r="A14" s="4" t="inlineStr">
        <is>
          <t>Provision for income taxes</t>
        </is>
      </c>
      <c r="B14" s="6" t="n">
        <v>6943</v>
      </c>
      <c r="C14" s="6" t="n">
        <v>16499</v>
      </c>
      <c r="D14" s="6" t="n">
        <v>10063</v>
      </c>
    </row>
    <row r="15">
      <c r="A15" s="4" t="inlineStr">
        <is>
          <t>Net income</t>
        </is>
      </c>
      <c r="B15" s="5" t="n">
        <v>28285</v>
      </c>
      <c r="C15" s="5" t="n">
        <v>31470</v>
      </c>
      <c r="D15" s="5" t="n">
        <v>18826</v>
      </c>
    </row>
    <row r="16">
      <c r="A16" s="3" t="inlineStr">
        <is>
          <t>Net income per common share:</t>
        </is>
      </c>
    </row>
    <row r="17">
      <c r="A17" s="4" t="inlineStr">
        <is>
          <t>Basic (per share)</t>
        </is>
      </c>
      <c r="B17" s="7" t="n">
        <v>0.88</v>
      </c>
      <c r="C17" s="5" t="n">
        <v>1</v>
      </c>
      <c r="D17" s="7" t="n">
        <v>0.61</v>
      </c>
    </row>
    <row r="18">
      <c r="A18" s="4" t="inlineStr">
        <is>
          <t>Diluted (per share)</t>
        </is>
      </c>
      <c r="B18" s="7" t="n">
        <v>0.88</v>
      </c>
      <c r="C18" s="7" t="n">
        <v>0.98</v>
      </c>
      <c r="D18" s="7" t="n">
        <v>0.6</v>
      </c>
    </row>
    <row r="19">
      <c r="A19" s="3" t="inlineStr">
        <is>
          <t>Weighted average common shares outstanding:</t>
        </is>
      </c>
    </row>
    <row r="20">
      <c r="A20" s="4" t="inlineStr">
        <is>
          <t>Basic (shares)</t>
        </is>
      </c>
      <c r="B20" s="6" t="n">
        <v>31989</v>
      </c>
      <c r="C20" s="6" t="n">
        <v>31596</v>
      </c>
      <c r="D20" s="6" t="n">
        <v>30741</v>
      </c>
    </row>
    <row r="21">
      <c r="A21" s="4" t="inlineStr">
        <is>
          <t>Diluted (shares)</t>
        </is>
      </c>
      <c r="B21" s="6" t="n">
        <v>32227</v>
      </c>
      <c r="C21" s="6" t="n">
        <v>32207</v>
      </c>
      <c r="D21" s="6" t="n">
        <v>31210</v>
      </c>
    </row>
    <row r="22">
      <c r="A22" s="4" t="inlineStr">
        <is>
          <t>Cash dividends declared per common share</t>
        </is>
      </c>
      <c r="B22" s="7" t="n">
        <v>0.5600000000000001</v>
      </c>
      <c r="C22" s="7" t="n">
        <v>0.52</v>
      </c>
      <c r="D22" s="7" t="n">
        <v>0.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Summary Of The Activity In Allowance For Doubtful Accounts) (Details) - USD ($) $ in Thousands</t>
        </is>
      </c>
      <c r="B1" s="2" t="inlineStr">
        <is>
          <t>12 Months Ended</t>
        </is>
      </c>
    </row>
    <row r="2">
      <c r="B2" s="2" t="inlineStr">
        <is>
          <t>May 30, 2020</t>
        </is>
      </c>
      <c r="C2" s="2" t="inlineStr">
        <is>
          <t>May 25, 2019</t>
        </is>
      </c>
      <c r="D2" s="2" t="inlineStr">
        <is>
          <t>May 26, 2018</t>
        </is>
      </c>
    </row>
    <row r="3">
      <c r="A3" s="3" t="inlineStr">
        <is>
          <t>Summary Of Significant Accounting Policies [Abstract]</t>
        </is>
      </c>
    </row>
    <row r="4">
      <c r="A4" s="4" t="inlineStr">
        <is>
          <t>Beginning Balance</t>
        </is>
      </c>
      <c r="B4" s="5" t="n">
        <v>2520</v>
      </c>
      <c r="C4" s="5" t="n">
        <v>1640</v>
      </c>
      <c r="D4" s="5" t="n">
        <v>2517</v>
      </c>
    </row>
    <row r="5">
      <c r="A5" s="4" t="inlineStr">
        <is>
          <t>Charged to Operations</t>
        </is>
      </c>
      <c r="B5" s="6" t="n">
        <v>1840</v>
      </c>
      <c r="C5" s="6" t="n">
        <v>1540</v>
      </c>
      <c r="D5" s="6" t="n">
        <v>826</v>
      </c>
    </row>
    <row r="6">
      <c r="A6" s="4" t="inlineStr">
        <is>
          <t>Currency Rate Changes</t>
        </is>
      </c>
      <c r="B6" s="6" t="n">
        <v>-18</v>
      </c>
      <c r="D6" s="6" t="n">
        <v>12</v>
      </c>
    </row>
    <row r="7">
      <c r="A7" s="4" t="inlineStr">
        <is>
          <t>(Write-offs)/Recoveries</t>
        </is>
      </c>
      <c r="B7" s="6" t="n">
        <v>-1275</v>
      </c>
      <c r="C7" s="6" t="n">
        <v>-660</v>
      </c>
      <c r="D7" s="6" t="n">
        <v>-1715</v>
      </c>
    </row>
    <row r="8">
      <c r="A8" s="4" t="inlineStr">
        <is>
          <t>Ending Balance</t>
        </is>
      </c>
      <c r="B8" s="5" t="n">
        <v>3067</v>
      </c>
      <c r="C8" s="5" t="n">
        <v>2520</v>
      </c>
      <c r="D8" s="5" t="n">
        <v>164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8" customWidth="1" min="2" max="2"/>
  </cols>
  <sheetData>
    <row r="1">
      <c r="A1" s="1" t="inlineStr">
        <is>
          <t>Summary Of Significant Accounting Policies (Schedule Of Estimated Useful Lives Of Property And Equipment) (Details)</t>
        </is>
      </c>
      <c r="B1" s="2" t="inlineStr">
        <is>
          <t>12 Months Ended</t>
        </is>
      </c>
    </row>
    <row r="2">
      <c r="B2" s="2" t="inlineStr">
        <is>
          <t>May 30, 2020</t>
        </is>
      </c>
    </row>
    <row r="3">
      <c r="A3" s="4" t="inlineStr">
        <is>
          <t>Building [Member]</t>
        </is>
      </c>
    </row>
    <row r="4">
      <c r="A4" s="3" t="inlineStr">
        <is>
          <t>Property, Plant and Equipment [Line Items]</t>
        </is>
      </c>
    </row>
    <row r="5">
      <c r="A5" s="4" t="inlineStr">
        <is>
          <t>Estimated useful life</t>
        </is>
      </c>
      <c r="B5" s="4" t="inlineStr">
        <is>
          <t>30 years</t>
        </is>
      </c>
    </row>
    <row r="6">
      <c r="A6" s="4" t="inlineStr">
        <is>
          <t>Leasehold Improvements [Member]</t>
        </is>
      </c>
    </row>
    <row r="7">
      <c r="A7" s="3" t="inlineStr">
        <is>
          <t>Property, Plant and Equipment [Line Items]</t>
        </is>
      </c>
    </row>
    <row r="8">
      <c r="A8" s="4" t="inlineStr">
        <is>
          <t>Estimated useful life</t>
        </is>
      </c>
      <c r="B8" s="4" t="inlineStr">
        <is>
          <t>Lesser of useful life of asset or term of lease</t>
        </is>
      </c>
    </row>
    <row r="9">
      <c r="A9" s="4" t="inlineStr">
        <is>
          <t>Minimum [Member] | Furniture [Member]</t>
        </is>
      </c>
    </row>
    <row r="10">
      <c r="A10" s="3" t="inlineStr">
        <is>
          <t>Property, Plant and Equipment [Line Items]</t>
        </is>
      </c>
    </row>
    <row r="11">
      <c r="A11" s="4" t="inlineStr">
        <is>
          <t>Estimated useful life</t>
        </is>
      </c>
      <c r="B11" s="4" t="inlineStr">
        <is>
          <t>5 years</t>
        </is>
      </c>
    </row>
    <row r="12">
      <c r="A12" s="4" t="inlineStr">
        <is>
          <t>Minimum [Member] | Computers, Equipment And Software [Member]</t>
        </is>
      </c>
    </row>
    <row r="13">
      <c r="A13" s="3" t="inlineStr">
        <is>
          <t>Property, Plant and Equipment [Line Items]</t>
        </is>
      </c>
    </row>
    <row r="14">
      <c r="A14" s="4" t="inlineStr">
        <is>
          <t>Estimated useful life</t>
        </is>
      </c>
      <c r="B14" s="4" t="inlineStr">
        <is>
          <t>3 years</t>
        </is>
      </c>
    </row>
    <row r="15">
      <c r="A15" s="4" t="inlineStr">
        <is>
          <t>Maximum [Member] | Furniture [Member]</t>
        </is>
      </c>
    </row>
    <row r="16">
      <c r="A16" s="3" t="inlineStr">
        <is>
          <t>Property, Plant and Equipment [Line Items]</t>
        </is>
      </c>
    </row>
    <row r="17">
      <c r="A17" s="4" t="inlineStr">
        <is>
          <t>Estimated useful life</t>
        </is>
      </c>
      <c r="B17" s="4" t="inlineStr">
        <is>
          <t>10 years</t>
        </is>
      </c>
    </row>
    <row r="18">
      <c r="A18" s="4" t="inlineStr">
        <is>
          <t>Maximum [Member] | Computers, Equipment And Software [Member]</t>
        </is>
      </c>
    </row>
    <row r="19">
      <c r="A19" s="3" t="inlineStr">
        <is>
          <t>Property, Plant and Equipment [Line Items]</t>
        </is>
      </c>
    </row>
    <row r="20">
      <c r="A20" s="4" t="inlineStr">
        <is>
          <t>Estimated useful life</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0" customWidth="1" min="15" max="15"/>
    <col width="20" customWidth="1" min="16" max="16"/>
    <col width="20" customWidth="1" min="17" max="17"/>
    <col width="20" customWidth="1" min="18" max="18"/>
    <col width="24" customWidth="1" min="19" max="19"/>
    <col width="22" customWidth="1" min="20" max="20"/>
    <col width="21" customWidth="1" min="21" max="21"/>
  </cols>
  <sheetData>
    <row r="1">
      <c r="A1" s="1" t="inlineStr">
        <is>
          <t>Acquisitions And Dispositions (Narrative) (Details)</t>
        </is>
      </c>
      <c r="B1" s="2" t="inlineStr">
        <is>
          <t>Mar. 30, 2020EUR (€)</t>
        </is>
      </c>
      <c r="C1" s="2" t="inlineStr">
        <is>
          <t>Mar. 30, 2020USD ($)</t>
        </is>
      </c>
      <c r="D1" s="2" t="inlineStr">
        <is>
          <t>Nov. 30, 2019USD ($)</t>
        </is>
      </c>
      <c r="E1" s="2" t="inlineStr">
        <is>
          <t>Oct. 14, 2019USD ($)shares</t>
        </is>
      </c>
      <c r="F1" s="2" t="inlineStr">
        <is>
          <t>Sep. 02, 2019USD ($)</t>
        </is>
      </c>
      <c r="G1" s="2" t="inlineStr">
        <is>
          <t>Jul. 31, 2019USD ($)</t>
        </is>
      </c>
      <c r="H1" s="2" t="inlineStr">
        <is>
          <t>Mar. 27, 2019EUR (€)</t>
        </is>
      </c>
      <c r="I1" s="2" t="inlineStr">
        <is>
          <t>Mar. 27, 2019USD ($)</t>
        </is>
      </c>
      <c r="J1" s="2" t="inlineStr">
        <is>
          <t>Mar. 28, 2018EUR (€)</t>
        </is>
      </c>
      <c r="K1" s="2" t="inlineStr">
        <is>
          <t>Mar. 28, 2018USD ($)</t>
        </is>
      </c>
      <c r="L1" s="2" t="inlineStr">
        <is>
          <t>Dec. 04, 2017USD ($)</t>
        </is>
      </c>
      <c r="M1" s="2" t="inlineStr">
        <is>
          <t>Aug. 31, 2017EUR (€)</t>
        </is>
      </c>
      <c r="N1" s="2" t="inlineStr">
        <is>
          <t>Aug. 31, 2017USD ($)</t>
        </is>
      </c>
      <c r="O1" s="2" t="inlineStr">
        <is>
          <t>May 30, 2020USD ($)</t>
        </is>
      </c>
      <c r="P1" s="2" t="inlineStr">
        <is>
          <t>May 30, 2020USD ($)</t>
        </is>
      </c>
      <c r="Q1" s="2" t="inlineStr">
        <is>
          <t>May 25, 2019EUR (€)</t>
        </is>
      </c>
      <c r="R1" s="2" t="inlineStr">
        <is>
          <t>May 25, 2019USD ($)</t>
        </is>
      </c>
      <c r="S1" s="2" t="inlineStr">
        <is>
          <t>May 26, 2018USD ($)item</t>
        </is>
      </c>
      <c r="T1" s="2" t="inlineStr">
        <is>
          <t>Sep. 02, 2019SEK (kr)</t>
        </is>
      </c>
      <c r="U1" s="2" t="inlineStr">
        <is>
          <t>Sep. 02, 2019USD ($)</t>
        </is>
      </c>
    </row>
    <row r="2">
      <c r="A2" s="3" t="inlineStr">
        <is>
          <t>Business Acquisition [Line Items]</t>
        </is>
      </c>
    </row>
    <row r="3">
      <c r="A3" s="4" t="inlineStr">
        <is>
          <t>Estimated initial contingent consideration</t>
        </is>
      </c>
      <c r="P3" s="5" t="n">
        <v>6290000</v>
      </c>
    </row>
    <row r="4">
      <c r="A4" s="4" t="inlineStr">
        <is>
          <t>Acquisition of business, cash paid</t>
        </is>
      </c>
      <c r="P4" s="6" t="n">
        <v>32314000</v>
      </c>
    </row>
    <row r="5">
      <c r="A5" s="4" t="inlineStr">
        <is>
          <t>Contingent consideration adjustment</t>
        </is>
      </c>
      <c r="P5" s="6" t="n">
        <v>794000</v>
      </c>
      <c r="R5" s="5" t="n">
        <v>-590000</v>
      </c>
    </row>
    <row r="6">
      <c r="A6" s="4" t="inlineStr">
        <is>
          <t>Revenue</t>
        </is>
      </c>
      <c r="P6" s="6" t="n">
        <v>703353000</v>
      </c>
      <c r="R6" s="6" t="n">
        <v>728999000</v>
      </c>
      <c r="S6" s="5" t="n">
        <v>654129000</v>
      </c>
    </row>
    <row r="7">
      <c r="A7" s="4" t="inlineStr">
        <is>
          <t>Income from operations</t>
        </is>
      </c>
      <c r="P7" s="5" t="n">
        <v>36652000</v>
      </c>
      <c r="R7" s="6" t="n">
        <v>50159000</v>
      </c>
      <c r="S7" s="5" t="n">
        <v>30624000</v>
      </c>
    </row>
    <row r="8">
      <c r="A8" s="4" t="inlineStr">
        <is>
          <t>Number of businesses acquired | item</t>
        </is>
      </c>
      <c r="S8" s="6" t="n">
        <v>2</v>
      </c>
    </row>
    <row r="9">
      <c r="A9" s="4" t="inlineStr">
        <is>
          <t>Resources Global Professionals Sweden AB [Member]</t>
        </is>
      </c>
    </row>
    <row r="10">
      <c r="A10" s="3" t="inlineStr">
        <is>
          <t>Business Acquisition [Line Items]</t>
        </is>
      </c>
    </row>
    <row r="11">
      <c r="A11" s="4" t="inlineStr">
        <is>
          <t>Disposition consideration</t>
        </is>
      </c>
      <c r="T11" s="8" t="n">
        <v>1016862</v>
      </c>
      <c r="U11" s="5" t="n">
        <v>105000</v>
      </c>
    </row>
    <row r="12">
      <c r="A12" s="4" t="inlineStr">
        <is>
          <t>Loss on sale of assets</t>
        </is>
      </c>
      <c r="F12" s="5" t="n">
        <v>38000</v>
      </c>
    </row>
    <row r="13">
      <c r="A13" s="4" t="inlineStr">
        <is>
          <t>Belgium, Luxembourg And Norway [Member]</t>
        </is>
      </c>
    </row>
    <row r="14">
      <c r="A14" s="3" t="inlineStr">
        <is>
          <t>Business Acquisition [Line Items]</t>
        </is>
      </c>
    </row>
    <row r="15">
      <c r="A15" s="4" t="inlineStr">
        <is>
          <t>Costs related to employee termination benefits</t>
        </is>
      </c>
      <c r="O15" s="5" t="n">
        <v>700000</v>
      </c>
    </row>
    <row r="16">
      <c r="A16" s="4" t="inlineStr">
        <is>
          <t>Expertence [Member]</t>
        </is>
      </c>
    </row>
    <row r="17">
      <c r="A17" s="3" t="inlineStr">
        <is>
          <t>Business Acquisition [Line Items]</t>
        </is>
      </c>
    </row>
    <row r="18">
      <c r="A18" s="4" t="inlineStr">
        <is>
          <t>Performance period</t>
        </is>
      </c>
      <c r="P18" s="4" t="inlineStr">
        <is>
          <t>18 months</t>
        </is>
      </c>
    </row>
    <row r="19">
      <c r="A19" s="4" t="inlineStr">
        <is>
          <t>Estimated initial contingent consideration</t>
        </is>
      </c>
      <c r="P19" s="5" t="n">
        <v>305000</v>
      </c>
    </row>
    <row r="20">
      <c r="A20" s="4" t="inlineStr">
        <is>
          <t>Acquisition of business, cash paid</t>
        </is>
      </c>
      <c r="D20" s="5" t="n">
        <v>400000</v>
      </c>
      <c r="P20" s="6" t="n">
        <v>383000</v>
      </c>
    </row>
    <row r="21">
      <c r="A21" s="4" t="inlineStr">
        <is>
          <t>Veracity [Member]</t>
        </is>
      </c>
    </row>
    <row r="22">
      <c r="A22" s="3" t="inlineStr">
        <is>
          <t>Business Acquisition [Line Items]</t>
        </is>
      </c>
    </row>
    <row r="23">
      <c r="A23" s="4" t="inlineStr">
        <is>
          <t>Acquisition of business, cash paid</t>
        </is>
      </c>
      <c r="G23" s="5" t="n">
        <v>30300000</v>
      </c>
    </row>
    <row r="24">
      <c r="A24" s="4" t="inlineStr">
        <is>
          <t>Cash acquired</t>
        </is>
      </c>
      <c r="G24" s="5" t="n">
        <v>2100000</v>
      </c>
    </row>
    <row r="25">
      <c r="A25" s="4" t="inlineStr">
        <is>
          <t>Contingent consideration adjustment</t>
        </is>
      </c>
      <c r="P25" s="6" t="n">
        <v>1300000</v>
      </c>
    </row>
    <row r="26">
      <c r="A26" s="4" t="inlineStr">
        <is>
          <t>Contingent consideration liability</t>
        </is>
      </c>
      <c r="O26" s="6" t="n">
        <v>7600000</v>
      </c>
      <c r="P26" s="6" t="n">
        <v>7600000</v>
      </c>
    </row>
    <row r="27">
      <c r="A27" s="4" t="inlineStr">
        <is>
          <t>Contingent consideration liability, current</t>
        </is>
      </c>
      <c r="O27" s="6" t="n">
        <v>5000000</v>
      </c>
      <c r="P27" s="6" t="n">
        <v>5000000</v>
      </c>
    </row>
    <row r="28">
      <c r="A28" s="4" t="inlineStr">
        <is>
          <t>Contingent consideration liability, noncurrent</t>
        </is>
      </c>
      <c r="O28" s="5" t="n">
        <v>2600000</v>
      </c>
      <c r="P28" s="6" t="n">
        <v>2600000</v>
      </c>
    </row>
    <row r="29">
      <c r="A29" s="4" t="inlineStr">
        <is>
          <t>Revenue</t>
        </is>
      </c>
      <c r="P29" s="6" t="n">
        <v>18800000</v>
      </c>
    </row>
    <row r="30">
      <c r="A30" s="4" t="inlineStr">
        <is>
          <t>Income from operations</t>
        </is>
      </c>
      <c r="P30" s="6" t="n">
        <v>4100000</v>
      </c>
    </row>
    <row r="31">
      <c r="A31" s="4" t="inlineStr">
        <is>
          <t>Acquisition-related costs</t>
        </is>
      </c>
      <c r="P31" s="6" t="n">
        <v>600000</v>
      </c>
    </row>
    <row r="32">
      <c r="A32" s="4" t="inlineStr">
        <is>
          <t>Taskforce [Member]</t>
        </is>
      </c>
    </row>
    <row r="33">
      <c r="A33" s="3" t="inlineStr">
        <is>
          <t>Business Acquisition [Line Items]</t>
        </is>
      </c>
    </row>
    <row r="34">
      <c r="A34" s="4" t="inlineStr">
        <is>
          <t>Estimated initial contingent consideration</t>
        </is>
      </c>
      <c r="P34" s="6" t="n">
        <v>6514000</v>
      </c>
    </row>
    <row r="35">
      <c r="A35" s="4" t="inlineStr">
        <is>
          <t>Acquisition of business, cash paid</t>
        </is>
      </c>
      <c r="P35" s="5" t="n">
        <v>4384000</v>
      </c>
    </row>
    <row r="36">
      <c r="A36" s="4" t="inlineStr">
        <is>
          <t>Contingent consideration adjustment</t>
        </is>
      </c>
      <c r="Q36" s="9" t="n">
        <v>-523000</v>
      </c>
      <c r="R36" s="5" t="n">
        <v>-590000</v>
      </c>
    </row>
    <row r="37">
      <c r="A37" s="4" t="inlineStr">
        <is>
          <t>Contingent consideration paid</t>
        </is>
      </c>
      <c r="B37" s="9" t="n">
        <v>1600000</v>
      </c>
      <c r="C37" s="5" t="n">
        <v>1800000</v>
      </c>
      <c r="H37" s="9" t="n">
        <v>1600000</v>
      </c>
      <c r="I37" s="5" t="n">
        <v>1900000</v>
      </c>
      <c r="J37" s="9" t="n">
        <v>2100000</v>
      </c>
      <c r="K37" s="5" t="n">
        <v>2600000</v>
      </c>
      <c r="M37" s="9" t="n">
        <v>5800000</v>
      </c>
      <c r="N37" s="5" t="n">
        <v>6900000</v>
      </c>
    </row>
    <row r="38">
      <c r="A38" s="4" t="inlineStr">
        <is>
          <t>Taskforce [Member] | Contingent Consideration Due For Calendar Year 2017 [Member]</t>
        </is>
      </c>
    </row>
    <row r="39">
      <c r="A39" s="3" t="inlineStr">
        <is>
          <t>Business Acquisition [Line Items]</t>
        </is>
      </c>
    </row>
    <row r="40">
      <c r="A40" s="4" t="inlineStr">
        <is>
          <t>Contingent consideration, factor by which EBITDA is multiplied to calculate consideration payable</t>
        </is>
      </c>
      <c r="O40" s="4" t="inlineStr">
        <is>
          <t>610.00%</t>
        </is>
      </c>
      <c r="P40" s="4" t="inlineStr">
        <is>
          <t>610.00%</t>
        </is>
      </c>
    </row>
    <row r="41">
      <c r="A41" s="4" t="inlineStr">
        <is>
          <t>Contingent consideration, percentage payable to employees of the acquired business</t>
        </is>
      </c>
      <c r="O41" s="4" t="inlineStr">
        <is>
          <t>20.00%</t>
        </is>
      </c>
      <c r="P41" s="4" t="inlineStr">
        <is>
          <t>20.00%</t>
        </is>
      </c>
    </row>
    <row r="42">
      <c r="A42" s="4" t="inlineStr">
        <is>
          <t>Taskforce [Member] | Contingent Consideration Due For Calendar Year 2018 [Member]</t>
        </is>
      </c>
    </row>
    <row r="43">
      <c r="A43" s="3" t="inlineStr">
        <is>
          <t>Business Acquisition [Line Items]</t>
        </is>
      </c>
    </row>
    <row r="44">
      <c r="A44" s="4" t="inlineStr">
        <is>
          <t>Contingent consideration, factor by which EBITDA is multiplied to calculate consideration payable</t>
        </is>
      </c>
      <c r="O44" s="4" t="inlineStr">
        <is>
          <t>610.00%</t>
        </is>
      </c>
      <c r="P44" s="4" t="inlineStr">
        <is>
          <t>610.00%</t>
        </is>
      </c>
    </row>
    <row r="45">
      <c r="A45" s="4" t="inlineStr">
        <is>
          <t>Contingent consideration, percentage payable to employees of the acquired business</t>
        </is>
      </c>
      <c r="O45" s="4" t="inlineStr">
        <is>
          <t>15.00%</t>
        </is>
      </c>
      <c r="P45" s="4" t="inlineStr">
        <is>
          <t>15.00%</t>
        </is>
      </c>
    </row>
    <row r="46">
      <c r="A46" s="4" t="inlineStr">
        <is>
          <t>Taskforce [Member] | Contingent Consideration Due For Calendar Year 2019 [Member]</t>
        </is>
      </c>
    </row>
    <row r="47">
      <c r="A47" s="3" t="inlineStr">
        <is>
          <t>Business Acquisition [Line Items]</t>
        </is>
      </c>
    </row>
    <row r="48">
      <c r="A48" s="4" t="inlineStr">
        <is>
          <t>Contingent consideration, factor by which EBITDA is multiplied to calculate consideration payable</t>
        </is>
      </c>
      <c r="O48" s="4" t="inlineStr">
        <is>
          <t>610.00%</t>
        </is>
      </c>
      <c r="P48" s="4" t="inlineStr">
        <is>
          <t>610.00%</t>
        </is>
      </c>
    </row>
    <row r="49">
      <c r="A49" s="4" t="inlineStr">
        <is>
          <t>Contingent consideration, percentage payable to employees of the acquired business</t>
        </is>
      </c>
      <c r="O49" s="4" t="inlineStr">
        <is>
          <t>15.00%</t>
        </is>
      </c>
      <c r="P49" s="4" t="inlineStr">
        <is>
          <t>15.00%</t>
        </is>
      </c>
    </row>
    <row r="50">
      <c r="A50" s="4" t="inlineStr">
        <is>
          <t>Accretive [Member]</t>
        </is>
      </c>
    </row>
    <row r="51">
      <c r="A51" s="3" t="inlineStr">
        <is>
          <t>Business Acquisition [Line Items]</t>
        </is>
      </c>
    </row>
    <row r="52">
      <c r="A52" s="4" t="inlineStr">
        <is>
          <t>Acquisition of business, cash paid</t>
        </is>
      </c>
      <c r="L52" s="5" t="n">
        <v>20000000</v>
      </c>
      <c r="P52" s="5" t="n">
        <v>20047000</v>
      </c>
    </row>
    <row r="53">
      <c r="A53" s="4" t="inlineStr">
        <is>
          <t>Share restriction period</t>
        </is>
      </c>
      <c r="P53" s="4" t="inlineStr">
        <is>
          <t>4 years</t>
        </is>
      </c>
    </row>
    <row r="54">
      <c r="A54" s="4" t="inlineStr">
        <is>
          <t>Shares issued | shares</t>
        </is>
      </c>
      <c r="E54" s="6" t="n">
        <v>82762</v>
      </c>
    </row>
    <row r="55">
      <c r="A55" s="4" t="inlineStr">
        <is>
          <t>Proceeds from escrow</t>
        </is>
      </c>
      <c r="E55" s="5" t="n">
        <v>600000</v>
      </c>
    </row>
    <row r="56">
      <c r="A56" s="4" t="inlineStr">
        <is>
          <t>Gain from claim pre-acquisition claim settlement</t>
        </is>
      </c>
      <c r="P56" s="5"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s>
  <sheetData>
    <row r="1">
      <c r="A1" s="1" t="inlineStr">
        <is>
          <t>Acquisitions And Dispositions (Summary Of Fair Value Of Consideration Transferred) (Details) - USD ($) $ / shares in Units, $ in Thousands</t>
        </is>
      </c>
      <c r="B1" s="2" t="inlineStr">
        <is>
          <t>Nov. 30, 2019</t>
        </is>
      </c>
      <c r="C1" s="2" t="inlineStr">
        <is>
          <t>Jul. 31, 2019</t>
        </is>
      </c>
      <c r="D1" s="2" t="inlineStr">
        <is>
          <t>Dec. 04, 2017</t>
        </is>
      </c>
      <c r="E1" s="2" t="inlineStr">
        <is>
          <t>Aug. 31, 2017</t>
        </is>
      </c>
      <c r="F1" s="2" t="inlineStr">
        <is>
          <t>May 30, 2020</t>
        </is>
      </c>
      <c r="G1" s="2" t="inlineStr">
        <is>
          <t>May 29, 2020</t>
        </is>
      </c>
    </row>
    <row r="2">
      <c r="A2" s="3" t="inlineStr">
        <is>
          <t>Business Acquisition [Line Items]</t>
        </is>
      </c>
    </row>
    <row r="3">
      <c r="A3" s="4" t="inlineStr">
        <is>
          <t>Cash</t>
        </is>
      </c>
      <c r="F3" s="5" t="n">
        <v>32314</v>
      </c>
    </row>
    <row r="4">
      <c r="A4" s="4" t="inlineStr">
        <is>
          <t>Estimated initial contingent consideration</t>
        </is>
      </c>
      <c r="F4" s="6" t="n">
        <v>6290</v>
      </c>
    </row>
    <row r="5">
      <c r="A5" s="4" t="inlineStr">
        <is>
          <t>Total</t>
        </is>
      </c>
      <c r="F5" s="6" t="n">
        <v>38604</v>
      </c>
    </row>
    <row r="6">
      <c r="A6" s="4" t="inlineStr">
        <is>
          <t>Share price</t>
        </is>
      </c>
      <c r="G6" s="7" t="n">
        <v>10.99</v>
      </c>
    </row>
    <row r="7">
      <c r="A7" s="4" t="inlineStr">
        <is>
          <t>Expertence [Member]</t>
        </is>
      </c>
    </row>
    <row r="8">
      <c r="A8" s="3" t="inlineStr">
        <is>
          <t>Business Acquisition [Line Items]</t>
        </is>
      </c>
    </row>
    <row r="9">
      <c r="A9" s="4" t="inlineStr">
        <is>
          <t>Cash</t>
        </is>
      </c>
      <c r="B9" s="5" t="n">
        <v>400</v>
      </c>
      <c r="F9" s="6" t="n">
        <v>383</v>
      </c>
    </row>
    <row r="10">
      <c r="A10" s="4" t="inlineStr">
        <is>
          <t>Estimated initial contingent consideration</t>
        </is>
      </c>
      <c r="F10" s="6" t="n">
        <v>305</v>
      </c>
    </row>
    <row r="11">
      <c r="A11" s="4" t="inlineStr">
        <is>
          <t>Total</t>
        </is>
      </c>
      <c r="F11" s="6" t="n">
        <v>688</v>
      </c>
    </row>
    <row r="12">
      <c r="A12" s="4" t="inlineStr">
        <is>
          <t>Veracity [Member]</t>
        </is>
      </c>
    </row>
    <row r="13">
      <c r="A13" s="3" t="inlineStr">
        <is>
          <t>Business Acquisition [Line Items]</t>
        </is>
      </c>
    </row>
    <row r="14">
      <c r="A14" s="4" t="inlineStr">
        <is>
          <t>Cash</t>
        </is>
      </c>
      <c r="C14" s="5" t="n">
        <v>30300</v>
      </c>
    </row>
    <row r="15">
      <c r="A15" s="4" t="inlineStr">
        <is>
          <t>Taskforce [Member]</t>
        </is>
      </c>
    </row>
    <row r="16">
      <c r="A16" s="3" t="inlineStr">
        <is>
          <t>Business Acquisition [Line Items]</t>
        </is>
      </c>
    </row>
    <row r="17">
      <c r="A17" s="4" t="inlineStr">
        <is>
          <t>Cash</t>
        </is>
      </c>
      <c r="F17" s="6" t="n">
        <v>4384</v>
      </c>
    </row>
    <row r="18">
      <c r="A18" s="4" t="inlineStr">
        <is>
          <t>Working capital adjustment - receivable</t>
        </is>
      </c>
      <c r="F18" s="6" t="n">
        <v>-123</v>
      </c>
    </row>
    <row r="19">
      <c r="A19" s="4" t="inlineStr">
        <is>
          <t>Common stock</t>
        </is>
      </c>
      <c r="F19" s="6" t="n">
        <v>2602</v>
      </c>
    </row>
    <row r="20">
      <c r="A20" s="4" t="inlineStr">
        <is>
          <t>Estimated initial contingent consideration</t>
        </is>
      </c>
      <c r="F20" s="6" t="n">
        <v>6514</v>
      </c>
    </row>
    <row r="21">
      <c r="A21" s="4" t="inlineStr">
        <is>
          <t>Total</t>
        </is>
      </c>
      <c r="F21" s="6" t="n">
        <v>13377</v>
      </c>
    </row>
    <row r="22">
      <c r="A22" s="4" t="inlineStr">
        <is>
          <t>Shares issued in acquisition</t>
        </is>
      </c>
      <c r="D22" s="6" t="n">
        <v>1072474</v>
      </c>
      <c r="E22" s="6" t="n">
        <v>226628</v>
      </c>
    </row>
    <row r="23">
      <c r="A23" s="4" t="inlineStr">
        <is>
          <t>Share price</t>
        </is>
      </c>
      <c r="D23" s="7" t="n">
        <v>10.96</v>
      </c>
      <c r="E23" s="7" t="n">
        <v>11.48</v>
      </c>
    </row>
    <row r="24">
      <c r="A24" s="4" t="inlineStr">
        <is>
          <t>Accretive [Member]</t>
        </is>
      </c>
    </row>
    <row r="25">
      <c r="A25" s="3" t="inlineStr">
        <is>
          <t>Business Acquisition [Line Items]</t>
        </is>
      </c>
    </row>
    <row r="26">
      <c r="A26" s="4" t="inlineStr">
        <is>
          <t>Cash</t>
        </is>
      </c>
      <c r="D26" s="5" t="n">
        <v>20000</v>
      </c>
      <c r="F26" s="6" t="n">
        <v>20047</v>
      </c>
    </row>
    <row r="27">
      <c r="A27" s="4" t="inlineStr">
        <is>
          <t>Common stock</t>
        </is>
      </c>
      <c r="F27" s="6" t="n">
        <v>11754</v>
      </c>
    </row>
    <row r="28">
      <c r="A28" s="4" t="inlineStr">
        <is>
          <t>Total</t>
        </is>
      </c>
      <c r="F28" s="5" t="n">
        <v>318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quisitions And Dispositions (Summary Of Recognized Amounts Of Assets Acquired And Liabilities Assumed) (Details) - USD ($) $ in Thousands</t>
        </is>
      </c>
      <c r="B1" s="2" t="inlineStr">
        <is>
          <t>12 Months Ended</t>
        </is>
      </c>
    </row>
    <row r="2">
      <c r="B2" s="2" t="inlineStr">
        <is>
          <t>May 30, 2020</t>
        </is>
      </c>
      <c r="C2" s="2" t="inlineStr">
        <is>
          <t>May 25, 2019</t>
        </is>
      </c>
      <c r="D2" s="2" t="inlineStr">
        <is>
          <t>May 26, 2018</t>
        </is>
      </c>
    </row>
    <row r="3">
      <c r="A3" s="3" t="inlineStr">
        <is>
          <t>Business Acquisition [Line Items]</t>
        </is>
      </c>
    </row>
    <row r="4">
      <c r="A4" s="4" t="inlineStr">
        <is>
          <t>Goodwill</t>
        </is>
      </c>
      <c r="B4" s="5" t="n">
        <v>214067</v>
      </c>
      <c r="C4" s="5" t="n">
        <v>190815</v>
      </c>
      <c r="D4" s="5" t="n">
        <v>191950</v>
      </c>
    </row>
    <row r="5">
      <c r="A5" s="4" t="inlineStr">
        <is>
          <t>Expertence [Member]</t>
        </is>
      </c>
    </row>
    <row r="6">
      <c r="A6" s="3" t="inlineStr">
        <is>
          <t>Business Acquisition [Line Items]</t>
        </is>
      </c>
    </row>
    <row r="7">
      <c r="A7" s="4" t="inlineStr">
        <is>
          <t>Cash and cash equivalents</t>
        </is>
      </c>
      <c r="B7" s="6" t="n">
        <v>11</v>
      </c>
    </row>
    <row r="8">
      <c r="A8" s="4" t="inlineStr">
        <is>
          <t>Accounts receivable</t>
        </is>
      </c>
      <c r="B8" s="6" t="n">
        <v>215</v>
      </c>
    </row>
    <row r="9">
      <c r="A9" s="4" t="inlineStr">
        <is>
          <t>Prepaid expenses and other current assets</t>
        </is>
      </c>
      <c r="B9" s="6" t="n">
        <v>7</v>
      </c>
    </row>
    <row r="10">
      <c r="A10" s="4" t="inlineStr">
        <is>
          <t>Intangible assets</t>
        </is>
      </c>
      <c r="B10" s="6" t="n">
        <v>184</v>
      </c>
    </row>
    <row r="11">
      <c r="A11" s="4" t="inlineStr">
        <is>
          <t>Total identifiable assets</t>
        </is>
      </c>
      <c r="B11" s="6" t="n">
        <v>417</v>
      </c>
    </row>
    <row r="12">
      <c r="A12" s="4" t="inlineStr">
        <is>
          <t>Accounts payable and accrued expenses</t>
        </is>
      </c>
      <c r="B12" s="6" t="n">
        <v>196</v>
      </c>
    </row>
    <row r="13">
      <c r="A13" s="4" t="inlineStr">
        <is>
          <t>Accrued expenses and other current liabilities</t>
        </is>
      </c>
      <c r="B13" s="6" t="n">
        <v>8</v>
      </c>
    </row>
    <row r="14">
      <c r="A14" s="4" t="inlineStr">
        <is>
          <t>Deferred tax liability</t>
        </is>
      </c>
      <c r="B14" s="6" t="n">
        <v>59</v>
      </c>
    </row>
    <row r="15">
      <c r="A15" s="4" t="inlineStr">
        <is>
          <t>Total liabilities assumed</t>
        </is>
      </c>
      <c r="B15" s="6" t="n">
        <v>263</v>
      </c>
    </row>
    <row r="16">
      <c r="A16" s="4" t="inlineStr">
        <is>
          <t>Net identifiable assets acquired</t>
        </is>
      </c>
      <c r="B16" s="6" t="n">
        <v>154</v>
      </c>
    </row>
    <row r="17">
      <c r="A17" s="4" t="inlineStr">
        <is>
          <t>Goodwill</t>
        </is>
      </c>
      <c r="B17" s="6" t="n">
        <v>534</v>
      </c>
    </row>
    <row r="18">
      <c r="A18" s="4" t="inlineStr">
        <is>
          <t>Net assets acquired</t>
        </is>
      </c>
      <c r="B18" s="6" t="n">
        <v>688</v>
      </c>
    </row>
    <row r="19">
      <c r="A19" s="4" t="inlineStr">
        <is>
          <t>Veracity [Member]</t>
        </is>
      </c>
    </row>
    <row r="20">
      <c r="A20" s="3" t="inlineStr">
        <is>
          <t>Business Acquisition [Line Items]</t>
        </is>
      </c>
    </row>
    <row r="21">
      <c r="A21" s="4" t="inlineStr">
        <is>
          <t>Cash and cash equivalents</t>
        </is>
      </c>
      <c r="B21" s="6" t="n">
        <v>2056</v>
      </c>
    </row>
    <row r="22">
      <c r="A22" s="4" t="inlineStr">
        <is>
          <t>Accounts receivable</t>
        </is>
      </c>
      <c r="B22" s="6" t="n">
        <v>3299</v>
      </c>
    </row>
    <row r="23">
      <c r="A23" s="4" t="inlineStr">
        <is>
          <t>Prepaid expenses and other current assets</t>
        </is>
      </c>
      <c r="B23" s="6" t="n">
        <v>116</v>
      </c>
    </row>
    <row r="24">
      <c r="A24" s="4" t="inlineStr">
        <is>
          <t>Property and equipment</t>
        </is>
      </c>
      <c r="B24" s="6" t="n">
        <v>117</v>
      </c>
    </row>
    <row r="25">
      <c r="A25" s="4" t="inlineStr">
        <is>
          <t>Total identifiable assets</t>
        </is>
      </c>
      <c r="B25" s="6" t="n">
        <v>16668</v>
      </c>
    </row>
    <row r="26">
      <c r="A26" s="4" t="inlineStr">
        <is>
          <t>Accounts payable and accrued expenses</t>
        </is>
      </c>
      <c r="B26" s="6" t="n">
        <v>305</v>
      </c>
    </row>
    <row r="27">
      <c r="A27" s="4" t="inlineStr">
        <is>
          <t>Accrued expenses and other current liabilities</t>
        </is>
      </c>
      <c r="B27" s="6" t="n">
        <v>712</v>
      </c>
    </row>
    <row r="28">
      <c r="A28" s="4" t="inlineStr">
        <is>
          <t>Total liabilities assumed</t>
        </is>
      </c>
      <c r="B28" s="6" t="n">
        <v>1017</v>
      </c>
    </row>
    <row r="29">
      <c r="A29" s="4" t="inlineStr">
        <is>
          <t>Net identifiable assets acquired</t>
        </is>
      </c>
      <c r="B29" s="6" t="n">
        <v>15651</v>
      </c>
    </row>
    <row r="30">
      <c r="A30" s="4" t="inlineStr">
        <is>
          <t>Goodwill</t>
        </is>
      </c>
      <c r="B30" s="6" t="n">
        <v>22953</v>
      </c>
    </row>
    <row r="31">
      <c r="A31" s="4" t="inlineStr">
        <is>
          <t>Net assets acquired</t>
        </is>
      </c>
      <c r="B31" s="6" t="n">
        <v>38604</v>
      </c>
    </row>
    <row r="32">
      <c r="A32" s="4" t="inlineStr">
        <is>
          <t>Taskforce [Member]</t>
        </is>
      </c>
    </row>
    <row r="33">
      <c r="A33" s="3" t="inlineStr">
        <is>
          <t>Business Acquisition [Line Items]</t>
        </is>
      </c>
    </row>
    <row r="34">
      <c r="A34" s="4" t="inlineStr">
        <is>
          <t>Cash and cash equivalents</t>
        </is>
      </c>
      <c r="B34" s="6" t="n">
        <v>974</v>
      </c>
    </row>
    <row r="35">
      <c r="A35" s="4" t="inlineStr">
        <is>
          <t>Accounts receivable</t>
        </is>
      </c>
      <c r="B35" s="6" t="n">
        <v>1930</v>
      </c>
    </row>
    <row r="36">
      <c r="A36" s="4" t="inlineStr">
        <is>
          <t>Prepaid expenses and other current assets</t>
        </is>
      </c>
      <c r="B36" s="6" t="n">
        <v>45</v>
      </c>
    </row>
    <row r="37">
      <c r="A37" s="4" t="inlineStr">
        <is>
          <t>Intangible assets</t>
        </is>
      </c>
      <c r="B37" s="6" t="n">
        <v>5727</v>
      </c>
    </row>
    <row r="38">
      <c r="A38" s="4" t="inlineStr">
        <is>
          <t>Property and equipment</t>
        </is>
      </c>
      <c r="B38" s="6" t="n">
        <v>39</v>
      </c>
    </row>
    <row r="39">
      <c r="A39" s="4" t="inlineStr">
        <is>
          <t>Total identifiable assets</t>
        </is>
      </c>
      <c r="B39" s="6" t="n">
        <v>8715</v>
      </c>
    </row>
    <row r="40">
      <c r="A40" s="4" t="inlineStr">
        <is>
          <t>Accounts payable and accrued expenses</t>
        </is>
      </c>
      <c r="B40" s="6" t="n">
        <v>2116</v>
      </c>
    </row>
    <row r="41">
      <c r="A41" s="4" t="inlineStr">
        <is>
          <t>Accrued salaries and related obligations</t>
        </is>
      </c>
      <c r="B41" s="6" t="n">
        <v>16</v>
      </c>
    </row>
    <row r="42">
      <c r="A42" s="4" t="inlineStr">
        <is>
          <t>Other current liabilities</t>
        </is>
      </c>
      <c r="B42" s="6" t="n">
        <v>140</v>
      </c>
    </row>
    <row r="43">
      <c r="A43" s="4" t="inlineStr">
        <is>
          <t>Total liabilities assumed</t>
        </is>
      </c>
      <c r="B43" s="6" t="n">
        <v>2272</v>
      </c>
    </row>
    <row r="44">
      <c r="A44" s="4" t="inlineStr">
        <is>
          <t>Net identifiable assets acquired</t>
        </is>
      </c>
      <c r="B44" s="6" t="n">
        <v>6443</v>
      </c>
    </row>
    <row r="45">
      <c r="A45" s="4" t="inlineStr">
        <is>
          <t>Deferred tax liability</t>
        </is>
      </c>
      <c r="B45" s="6" t="n">
        <v>-1815</v>
      </c>
    </row>
    <row r="46">
      <c r="A46" s="4" t="inlineStr">
        <is>
          <t>Goodwill</t>
        </is>
      </c>
      <c r="B46" s="6" t="n">
        <v>8749</v>
      </c>
    </row>
    <row r="47">
      <c r="A47" s="4" t="inlineStr">
        <is>
          <t>Net assets acquired</t>
        </is>
      </c>
      <c r="B47" s="6" t="n">
        <v>13377</v>
      </c>
    </row>
    <row r="48">
      <c r="A48" s="4" t="inlineStr">
        <is>
          <t>Accretive [Member]</t>
        </is>
      </c>
    </row>
    <row r="49">
      <c r="A49" s="3" t="inlineStr">
        <is>
          <t>Business Acquisition [Line Items]</t>
        </is>
      </c>
    </row>
    <row r="50">
      <c r="A50" s="4" t="inlineStr">
        <is>
          <t>Accounts receivable</t>
        </is>
      </c>
      <c r="B50" s="6" t="n">
        <v>11360</v>
      </c>
    </row>
    <row r="51">
      <c r="A51" s="4" t="inlineStr">
        <is>
          <t>Prepaid expenses and other current assets</t>
        </is>
      </c>
      <c r="B51" s="6" t="n">
        <v>1084</v>
      </c>
    </row>
    <row r="52">
      <c r="A52" s="4" t="inlineStr">
        <is>
          <t>Intangible assets</t>
        </is>
      </c>
      <c r="B52" s="6" t="n">
        <v>15200</v>
      </c>
    </row>
    <row r="53">
      <c r="A53" s="4" t="inlineStr">
        <is>
          <t>Property and equipment</t>
        </is>
      </c>
      <c r="B53" s="6" t="n">
        <v>979</v>
      </c>
    </row>
    <row r="54">
      <c r="A54" s="4" t="inlineStr">
        <is>
          <t>Total identifiable assets</t>
        </is>
      </c>
      <c r="B54" s="6" t="n">
        <v>28623</v>
      </c>
    </row>
    <row r="55">
      <c r="A55" s="4" t="inlineStr">
        <is>
          <t>Accounts payable and accrued expenses</t>
        </is>
      </c>
      <c r="B55" s="6" t="n">
        <v>3649</v>
      </c>
    </row>
    <row r="56">
      <c r="A56" s="4" t="inlineStr">
        <is>
          <t>Accrued salaries and related obligations</t>
        </is>
      </c>
      <c r="B56" s="6" t="n">
        <v>4562</v>
      </c>
    </row>
    <row r="57">
      <c r="A57" s="4" t="inlineStr">
        <is>
          <t>Other current liabilities</t>
        </is>
      </c>
      <c r="B57" s="6" t="n">
        <v>136</v>
      </c>
    </row>
    <row r="58">
      <c r="A58" s="4" t="inlineStr">
        <is>
          <t>Total liabilities assumed</t>
        </is>
      </c>
      <c r="B58" s="6" t="n">
        <v>8347</v>
      </c>
    </row>
    <row r="59">
      <c r="A59" s="4" t="inlineStr">
        <is>
          <t>Net identifiable assets acquired</t>
        </is>
      </c>
      <c r="B59" s="6" t="n">
        <v>20276</v>
      </c>
    </row>
    <row r="60">
      <c r="A60" s="4" t="inlineStr">
        <is>
          <t>Goodwill</t>
        </is>
      </c>
      <c r="B60" s="6" t="n">
        <v>11525</v>
      </c>
    </row>
    <row r="61">
      <c r="A61" s="4" t="inlineStr">
        <is>
          <t>Net assets acquired</t>
        </is>
      </c>
      <c r="B61" s="5" t="n">
        <v>31801</v>
      </c>
    </row>
    <row r="62">
      <c r="A62" s="4" t="inlineStr">
        <is>
          <t>Computer Software [Member]</t>
        </is>
      </c>
    </row>
    <row r="63">
      <c r="A63" s="3" t="inlineStr">
        <is>
          <t>Business Acquisition [Line Items]</t>
        </is>
      </c>
    </row>
    <row r="64">
      <c r="A64" s="4" t="inlineStr">
        <is>
          <t>Intangible assets, useful lives</t>
        </is>
      </c>
      <c r="B64" s="4" t="inlineStr">
        <is>
          <t>2 years</t>
        </is>
      </c>
    </row>
    <row r="65">
      <c r="A65" s="4" t="inlineStr">
        <is>
          <t>Computer Software [Member] | Expertence [Member]</t>
        </is>
      </c>
    </row>
    <row r="66">
      <c r="A66" s="3" t="inlineStr">
        <is>
          <t>Business Acquisition [Line Items]</t>
        </is>
      </c>
    </row>
    <row r="67">
      <c r="A67" s="4" t="inlineStr">
        <is>
          <t>Intangible assets, useful lives</t>
        </is>
      </c>
      <c r="B67" s="4" t="inlineStr">
        <is>
          <t>24 months</t>
        </is>
      </c>
    </row>
    <row r="68">
      <c r="A68" s="4" t="inlineStr">
        <is>
          <t>Backlog [Member]</t>
        </is>
      </c>
    </row>
    <row r="69">
      <c r="A69" s="3" t="inlineStr">
        <is>
          <t>Business Acquisition [Line Items]</t>
        </is>
      </c>
    </row>
    <row r="70">
      <c r="A70" s="4" t="inlineStr">
        <is>
          <t>Intangible assets, useful lives</t>
        </is>
      </c>
      <c r="B70" s="4" t="inlineStr">
        <is>
          <t>17 months</t>
        </is>
      </c>
    </row>
    <row r="71">
      <c r="A71" s="4" t="inlineStr">
        <is>
          <t>Backlog [Member] | Veracity [Member]</t>
        </is>
      </c>
    </row>
    <row r="72">
      <c r="A72" s="3" t="inlineStr">
        <is>
          <t>Business Acquisition [Line Items]</t>
        </is>
      </c>
    </row>
    <row r="73">
      <c r="A73" s="4" t="inlineStr">
        <is>
          <t>Intangible assets</t>
        </is>
      </c>
      <c r="B73" s="5" t="n">
        <v>1210</v>
      </c>
    </row>
    <row r="74">
      <c r="A74" s="4" t="inlineStr">
        <is>
          <t>Intangible assets, useful lives</t>
        </is>
      </c>
      <c r="B74" s="4" t="inlineStr">
        <is>
          <t>17 months</t>
        </is>
      </c>
    </row>
    <row r="75">
      <c r="A75" s="4" t="inlineStr">
        <is>
          <t>Customer Relationships [Member] | Veracity [Member]</t>
        </is>
      </c>
    </row>
    <row r="76">
      <c r="A76" s="3" t="inlineStr">
        <is>
          <t>Business Acquisition [Line Items]</t>
        </is>
      </c>
    </row>
    <row r="77">
      <c r="A77" s="4" t="inlineStr">
        <is>
          <t>Intangible assets</t>
        </is>
      </c>
      <c r="B77" s="5" t="n">
        <v>9300</v>
      </c>
    </row>
    <row r="78">
      <c r="A78" s="4" t="inlineStr">
        <is>
          <t>Intangible assets, useful lives</t>
        </is>
      </c>
      <c r="B78" s="4" t="inlineStr">
        <is>
          <t>7 years</t>
        </is>
      </c>
    </row>
    <row r="79">
      <c r="A79" s="4" t="inlineStr">
        <is>
          <t>Trademarks [Member] | Veracity [Member]</t>
        </is>
      </c>
    </row>
    <row r="80">
      <c r="A80" s="3" t="inlineStr">
        <is>
          <t>Business Acquisition [Line Items]</t>
        </is>
      </c>
    </row>
    <row r="81">
      <c r="A81" s="4" t="inlineStr">
        <is>
          <t>Intangible assets</t>
        </is>
      </c>
      <c r="B81" s="5" t="n">
        <v>570</v>
      </c>
    </row>
    <row r="82">
      <c r="A82" s="4" t="inlineStr">
        <is>
          <t>Intangible assets, useful lives</t>
        </is>
      </c>
      <c r="B82"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5" customWidth="1" min="2" max="2"/>
  </cols>
  <sheetData>
    <row r="1">
      <c r="A1" s="1" t="inlineStr">
        <is>
          <t>Intangible Assets And Goodwill (Narrative) (Details)</t>
        </is>
      </c>
      <c r="B1" s="2" t="inlineStr">
        <is>
          <t>12 Months Ended</t>
        </is>
      </c>
    </row>
    <row r="2">
      <c r="B2" s="2" t="inlineStr">
        <is>
          <t>May 30, 2020</t>
        </is>
      </c>
    </row>
    <row r="3">
      <c r="A3" s="3" t="inlineStr">
        <is>
          <t>Finite Lived Intangible Assets [Line Items]</t>
        </is>
      </c>
    </row>
    <row r="4">
      <c r="A4" s="4" t="inlineStr">
        <is>
          <t>Weighted average useful life</t>
        </is>
      </c>
      <c r="B4" s="4" t="inlineStr">
        <is>
          <t>6 years 6 months</t>
        </is>
      </c>
    </row>
    <row r="5">
      <c r="A5" s="4" t="inlineStr">
        <is>
          <t>Customer Contracts And Relationships [Member]</t>
        </is>
      </c>
    </row>
    <row r="6">
      <c r="A6" s="3" t="inlineStr">
        <is>
          <t>Finite Lived Intangible Assets [Line Items]</t>
        </is>
      </c>
    </row>
    <row r="7">
      <c r="A7" s="4" t="inlineStr">
        <is>
          <t>Weighted average useful life</t>
        </is>
      </c>
      <c r="B7" s="4" t="inlineStr">
        <is>
          <t>7 years 2 months 12 days</t>
        </is>
      </c>
    </row>
    <row r="8">
      <c r="A8" s="4" t="inlineStr">
        <is>
          <t>Tradenames [Member]</t>
        </is>
      </c>
    </row>
    <row r="9">
      <c r="A9" s="3" t="inlineStr">
        <is>
          <t>Finite Lived Intangible Assets [Line Items]</t>
        </is>
      </c>
    </row>
    <row r="10">
      <c r="A10" s="4" t="inlineStr">
        <is>
          <t>Weighted average useful life</t>
        </is>
      </c>
      <c r="B10" s="4" t="inlineStr">
        <is>
          <t>5 years 8 months 12 days</t>
        </is>
      </c>
    </row>
    <row r="11">
      <c r="A11" s="4" t="inlineStr">
        <is>
          <t>Backlog [Member]</t>
        </is>
      </c>
    </row>
    <row r="12">
      <c r="A12" s="3" t="inlineStr">
        <is>
          <t>Finite Lived Intangible Assets [Line Items]</t>
        </is>
      </c>
    </row>
    <row r="13">
      <c r="A13" s="4" t="inlineStr">
        <is>
          <t>Weighted average useful life</t>
        </is>
      </c>
      <c r="B13" s="4" t="inlineStr">
        <is>
          <t>1 year 4 months 2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Intangible Assets And Goodwill (Summary Of Intangible Assets And Related Accumulated Amortization) (Details) - USD ($) $ in Thousands</t>
        </is>
      </c>
      <c r="B1" s="2" t="inlineStr">
        <is>
          <t>12 Months Ended</t>
        </is>
      </c>
    </row>
    <row r="2">
      <c r="B2" s="2" t="inlineStr">
        <is>
          <t>May 30, 2020</t>
        </is>
      </c>
      <c r="C2" s="2" t="inlineStr">
        <is>
          <t>May 25, 2019</t>
        </is>
      </c>
    </row>
    <row r="3">
      <c r="A3" s="3" t="inlineStr">
        <is>
          <t>Finite-Lived Intangible Assets [Line Items]</t>
        </is>
      </c>
    </row>
    <row r="4">
      <c r="A4" s="4" t="inlineStr">
        <is>
          <t>Gross</t>
        </is>
      </c>
      <c r="B4" s="5" t="n">
        <v>31798</v>
      </c>
      <c r="C4" s="5" t="n">
        <v>20581</v>
      </c>
    </row>
    <row r="5">
      <c r="A5" s="4" t="inlineStr">
        <is>
          <t>Accumulated Amortization</t>
        </is>
      </c>
      <c r="B5" s="6" t="n">
        <v>-11721</v>
      </c>
      <c r="C5" s="6" t="n">
        <v>-5992</v>
      </c>
    </row>
    <row r="6">
      <c r="A6" s="4" t="inlineStr">
        <is>
          <t>Net</t>
        </is>
      </c>
      <c r="B6" s="5" t="n">
        <v>20077</v>
      </c>
      <c r="C6" s="6" t="n">
        <v>14589</v>
      </c>
    </row>
    <row r="7">
      <c r="A7" s="4" t="inlineStr">
        <is>
          <t>Weighted average useful life</t>
        </is>
      </c>
      <c r="B7" s="4" t="inlineStr">
        <is>
          <t>6 years 6 months</t>
        </is>
      </c>
    </row>
    <row r="8">
      <c r="A8" s="4" t="inlineStr">
        <is>
          <t>Minimum [Member]</t>
        </is>
      </c>
    </row>
    <row r="9">
      <c r="A9" s="3" t="inlineStr">
        <is>
          <t>Finite-Lived Intangible Assets [Line Items]</t>
        </is>
      </c>
    </row>
    <row r="10">
      <c r="A10" s="4" t="inlineStr">
        <is>
          <t>Intangible assets, useful lives</t>
        </is>
      </c>
      <c r="B10" s="4" t="inlineStr">
        <is>
          <t>17 months</t>
        </is>
      </c>
    </row>
    <row r="11">
      <c r="A11" s="4" t="inlineStr">
        <is>
          <t>Maximum [Member]</t>
        </is>
      </c>
    </row>
    <row r="12">
      <c r="A12" s="3" t="inlineStr">
        <is>
          <t>Finite-Lived Intangible Assets [Line Items]</t>
        </is>
      </c>
    </row>
    <row r="13">
      <c r="A13" s="4" t="inlineStr">
        <is>
          <t>Intangible assets, useful lives</t>
        </is>
      </c>
      <c r="B13" s="4" t="inlineStr">
        <is>
          <t>10 years</t>
        </is>
      </c>
    </row>
    <row r="14">
      <c r="A14" s="4" t="inlineStr">
        <is>
          <t>Customer Contracts And Relationships [Member]</t>
        </is>
      </c>
    </row>
    <row r="15">
      <c r="A15" s="3" t="inlineStr">
        <is>
          <t>Finite-Lived Intangible Assets [Line Items]</t>
        </is>
      </c>
    </row>
    <row r="16">
      <c r="A16" s="4" t="inlineStr">
        <is>
          <t>Gross</t>
        </is>
      </c>
      <c r="B16" s="5" t="n">
        <v>23779</v>
      </c>
      <c r="C16" s="6" t="n">
        <v>14495</v>
      </c>
    </row>
    <row r="17">
      <c r="A17" s="4" t="inlineStr">
        <is>
          <t>Accumulated Amortization</t>
        </is>
      </c>
      <c r="B17" s="6" t="n">
        <v>-6707</v>
      </c>
      <c r="C17" s="6" t="n">
        <v>-3439</v>
      </c>
    </row>
    <row r="18">
      <c r="A18" s="4" t="inlineStr">
        <is>
          <t>Net</t>
        </is>
      </c>
      <c r="B18" s="5" t="n">
        <v>17072</v>
      </c>
      <c r="C18" s="6" t="n">
        <v>11056</v>
      </c>
    </row>
    <row r="19">
      <c r="A19" s="4" t="inlineStr">
        <is>
          <t>Weighted average useful life</t>
        </is>
      </c>
      <c r="B19" s="4" t="inlineStr">
        <is>
          <t>7 years 2 months 12 days</t>
        </is>
      </c>
    </row>
    <row r="20">
      <c r="A20" s="4" t="inlineStr">
        <is>
          <t>Customer Contracts And Relationships [Member] | Minimum [Member]</t>
        </is>
      </c>
    </row>
    <row r="21">
      <c r="A21" s="3" t="inlineStr">
        <is>
          <t>Finite-Lived Intangible Assets [Line Items]</t>
        </is>
      </c>
    </row>
    <row r="22">
      <c r="A22" s="4" t="inlineStr">
        <is>
          <t>Intangible assets, useful lives</t>
        </is>
      </c>
      <c r="B22" s="4" t="inlineStr">
        <is>
          <t>3 years</t>
        </is>
      </c>
    </row>
    <row r="23">
      <c r="A23" s="4" t="inlineStr">
        <is>
          <t>Customer Contracts And Relationships [Member] | Maximum [Member]</t>
        </is>
      </c>
    </row>
    <row r="24">
      <c r="A24" s="3" t="inlineStr">
        <is>
          <t>Finite-Lived Intangible Assets [Line Items]</t>
        </is>
      </c>
    </row>
    <row r="25">
      <c r="A25" s="4" t="inlineStr">
        <is>
          <t>Intangible assets, useful lives</t>
        </is>
      </c>
      <c r="B25" s="4" t="inlineStr">
        <is>
          <t>8 years</t>
        </is>
      </c>
    </row>
    <row r="26">
      <c r="A26" s="4" t="inlineStr">
        <is>
          <t>Tradenames [Member]</t>
        </is>
      </c>
    </row>
    <row r="27">
      <c r="A27" s="3" t="inlineStr">
        <is>
          <t>Finite-Lived Intangible Assets [Line Items]</t>
        </is>
      </c>
    </row>
    <row r="28">
      <c r="A28" s="4" t="inlineStr">
        <is>
          <t>Gross</t>
        </is>
      </c>
      <c r="B28" s="5" t="n">
        <v>4960</v>
      </c>
      <c r="C28" s="6" t="n">
        <v>4407</v>
      </c>
    </row>
    <row r="29">
      <c r="A29" s="4" t="inlineStr">
        <is>
          <t>Accumulated Amortization</t>
        </is>
      </c>
      <c r="B29" s="6" t="n">
        <v>-2735</v>
      </c>
      <c r="C29" s="6" t="n">
        <v>-1563</v>
      </c>
    </row>
    <row r="30">
      <c r="A30" s="4" t="inlineStr">
        <is>
          <t>Net</t>
        </is>
      </c>
      <c r="B30" s="5" t="n">
        <v>2225</v>
      </c>
      <c r="C30" s="6" t="n">
        <v>2844</v>
      </c>
    </row>
    <row r="31">
      <c r="A31" s="4" t="inlineStr">
        <is>
          <t>Weighted average useful life</t>
        </is>
      </c>
      <c r="B31" s="4" t="inlineStr">
        <is>
          <t>5 years 8 months 12 days</t>
        </is>
      </c>
    </row>
    <row r="32">
      <c r="A32" s="4" t="inlineStr">
        <is>
          <t>Tradenames [Member] | Minimum [Member]</t>
        </is>
      </c>
    </row>
    <row r="33">
      <c r="A33" s="3" t="inlineStr">
        <is>
          <t>Finite-Lived Intangible Assets [Line Items]</t>
        </is>
      </c>
    </row>
    <row r="34">
      <c r="A34" s="4" t="inlineStr">
        <is>
          <t>Intangible assets, useful lives</t>
        </is>
      </c>
      <c r="B34" s="4" t="inlineStr">
        <is>
          <t>3 years</t>
        </is>
      </c>
    </row>
    <row r="35">
      <c r="A35" s="4" t="inlineStr">
        <is>
          <t>Tradenames [Member] | Maximum [Member]</t>
        </is>
      </c>
    </row>
    <row r="36">
      <c r="A36" s="3" t="inlineStr">
        <is>
          <t>Finite-Lived Intangible Assets [Line Items]</t>
        </is>
      </c>
    </row>
    <row r="37">
      <c r="A37" s="4" t="inlineStr">
        <is>
          <t>Intangible assets, useful lives</t>
        </is>
      </c>
      <c r="B37" s="4" t="inlineStr">
        <is>
          <t>10 years</t>
        </is>
      </c>
    </row>
    <row r="38">
      <c r="A38" s="4" t="inlineStr">
        <is>
          <t>Backlog [Member]</t>
        </is>
      </c>
    </row>
    <row r="39">
      <c r="A39" s="3" t="inlineStr">
        <is>
          <t>Finite-Lived Intangible Assets [Line Items]</t>
        </is>
      </c>
    </row>
    <row r="40">
      <c r="A40" s="4" t="inlineStr">
        <is>
          <t>Intangible assets, useful lives</t>
        </is>
      </c>
      <c r="B40" s="4" t="inlineStr">
        <is>
          <t>17 months</t>
        </is>
      </c>
    </row>
    <row r="41">
      <c r="A41" s="4" t="inlineStr">
        <is>
          <t>Gross</t>
        </is>
      </c>
      <c r="B41" s="5" t="n">
        <v>1210</v>
      </c>
    </row>
    <row r="42">
      <c r="A42" s="4" t="inlineStr">
        <is>
          <t>Accumulated Amortization</t>
        </is>
      </c>
      <c r="B42" s="6" t="n">
        <v>-694</v>
      </c>
    </row>
    <row r="43">
      <c r="A43" s="4" t="inlineStr">
        <is>
          <t>Net</t>
        </is>
      </c>
      <c r="B43" s="5" t="n">
        <v>516</v>
      </c>
    </row>
    <row r="44">
      <c r="A44" s="4" t="inlineStr">
        <is>
          <t>Weighted average useful life</t>
        </is>
      </c>
      <c r="B44" s="4" t="inlineStr">
        <is>
          <t>1 year 4 months 24 days</t>
        </is>
      </c>
    </row>
    <row r="45">
      <c r="A45" s="4" t="inlineStr">
        <is>
          <t>Consultant List [Member]</t>
        </is>
      </c>
    </row>
    <row r="46">
      <c r="A46" s="3" t="inlineStr">
        <is>
          <t>Finite-Lived Intangible Assets [Line Items]</t>
        </is>
      </c>
    </row>
    <row r="47">
      <c r="A47" s="4" t="inlineStr">
        <is>
          <t>Intangible assets, useful lives</t>
        </is>
      </c>
      <c r="B47" s="4" t="inlineStr">
        <is>
          <t>3 years</t>
        </is>
      </c>
    </row>
    <row r="48">
      <c r="A48" s="4" t="inlineStr">
        <is>
          <t>Gross</t>
        </is>
      </c>
      <c r="B48" s="5" t="n">
        <v>776</v>
      </c>
      <c r="C48" s="6" t="n">
        <v>783</v>
      </c>
    </row>
    <row r="49">
      <c r="A49" s="4" t="inlineStr">
        <is>
          <t>Accumulated Amortization</t>
        </is>
      </c>
      <c r="B49" s="6" t="n">
        <v>-718</v>
      </c>
      <c r="C49" s="6" t="n">
        <v>-462</v>
      </c>
    </row>
    <row r="50">
      <c r="A50" s="4" t="inlineStr">
        <is>
          <t>Net</t>
        </is>
      </c>
      <c r="B50" s="5" t="n">
        <v>58</v>
      </c>
      <c r="C50" s="6" t="n">
        <v>321</v>
      </c>
    </row>
    <row r="51">
      <c r="A51" s="4" t="inlineStr">
        <is>
          <t>Non-compete Agreements [Member]</t>
        </is>
      </c>
    </row>
    <row r="52">
      <c r="A52" s="3" t="inlineStr">
        <is>
          <t>Finite-Lived Intangible Assets [Line Items]</t>
        </is>
      </c>
    </row>
    <row r="53">
      <c r="A53" s="4" t="inlineStr">
        <is>
          <t>Intangible assets, useful lives</t>
        </is>
      </c>
      <c r="B53" s="4" t="inlineStr">
        <is>
          <t>3 years</t>
        </is>
      </c>
    </row>
    <row r="54">
      <c r="A54" s="4" t="inlineStr">
        <is>
          <t>Gross</t>
        </is>
      </c>
      <c r="B54" s="5" t="n">
        <v>888</v>
      </c>
      <c r="C54" s="6" t="n">
        <v>896</v>
      </c>
    </row>
    <row r="55">
      <c r="A55" s="4" t="inlineStr">
        <is>
          <t>Accumulated Amortization</t>
        </is>
      </c>
      <c r="B55" s="6" t="n">
        <v>-821</v>
      </c>
      <c r="C55" s="6" t="n">
        <v>-528</v>
      </c>
    </row>
    <row r="56">
      <c r="A56" s="4" t="inlineStr">
        <is>
          <t>Net</t>
        </is>
      </c>
      <c r="B56" s="5" t="n">
        <v>67</v>
      </c>
      <c r="C56" s="5" t="n">
        <v>368</v>
      </c>
    </row>
    <row r="57">
      <c r="A57" s="4" t="inlineStr">
        <is>
          <t>Computer Software [Member]</t>
        </is>
      </c>
    </row>
    <row r="58">
      <c r="A58" s="3" t="inlineStr">
        <is>
          <t>Finite-Lived Intangible Assets [Line Items]</t>
        </is>
      </c>
    </row>
    <row r="59">
      <c r="A59" s="4" t="inlineStr">
        <is>
          <t>Intangible assets, useful lives</t>
        </is>
      </c>
      <c r="B59" s="4" t="inlineStr">
        <is>
          <t>2 years</t>
        </is>
      </c>
    </row>
    <row r="60">
      <c r="A60" s="4" t="inlineStr">
        <is>
          <t>Gross</t>
        </is>
      </c>
      <c r="B60" s="5" t="n">
        <v>185</v>
      </c>
    </row>
    <row r="61">
      <c r="A61" s="4" t="inlineStr">
        <is>
          <t>Accumulated Amortization</t>
        </is>
      </c>
      <c r="B61" s="6" t="n">
        <v>-46</v>
      </c>
    </row>
    <row r="62">
      <c r="A62" s="4" t="inlineStr">
        <is>
          <t>Net</t>
        </is>
      </c>
      <c r="B62" s="5" t="n">
        <v>1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tangible Assets And Goodwill (Schedule Of Intangible Assets Amortization Expense) (Details) - USD ($) $ in Thousands</t>
        </is>
      </c>
      <c r="B1" s="2" t="inlineStr">
        <is>
          <t>12 Months Ended</t>
        </is>
      </c>
    </row>
    <row r="2">
      <c r="B2" s="2" t="inlineStr">
        <is>
          <t>May 30, 2020</t>
        </is>
      </c>
      <c r="C2" s="2" t="inlineStr">
        <is>
          <t>May 25, 2019</t>
        </is>
      </c>
      <c r="D2" s="2" t="inlineStr">
        <is>
          <t>May 26, 2018</t>
        </is>
      </c>
    </row>
    <row r="3">
      <c r="A3" s="3" t="inlineStr">
        <is>
          <t>Intangible Assets And Goodwill [Abstract]</t>
        </is>
      </c>
    </row>
    <row r="4">
      <c r="A4" s="4" t="inlineStr">
        <is>
          <t>Amortization expense</t>
        </is>
      </c>
      <c r="B4" s="5" t="n">
        <v>5745</v>
      </c>
      <c r="C4" s="5" t="n">
        <v>3799</v>
      </c>
      <c r="D4" s="5" t="n">
        <v>229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Intangible Assets And Goodwill (Summary Of Future Estimated Amortization Expense) (Details) $ in Thousands</t>
        </is>
      </c>
      <c r="B1" s="2" t="inlineStr">
        <is>
          <t>May 30, 2020USD ($)</t>
        </is>
      </c>
    </row>
    <row r="2">
      <c r="A2" s="3" t="inlineStr">
        <is>
          <t>Intangible Assets And Goodwill [Abstract]</t>
        </is>
      </c>
    </row>
    <row r="3">
      <c r="A3" s="4" t="inlineStr">
        <is>
          <t>Expected amortization expense, 2021</t>
        </is>
      </c>
      <c r="B3" s="5" t="n">
        <v>4602</v>
      </c>
    </row>
    <row r="4">
      <c r="A4" s="4" t="inlineStr">
        <is>
          <t>Estimated amortization expense, 2022</t>
        </is>
      </c>
      <c r="B4" s="6" t="n">
        <v>3336</v>
      </c>
    </row>
    <row r="5">
      <c r="A5" s="4" t="inlineStr">
        <is>
          <t>Estimated amortization expense, 2023</t>
        </is>
      </c>
      <c r="B5" s="6" t="n">
        <v>3138</v>
      </c>
    </row>
    <row r="6">
      <c r="A6" s="4" t="inlineStr">
        <is>
          <t>Estimated amortization expense, 2024</t>
        </is>
      </c>
      <c r="B6" s="6" t="n">
        <v>3101</v>
      </c>
    </row>
    <row r="7">
      <c r="A7" s="4" t="inlineStr">
        <is>
          <t>Estimated amortization expense, 2025</t>
        </is>
      </c>
      <c r="B7" s="5" t="n">
        <v>31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tangible Assets And Goodwill (Summary Of Activity In Goodwill Balance) (Details) - USD ($) $ in Thousands</t>
        </is>
      </c>
      <c r="B1" s="2" t="inlineStr">
        <is>
          <t>12 Months Ended</t>
        </is>
      </c>
    </row>
    <row r="2">
      <c r="B2" s="2" t="inlineStr">
        <is>
          <t>May 30, 2020</t>
        </is>
      </c>
      <c r="C2" s="2" t="inlineStr">
        <is>
          <t>May 25, 2019</t>
        </is>
      </c>
    </row>
    <row r="3">
      <c r="A3" s="3" t="inlineStr">
        <is>
          <t>Intangible Assets And Goodwill [Abstract]</t>
        </is>
      </c>
    </row>
    <row r="4">
      <c r="A4" s="4" t="inlineStr">
        <is>
          <t>Goodwill, beginning of year</t>
        </is>
      </c>
      <c r="B4" s="5" t="n">
        <v>190815</v>
      </c>
      <c r="C4" s="5" t="n">
        <v>191950</v>
      </c>
    </row>
    <row r="5">
      <c r="A5" s="4" t="inlineStr">
        <is>
          <t>Acquisitions (see Note 3)</t>
        </is>
      </c>
      <c r="B5" s="6" t="n">
        <v>23487</v>
      </c>
    </row>
    <row r="6">
      <c r="A6" s="4" t="inlineStr">
        <is>
          <t>Impact of foreign currency exchange rate changes</t>
        </is>
      </c>
      <c r="B6" s="6" t="n">
        <v>-235</v>
      </c>
      <c r="C6" s="6" t="n">
        <v>-1135</v>
      </c>
    </row>
    <row r="7">
      <c r="A7" s="4" t="inlineStr">
        <is>
          <t>Goodwill, end of period</t>
        </is>
      </c>
      <c r="B7" s="5" t="n">
        <v>214067</v>
      </c>
      <c r="C7" s="5" t="n">
        <v>1908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30, 2020</t>
        </is>
      </c>
      <c r="C2" s="2" t="inlineStr">
        <is>
          <t>May 25, 2019</t>
        </is>
      </c>
      <c r="D2" s="2" t="inlineStr">
        <is>
          <t>May 26, 2018</t>
        </is>
      </c>
    </row>
    <row r="3">
      <c r="A3" s="3" t="inlineStr">
        <is>
          <t>COMPREHENSIVE INCOME:</t>
        </is>
      </c>
    </row>
    <row r="4">
      <c r="A4" s="4" t="inlineStr">
        <is>
          <t>Net income</t>
        </is>
      </c>
      <c r="B4" s="5" t="n">
        <v>28285</v>
      </c>
      <c r="C4" s="5" t="n">
        <v>31470</v>
      </c>
      <c r="D4" s="5" t="n">
        <v>18826</v>
      </c>
    </row>
    <row r="5">
      <c r="A5" s="4" t="inlineStr">
        <is>
          <t>Foreign currency translation adjustment, net of tax</t>
        </is>
      </c>
      <c r="B5" s="6" t="n">
        <v>-1274</v>
      </c>
      <c r="C5" s="6" t="n">
        <v>-2203</v>
      </c>
      <c r="D5" s="6" t="n">
        <v>1011</v>
      </c>
    </row>
    <row r="6">
      <c r="A6" s="4" t="inlineStr">
        <is>
          <t>Total comprehensive income</t>
        </is>
      </c>
      <c r="B6" s="5" t="n">
        <v>27011</v>
      </c>
      <c r="C6" s="5" t="n">
        <v>29267</v>
      </c>
      <c r="D6" s="5" t="n">
        <v>198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And Equipment (Schedule Of Property And Equipment) (Details) - USD ($) $ in Thousands</t>
        </is>
      </c>
      <c r="B1" s="2" t="inlineStr">
        <is>
          <t>May 30, 2020</t>
        </is>
      </c>
      <c r="C1" s="2" t="inlineStr">
        <is>
          <t>May 25, 2019</t>
        </is>
      </c>
    </row>
    <row r="2">
      <c r="A2" s="3" t="inlineStr">
        <is>
          <t>Property, Plant and Equipment [Line Items]</t>
        </is>
      </c>
    </row>
    <row r="3">
      <c r="A3" s="4" t="inlineStr">
        <is>
          <t>Property and equipment, gross</t>
        </is>
      </c>
      <c r="B3" s="5" t="n">
        <v>62505</v>
      </c>
      <c r="C3" s="5" t="n">
        <v>67603</v>
      </c>
    </row>
    <row r="4">
      <c r="A4" s="4" t="inlineStr">
        <is>
          <t>Less accumulated depreciation and amortization</t>
        </is>
      </c>
      <c r="B4" s="6" t="n">
        <v>-38861</v>
      </c>
      <c r="C4" s="6" t="n">
        <v>-40971</v>
      </c>
    </row>
    <row r="5">
      <c r="A5" s="4" t="inlineStr">
        <is>
          <t>Property and equipment, net</t>
        </is>
      </c>
      <c r="B5" s="6" t="n">
        <v>23644</v>
      </c>
      <c r="C5" s="6" t="n">
        <v>26632</v>
      </c>
    </row>
    <row r="6">
      <c r="A6" s="4" t="inlineStr">
        <is>
          <t>Building and Land [Member]</t>
        </is>
      </c>
    </row>
    <row r="7">
      <c r="A7" s="3" t="inlineStr">
        <is>
          <t>Property, Plant and Equipment [Line Items]</t>
        </is>
      </c>
    </row>
    <row r="8">
      <c r="A8" s="4" t="inlineStr">
        <is>
          <t>Property and equipment, gross</t>
        </is>
      </c>
      <c r="B8" s="6" t="n">
        <v>14244</v>
      </c>
      <c r="C8" s="6" t="n">
        <v>14227</v>
      </c>
    </row>
    <row r="9">
      <c r="A9" s="4" t="inlineStr">
        <is>
          <t>Computers, Equipment And Software [Member]</t>
        </is>
      </c>
    </row>
    <row r="10">
      <c r="A10" s="3" t="inlineStr">
        <is>
          <t>Property, Plant and Equipment [Line Items]</t>
        </is>
      </c>
    </row>
    <row r="11">
      <c r="A11" s="4" t="inlineStr">
        <is>
          <t>Property and equipment, gross</t>
        </is>
      </c>
      <c r="B11" s="6" t="n">
        <v>18102</v>
      </c>
      <c r="C11" s="6" t="n">
        <v>20042</v>
      </c>
    </row>
    <row r="12">
      <c r="A12" s="4" t="inlineStr">
        <is>
          <t>Leasehold Improvements [Member]</t>
        </is>
      </c>
    </row>
    <row r="13">
      <c r="A13" s="3" t="inlineStr">
        <is>
          <t>Property, Plant and Equipment [Line Items]</t>
        </is>
      </c>
    </row>
    <row r="14">
      <c r="A14" s="4" t="inlineStr">
        <is>
          <t>Property and equipment, gross</t>
        </is>
      </c>
      <c r="B14" s="6" t="n">
        <v>19903</v>
      </c>
      <c r="C14" s="6" t="n">
        <v>22074</v>
      </c>
    </row>
    <row r="15">
      <c r="A15" s="4" t="inlineStr">
        <is>
          <t>Furniture [Member]</t>
        </is>
      </c>
    </row>
    <row r="16">
      <c r="A16" s="3" t="inlineStr">
        <is>
          <t>Property, Plant and Equipment [Line Items]</t>
        </is>
      </c>
    </row>
    <row r="17">
      <c r="A17" s="4" t="inlineStr">
        <is>
          <t>Property and equipment, gross</t>
        </is>
      </c>
      <c r="B17" s="5" t="n">
        <v>10256</v>
      </c>
      <c r="C17" s="5" t="n">
        <v>112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23" customWidth="1" min="2" max="2"/>
    <col width="20" customWidth="1" min="3" max="3"/>
    <col width="20" customWidth="1" min="4" max="4"/>
  </cols>
  <sheetData>
    <row r="1">
      <c r="A1" s="1" t="inlineStr">
        <is>
          <t>Leases (Narrative) (Details)</t>
        </is>
      </c>
      <c r="B1" s="2" t="inlineStr">
        <is>
          <t>12 Months Ended</t>
        </is>
      </c>
    </row>
    <row r="2">
      <c r="B2" s="2" t="inlineStr">
        <is>
          <t>May 30, 2020USD ($)ft²</t>
        </is>
      </c>
      <c r="C2" s="2" t="inlineStr">
        <is>
          <t>May 25, 2019USD ($)</t>
        </is>
      </c>
      <c r="D2" s="2" t="inlineStr">
        <is>
          <t>May 26, 2018USD ($)</t>
        </is>
      </c>
    </row>
    <row r="3">
      <c r="A3" s="4" t="inlineStr">
        <is>
          <t>Rental income</t>
        </is>
      </c>
      <c r="B3" s="5" t="n">
        <v>210000</v>
      </c>
      <c r="C3" s="5" t="n">
        <v>240000</v>
      </c>
      <c r="D3" s="5" t="n">
        <v>305000</v>
      </c>
    </row>
    <row r="4">
      <c r="A4" s="4" t="inlineStr">
        <is>
          <t>Expected rental income from third party leases in fiscal 2021</t>
        </is>
      </c>
      <c r="B4" s="6" t="n">
        <v>204000</v>
      </c>
    </row>
    <row r="5">
      <c r="A5" s="4" t="inlineStr">
        <is>
          <t>Expected rental income from third party leases in fiscal 2022</t>
        </is>
      </c>
      <c r="B5" s="6" t="n">
        <v>219000</v>
      </c>
    </row>
    <row r="6">
      <c r="A6" s="4" t="inlineStr">
        <is>
          <t>Expected rental income from third party leases in fiscal 2023</t>
        </is>
      </c>
      <c r="B6" s="6" t="n">
        <v>225000</v>
      </c>
    </row>
    <row r="7">
      <c r="A7" s="4" t="inlineStr">
        <is>
          <t>Expected rental income from third party leases in fiscal 2024</t>
        </is>
      </c>
      <c r="B7" s="6" t="n">
        <v>232000</v>
      </c>
    </row>
    <row r="8">
      <c r="A8" s="4" t="inlineStr">
        <is>
          <t>Expected rental income from third party leases in fiscal 2025</t>
        </is>
      </c>
      <c r="B8" s="5" t="n">
        <v>78000</v>
      </c>
    </row>
    <row r="9">
      <c r="A9" s="4" t="inlineStr">
        <is>
          <t>California [Member]</t>
        </is>
      </c>
    </row>
    <row r="10">
      <c r="A10" s="4" t="inlineStr">
        <is>
          <t>Area of real estate property | ft²</t>
        </is>
      </c>
      <c r="B10" s="6" t="n">
        <v>57000</v>
      </c>
    </row>
    <row r="11">
      <c r="A11" s="4" t="inlineStr">
        <is>
          <t>Leases To Independent Third Parties [Member] | California [Member]</t>
        </is>
      </c>
    </row>
    <row r="12">
      <c r="A12" s="4" t="inlineStr">
        <is>
          <t>Area of real estate property | ft²</t>
        </is>
      </c>
      <c r="B12" s="6" t="n">
        <v>13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0" customWidth="1" min="2" max="2"/>
  </cols>
  <sheetData>
    <row r="1">
      <c r="A1" s="1" t="inlineStr">
        <is>
          <t>Leases (Lease Cost Components) (Details) $ in Thousands</t>
        </is>
      </c>
      <c r="B1" s="2" t="inlineStr">
        <is>
          <t>12 Months Ended</t>
        </is>
      </c>
    </row>
    <row r="2">
      <c r="B2" s="2" t="inlineStr">
        <is>
          <t>May 30, 2020USD ($)</t>
        </is>
      </c>
    </row>
    <row r="3">
      <c r="A3" s="3" t="inlineStr">
        <is>
          <t>Leases [Abstract]</t>
        </is>
      </c>
    </row>
    <row r="4">
      <c r="A4" s="4" t="inlineStr">
        <is>
          <t>Operating lease cost</t>
        </is>
      </c>
      <c r="B4" s="5" t="n">
        <v>12308</v>
      </c>
    </row>
    <row r="5">
      <c r="A5" s="4" t="inlineStr">
        <is>
          <t>Short-term lease cost</t>
        </is>
      </c>
      <c r="B5" s="6" t="n">
        <v>345</v>
      </c>
    </row>
    <row r="6">
      <c r="A6" s="4" t="inlineStr">
        <is>
          <t>Variable lease cost</t>
        </is>
      </c>
      <c r="B6" s="6" t="n">
        <v>2808</v>
      </c>
    </row>
    <row r="7">
      <c r="A7" s="4" t="inlineStr">
        <is>
          <t>Sublease income</t>
        </is>
      </c>
      <c r="B7" s="6" t="n">
        <v>-610</v>
      </c>
    </row>
    <row r="8">
      <c r="A8" s="4" t="inlineStr">
        <is>
          <t>Total lease cost</t>
        </is>
      </c>
      <c r="B8" s="5" t="n">
        <v>148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5" customWidth="1" min="2" max="2"/>
  </cols>
  <sheetData>
    <row r="1">
      <c r="A1" s="1" t="inlineStr">
        <is>
          <t>Leases (Lease Term And Discount Rate) (Details)</t>
        </is>
      </c>
      <c r="B1" s="2" t="inlineStr">
        <is>
          <t>May 30, 2020</t>
        </is>
      </c>
    </row>
    <row r="2">
      <c r="A2" s="3" t="inlineStr">
        <is>
          <t>Leases [Abstract]</t>
        </is>
      </c>
    </row>
    <row r="3">
      <c r="A3" s="4" t="inlineStr">
        <is>
          <t>Weighted average remaining lease term</t>
        </is>
      </c>
      <c r="B3" s="4" t="inlineStr">
        <is>
          <t>4 years 3 months 18 days</t>
        </is>
      </c>
    </row>
    <row r="4">
      <c r="A4" s="4" t="inlineStr">
        <is>
          <t>Weighted average discount rate</t>
        </is>
      </c>
      <c r="B4" s="4" t="inlineStr">
        <is>
          <t>4.0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Leases (Supplemental Cash Flow Information Related To Operating Leases) (Details) $ in Thousands</t>
        </is>
      </c>
      <c r="B1" s="2" t="inlineStr">
        <is>
          <t>12 Months Ended</t>
        </is>
      </c>
    </row>
    <row r="2">
      <c r="B2" s="2" t="inlineStr">
        <is>
          <t>May 30, 2020USD ($)</t>
        </is>
      </c>
    </row>
    <row r="3">
      <c r="A3" s="3" t="inlineStr">
        <is>
          <t>Leases [Abstract]</t>
        </is>
      </c>
    </row>
    <row r="4">
      <c r="A4" s="4" t="inlineStr">
        <is>
          <t>Cash paid for amounts included in the measurement of operating lease liabilities</t>
        </is>
      </c>
      <c r="B4" s="5" t="n">
        <v>13311</v>
      </c>
    </row>
    <row r="5">
      <c r="A5" s="4" t="inlineStr">
        <is>
          <t>ROU assets obtained in exchange for new lease obligations</t>
        </is>
      </c>
      <c r="B5" s="5" t="n">
        <v>345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0" customWidth="1" min="2" max="2"/>
  </cols>
  <sheetData>
    <row r="1">
      <c r="A1" s="1" t="inlineStr">
        <is>
          <t>Leases (Maturities Of Operating Lease Liabilities) (Details) $ in Thousands</t>
        </is>
      </c>
      <c r="B1" s="2" t="inlineStr">
        <is>
          <t>May 30, 2020USD ($)</t>
        </is>
      </c>
    </row>
    <row r="2">
      <c r="A2" s="3" t="inlineStr">
        <is>
          <t>Leases [Abstract]</t>
        </is>
      </c>
    </row>
    <row r="3">
      <c r="A3" s="4" t="inlineStr">
        <is>
          <t>May 29, 2021</t>
        </is>
      </c>
      <c r="B3" s="5" t="n">
        <v>12610</v>
      </c>
    </row>
    <row r="4">
      <c r="A4" s="4" t="inlineStr">
        <is>
          <t>May 28, 2022</t>
        </is>
      </c>
      <c r="B4" s="6" t="n">
        <v>10942</v>
      </c>
    </row>
    <row r="5">
      <c r="A5" s="4" t="inlineStr">
        <is>
          <t>May 27, 2023</t>
        </is>
      </c>
      <c r="B5" s="6" t="n">
        <v>8584</v>
      </c>
    </row>
    <row r="6">
      <c r="A6" s="4" t="inlineStr">
        <is>
          <t>May 25, 2024</t>
        </is>
      </c>
      <c r="B6" s="6" t="n">
        <v>7046</v>
      </c>
    </row>
    <row r="7">
      <c r="A7" s="4" t="inlineStr">
        <is>
          <t>May 31, 2025</t>
        </is>
      </c>
      <c r="B7" s="6" t="n">
        <v>3412</v>
      </c>
    </row>
    <row r="8">
      <c r="A8" s="4" t="inlineStr">
        <is>
          <t>Thereafter</t>
        </is>
      </c>
      <c r="B8" s="6" t="n">
        <v>3168</v>
      </c>
    </row>
    <row r="9">
      <c r="A9" s="4" t="inlineStr">
        <is>
          <t>Total minimum payments</t>
        </is>
      </c>
      <c r="B9" s="6" t="n">
        <v>45762</v>
      </c>
    </row>
    <row r="10">
      <c r="A10" s="4" t="inlineStr">
        <is>
          <t>Less: interest</t>
        </is>
      </c>
      <c r="B10" s="6" t="n">
        <v>-3867</v>
      </c>
    </row>
    <row r="11">
      <c r="A11" s="4" t="inlineStr">
        <is>
          <t>Present value of operating lease liabilities</t>
        </is>
      </c>
      <c r="B11" s="5" t="n">
        <v>418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ong-Term Debt (Narrative) (Details) - Credit Facility [Member] - USD ($) $ in Millions</t>
        </is>
      </c>
      <c r="B1" s="2" t="inlineStr">
        <is>
          <t>12 Months Ended</t>
        </is>
      </c>
    </row>
    <row r="2">
      <c r="B2" s="2" t="inlineStr">
        <is>
          <t>May 30, 2020</t>
        </is>
      </c>
      <c r="C2" s="2" t="inlineStr">
        <is>
          <t>May 25, 2019</t>
        </is>
      </c>
    </row>
    <row r="3">
      <c r="A3" s="3" t="inlineStr">
        <is>
          <t>Debt Instrument [Line Items]</t>
        </is>
      </c>
    </row>
    <row r="4">
      <c r="A4" s="4" t="inlineStr">
        <is>
          <t>Credit facility, maximum borrowing capacity</t>
        </is>
      </c>
      <c r="B4" s="5" t="n">
        <v>120</v>
      </c>
    </row>
    <row r="5">
      <c r="A5" s="4" t="inlineStr">
        <is>
          <t>Credit facility, expiration date</t>
        </is>
      </c>
      <c r="B5" s="4" t="inlineStr">
        <is>
          <t>Oct. 17,
		2021</t>
        </is>
      </c>
    </row>
    <row r="6">
      <c r="A6" s="4" t="inlineStr">
        <is>
          <t>Credit facility, remaining borrowing capacity</t>
        </is>
      </c>
      <c r="B6" s="10" t="n">
        <v>30.7</v>
      </c>
    </row>
    <row r="7">
      <c r="A7" s="4" t="inlineStr">
        <is>
          <t>Federal Funds Rate [Member]</t>
        </is>
      </c>
    </row>
    <row r="8">
      <c r="A8" s="3" t="inlineStr">
        <is>
          <t>Debt Instrument [Line Items]</t>
        </is>
      </c>
    </row>
    <row r="9">
      <c r="A9" s="4" t="inlineStr">
        <is>
          <t>Interest spread on variable rate</t>
        </is>
      </c>
      <c r="B9" s="4" t="inlineStr">
        <is>
          <t>0.50%</t>
        </is>
      </c>
    </row>
    <row r="10">
      <c r="A10" s="4" t="inlineStr">
        <is>
          <t>Eurodollar Rate [Member]</t>
        </is>
      </c>
    </row>
    <row r="11">
      <c r="A11" s="3" t="inlineStr">
        <is>
          <t>Debt Instrument [Line Items]</t>
        </is>
      </c>
    </row>
    <row r="12">
      <c r="A12" s="4" t="inlineStr">
        <is>
          <t>Interest spread on variable rate</t>
        </is>
      </c>
      <c r="B12" s="4" t="inlineStr">
        <is>
          <t>1.00%</t>
        </is>
      </c>
    </row>
    <row r="13">
      <c r="A13" s="4" t="inlineStr">
        <is>
          <t>Revolving Credit Facility [Member]</t>
        </is>
      </c>
    </row>
    <row r="14">
      <c r="A14" s="3" t="inlineStr">
        <is>
          <t>Debt Instrument [Line Items]</t>
        </is>
      </c>
    </row>
    <row r="15">
      <c r="A15" s="4" t="inlineStr">
        <is>
          <t>Credit facility, maximum borrowing capacity</t>
        </is>
      </c>
      <c r="B15" s="5" t="n">
        <v>90</v>
      </c>
    </row>
    <row r="16">
      <c r="A16" s="4" t="inlineStr">
        <is>
          <t>Credit facility, remaining borrowing capacity</t>
        </is>
      </c>
      <c r="B16" s="11" t="n">
        <v>0.7</v>
      </c>
    </row>
    <row r="17">
      <c r="A17" s="4" t="inlineStr">
        <is>
          <t>Credit facility, outstanding balance</t>
        </is>
      </c>
      <c r="B17" s="6" t="n">
        <v>88</v>
      </c>
      <c r="C17" s="5" t="n">
        <v>43</v>
      </c>
    </row>
    <row r="18">
      <c r="A18" s="4" t="inlineStr">
        <is>
          <t>Letter of Credit [Member]</t>
        </is>
      </c>
    </row>
    <row r="19">
      <c r="A19" s="3" t="inlineStr">
        <is>
          <t>Debt Instrument [Line Items]</t>
        </is>
      </c>
    </row>
    <row r="20">
      <c r="A20" s="4" t="inlineStr">
        <is>
          <t>Credit facility, maximum borrowing capacity</t>
        </is>
      </c>
      <c r="B20" s="6" t="n">
        <v>5</v>
      </c>
    </row>
    <row r="21">
      <c r="A21" s="4" t="inlineStr">
        <is>
          <t>Credit facility, outstanding balance</t>
        </is>
      </c>
      <c r="B21" s="11" t="n">
        <v>1.3</v>
      </c>
    </row>
    <row r="22">
      <c r="A22" s="4" t="inlineStr">
        <is>
          <t>Reducing Revolving Credit Facility [Member]</t>
        </is>
      </c>
    </row>
    <row r="23">
      <c r="A23" s="3" t="inlineStr">
        <is>
          <t>Debt Instrument [Line Items]</t>
        </is>
      </c>
    </row>
    <row r="24">
      <c r="A24" s="4" t="inlineStr">
        <is>
          <t>Credit facility, maximum borrowing capacity</t>
        </is>
      </c>
      <c r="B24" s="6" t="n">
        <v>30</v>
      </c>
    </row>
    <row r="25">
      <c r="A25" s="4" t="inlineStr">
        <is>
          <t>Credit facility, remaining borrowing capacity</t>
        </is>
      </c>
      <c r="B25" s="5" t="n">
        <v>30</v>
      </c>
    </row>
    <row r="26">
      <c r="A26" s="4" t="inlineStr">
        <is>
          <t>Minimum [Member]</t>
        </is>
      </c>
    </row>
    <row r="27">
      <c r="A27" s="3" t="inlineStr">
        <is>
          <t>Debt Instrument [Line Items]</t>
        </is>
      </c>
    </row>
    <row r="28">
      <c r="A28" s="4" t="inlineStr">
        <is>
          <t>Credit facility, commitment fee</t>
        </is>
      </c>
      <c r="B28" s="4" t="inlineStr">
        <is>
          <t>0.15%</t>
        </is>
      </c>
    </row>
    <row r="29">
      <c r="A29" s="4" t="inlineStr">
        <is>
          <t>Credit facility, effective interest rate</t>
        </is>
      </c>
      <c r="B29" s="4" t="inlineStr">
        <is>
          <t>2.14%</t>
        </is>
      </c>
    </row>
    <row r="30">
      <c r="A30" s="4" t="inlineStr">
        <is>
          <t>Minimum [Member] | LIBOR [Member]</t>
        </is>
      </c>
    </row>
    <row r="31">
      <c r="A31" s="3" t="inlineStr">
        <is>
          <t>Debt Instrument [Line Items]</t>
        </is>
      </c>
    </row>
    <row r="32">
      <c r="A32" s="4" t="inlineStr">
        <is>
          <t>Interest spread on variable rate</t>
        </is>
      </c>
      <c r="B32" s="4" t="inlineStr">
        <is>
          <t>1.25%</t>
        </is>
      </c>
    </row>
    <row r="33">
      <c r="A33" s="4" t="inlineStr">
        <is>
          <t>Minimum [Member] | Base Rate [Member]</t>
        </is>
      </c>
    </row>
    <row r="34">
      <c r="A34" s="3" t="inlineStr">
        <is>
          <t>Debt Instrument [Line Items]</t>
        </is>
      </c>
    </row>
    <row r="35">
      <c r="A35" s="4" t="inlineStr">
        <is>
          <t>Interest spread on variable rate</t>
        </is>
      </c>
      <c r="B35" s="4" t="inlineStr">
        <is>
          <t>0.25%</t>
        </is>
      </c>
    </row>
    <row r="36">
      <c r="A36" s="4" t="inlineStr">
        <is>
          <t>Maximum [Member]</t>
        </is>
      </c>
    </row>
    <row r="37">
      <c r="A37" s="3" t="inlineStr">
        <is>
          <t>Debt Instrument [Line Items]</t>
        </is>
      </c>
    </row>
    <row r="38">
      <c r="A38" s="4" t="inlineStr">
        <is>
          <t>Credit facility, commitment fee</t>
        </is>
      </c>
      <c r="B38" s="4" t="inlineStr">
        <is>
          <t>0.25%</t>
        </is>
      </c>
    </row>
    <row r="39">
      <c r="A39" s="4" t="inlineStr">
        <is>
          <t>Credit facility, effective interest rate</t>
        </is>
      </c>
      <c r="B39" s="4" t="inlineStr">
        <is>
          <t>2.25%</t>
        </is>
      </c>
    </row>
    <row r="40">
      <c r="A40" s="4" t="inlineStr">
        <is>
          <t>Maximum [Member] | LIBOR [Member]</t>
        </is>
      </c>
    </row>
    <row r="41">
      <c r="A41" s="3" t="inlineStr">
        <is>
          <t>Debt Instrument [Line Items]</t>
        </is>
      </c>
    </row>
    <row r="42">
      <c r="A42" s="4" t="inlineStr">
        <is>
          <t>Interest spread on variable rate</t>
        </is>
      </c>
      <c r="B42" s="4" t="inlineStr">
        <is>
          <t>1.50%</t>
        </is>
      </c>
    </row>
    <row r="43">
      <c r="A43" s="4" t="inlineStr">
        <is>
          <t>Maximum [Member] | Base Rate [Member]</t>
        </is>
      </c>
    </row>
    <row r="44">
      <c r="A44" s="3" t="inlineStr">
        <is>
          <t>Debt Instrument [Line Items]</t>
        </is>
      </c>
    </row>
    <row r="45">
      <c r="A45" s="4" t="inlineStr">
        <is>
          <t>Interest spread on variable rate</t>
        </is>
      </c>
      <c r="B45" s="4" t="inlineStr">
        <is>
          <t>0.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Narrative) (Details) - USD ($)</t>
        </is>
      </c>
      <c r="B1" s="2" t="inlineStr">
        <is>
          <t>12 Months Ended</t>
        </is>
      </c>
    </row>
    <row r="2">
      <c r="B2" s="2" t="inlineStr">
        <is>
          <t>May 30, 2020</t>
        </is>
      </c>
      <c r="C2" s="2" t="inlineStr">
        <is>
          <t>May 25, 2019</t>
        </is>
      </c>
      <c r="D2" s="2" t="inlineStr">
        <is>
          <t>May 26, 2018</t>
        </is>
      </c>
    </row>
    <row r="3">
      <c r="A3" s="3" t="inlineStr">
        <is>
          <t>Income Taxes [Abstract]</t>
        </is>
      </c>
    </row>
    <row r="4">
      <c r="A4" s="4" t="inlineStr">
        <is>
          <t>Income tax receivable</t>
        </is>
      </c>
      <c r="B4" s="5" t="n">
        <v>3500000</v>
      </c>
      <c r="C4" s="5" t="n">
        <v>1000000</v>
      </c>
    </row>
    <row r="5">
      <c r="A5" s="4" t="inlineStr">
        <is>
          <t>Tax benefit related to stock-based compensation for nonqualified stock options expensed and for eligible disqualifying ISO exercises and shares issued under ESPP</t>
        </is>
      </c>
      <c r="B5" s="6" t="n">
        <v>900000</v>
      </c>
      <c r="C5" s="6" t="n">
        <v>1800000</v>
      </c>
    </row>
    <row r="6">
      <c r="A6" s="4" t="inlineStr">
        <is>
          <t>Foreign net operating loss carryforwards</t>
        </is>
      </c>
      <c r="B6" s="6" t="n">
        <v>53193000</v>
      </c>
    </row>
    <row r="7">
      <c r="A7" s="4" t="inlineStr">
        <is>
          <t>Tax credit carryforward</t>
        </is>
      </c>
      <c r="B7" s="6" t="n">
        <v>600000</v>
      </c>
    </row>
    <row r="8">
      <c r="A8" s="4" t="inlineStr">
        <is>
          <t>Undistributed earnings of foreign subsidiaries</t>
        </is>
      </c>
      <c r="B8" s="6" t="n">
        <v>21100000</v>
      </c>
    </row>
    <row r="9">
      <c r="A9" s="4" t="inlineStr">
        <is>
          <t>Unrecognized tax benefits</t>
        </is>
      </c>
      <c r="B9" s="5" t="n">
        <v>848000</v>
      </c>
      <c r="C9" s="5" t="n">
        <v>42000</v>
      </c>
      <c r="D9" s="5" t="n">
        <v>4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Schedule Of Current And Deferred Income Tax Provision For Federal And State Income Taxes Attributable To Operations) (Details) - USD ($) $ in Thousands</t>
        </is>
      </c>
      <c r="B1" s="2" t="inlineStr">
        <is>
          <t>12 Months Ended</t>
        </is>
      </c>
    </row>
    <row r="2">
      <c r="B2" s="2" t="inlineStr">
        <is>
          <t>May 30, 2020</t>
        </is>
      </c>
      <c r="C2" s="2" t="inlineStr">
        <is>
          <t>May 25, 2019</t>
        </is>
      </c>
      <c r="D2" s="2" t="inlineStr">
        <is>
          <t>May 26, 2018</t>
        </is>
      </c>
    </row>
    <row r="3">
      <c r="A3" s="3" t="inlineStr">
        <is>
          <t>Income Taxes [Abstract]</t>
        </is>
      </c>
    </row>
    <row r="4">
      <c r="A4" s="4" t="inlineStr">
        <is>
          <t>Current, Federal</t>
        </is>
      </c>
      <c r="B4" s="5" t="n">
        <v>3038</v>
      </c>
      <c r="C4" s="5" t="n">
        <v>5068</v>
      </c>
      <c r="D4" s="5" t="n">
        <v>10785</v>
      </c>
    </row>
    <row r="5">
      <c r="A5" s="4" t="inlineStr">
        <is>
          <t>Current, State</t>
        </is>
      </c>
      <c r="B5" s="6" t="n">
        <v>1302</v>
      </c>
      <c r="C5" s="6" t="n">
        <v>2278</v>
      </c>
      <c r="D5" s="6" t="n">
        <v>2829</v>
      </c>
    </row>
    <row r="6">
      <c r="A6" s="4" t="inlineStr">
        <is>
          <t>Current, Foreign</t>
        </is>
      </c>
      <c r="B6" s="6" t="n">
        <v>1686</v>
      </c>
      <c r="C6" s="6" t="n">
        <v>2690</v>
      </c>
      <c r="D6" s="6" t="n">
        <v>-392</v>
      </c>
    </row>
    <row r="7">
      <c r="A7" s="4" t="inlineStr">
        <is>
          <t>Current, Total</t>
        </is>
      </c>
      <c r="B7" s="6" t="n">
        <v>6026</v>
      </c>
      <c r="C7" s="6" t="n">
        <v>10036</v>
      </c>
      <c r="D7" s="6" t="n">
        <v>13222</v>
      </c>
    </row>
    <row r="8">
      <c r="A8" s="4" t="inlineStr">
        <is>
          <t>Deferred, Federal</t>
        </is>
      </c>
      <c r="B8" s="6" t="n">
        <v>874</v>
      </c>
      <c r="C8" s="6" t="n">
        <v>5890</v>
      </c>
      <c r="D8" s="6" t="n">
        <v>-3011</v>
      </c>
    </row>
    <row r="9">
      <c r="A9" s="4" t="inlineStr">
        <is>
          <t>Deferred, State</t>
        </is>
      </c>
      <c r="B9" s="6" t="n">
        <v>245</v>
      </c>
      <c r="C9" s="6" t="n">
        <v>619</v>
      </c>
      <c r="D9" s="6" t="n">
        <v>367</v>
      </c>
    </row>
    <row r="10">
      <c r="A10" s="4" t="inlineStr">
        <is>
          <t>Deferred, Foreign</t>
        </is>
      </c>
      <c r="B10" s="6" t="n">
        <v>-202</v>
      </c>
      <c r="C10" s="6" t="n">
        <v>-46</v>
      </c>
      <c r="D10" s="6" t="n">
        <v>-515</v>
      </c>
    </row>
    <row r="11">
      <c r="A11" s="4" t="inlineStr">
        <is>
          <t>Deferred, Total</t>
        </is>
      </c>
      <c r="B11" s="6" t="n">
        <v>917</v>
      </c>
      <c r="C11" s="6" t="n">
        <v>6463</v>
      </c>
      <c r="D11" s="6" t="n">
        <v>-3159</v>
      </c>
    </row>
    <row r="12">
      <c r="A12" s="4" t="inlineStr">
        <is>
          <t>Income Tax Provision, Total</t>
        </is>
      </c>
      <c r="B12" s="5" t="n">
        <v>6943</v>
      </c>
      <c r="C12" s="5" t="n">
        <v>16499</v>
      </c>
      <c r="D12" s="5" t="n">
        <v>100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Schedule Of Income Before Provision For Income Taxes) (Details) - USD ($) $ in Thousands</t>
        </is>
      </c>
      <c r="B1" s="2" t="inlineStr">
        <is>
          <t>12 Months Ended</t>
        </is>
      </c>
    </row>
    <row r="2">
      <c r="B2" s="2" t="inlineStr">
        <is>
          <t>May 30, 2020</t>
        </is>
      </c>
      <c r="C2" s="2" t="inlineStr">
        <is>
          <t>May 25, 2019</t>
        </is>
      </c>
      <c r="D2" s="2" t="inlineStr">
        <is>
          <t>May 26, 2018</t>
        </is>
      </c>
    </row>
    <row r="3">
      <c r="A3" s="3" t="inlineStr">
        <is>
          <t>Income Taxes [Abstract]</t>
        </is>
      </c>
    </row>
    <row r="4">
      <c r="A4" s="4" t="inlineStr">
        <is>
          <t>Domestic</t>
        </is>
      </c>
      <c r="B4" s="5" t="n">
        <v>36148</v>
      </c>
      <c r="C4" s="5" t="n">
        <v>41828</v>
      </c>
      <c r="D4" s="5" t="n">
        <v>26774</v>
      </c>
    </row>
    <row r="5">
      <c r="A5" s="4" t="inlineStr">
        <is>
          <t>Foreign</t>
        </is>
      </c>
      <c r="B5" s="6" t="n">
        <v>-920</v>
      </c>
      <c r="C5" s="6" t="n">
        <v>6141</v>
      </c>
      <c r="D5" s="6" t="n">
        <v>2115</v>
      </c>
    </row>
    <row r="6">
      <c r="A6" s="4" t="inlineStr">
        <is>
          <t>Income before provision for income taxes</t>
        </is>
      </c>
      <c r="B6" s="5" t="n">
        <v>35228</v>
      </c>
      <c r="C6" s="5" t="n">
        <v>47969</v>
      </c>
      <c r="D6" s="5" t="n">
        <v>2888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40" customWidth="1" min="2" max="2"/>
    <col width="54" customWidth="1" min="3" max="3"/>
    <col width="19" customWidth="1" min="4" max="4"/>
    <col width="40" customWidth="1" min="5" max="5"/>
    <col width="54" customWidth="1" min="6" max="6"/>
    <col width="19" customWidth="1" min="7" max="7"/>
    <col width="22" customWidth="1" min="8" max="8"/>
    <col width="36" customWidth="1" min="9" max="9"/>
    <col width="24" customWidth="1" min="10" max="10"/>
    <col width="46" customWidth="1" min="11" max="11"/>
    <col width="27" customWidth="1" min="12" max="12"/>
    <col width="13" customWidth="1" min="13" max="13"/>
  </cols>
  <sheetData>
    <row r="1">
      <c r="A1" s="1" t="inlineStr">
        <is>
          <t>Consolidated Statements Of Stockholders' Equity - USD ($) $ in Thousands</t>
        </is>
      </c>
      <c r="B1" s="2" t="inlineStr">
        <is>
          <t>Accretive [Member]Common Stock [Member]</t>
        </is>
      </c>
      <c r="C1" s="2" t="inlineStr">
        <is>
          <t>Accretive [Member]Additional Paid-in Capital [Member]</t>
        </is>
      </c>
      <c r="D1" s="2" t="inlineStr">
        <is>
          <t>Accretive [Member]</t>
        </is>
      </c>
      <c r="E1" s="2" t="inlineStr">
        <is>
          <t>Taskforce [Member]Common Stock [Member]</t>
        </is>
      </c>
      <c r="F1" s="2" t="inlineStr">
        <is>
          <t>Taskforce [Member]Additional Paid-in Capital [Member]</t>
        </is>
      </c>
      <c r="G1" s="2" t="inlineStr">
        <is>
          <t>Taskforce [Member]</t>
        </is>
      </c>
      <c r="H1" s="2" t="inlineStr">
        <is>
          <t>Common Stock [Member]</t>
        </is>
      </c>
      <c r="I1" s="2" t="inlineStr">
        <is>
          <t>Additional Paid-in Capital [Member]</t>
        </is>
      </c>
      <c r="J1" s="2" t="inlineStr">
        <is>
          <t>Treasury Stock [Member]</t>
        </is>
      </c>
      <c r="K1" s="2" t="inlineStr">
        <is>
          <t>Accumulated Other Comprehensive Loss [Member]</t>
        </is>
      </c>
      <c r="L1" s="2" t="inlineStr">
        <is>
          <t>Retained Earnings [Member]</t>
        </is>
      </c>
      <c r="M1" s="2" t="inlineStr">
        <is>
          <t>Total</t>
        </is>
      </c>
    </row>
    <row r="2">
      <c r="A2" s="4" t="inlineStr">
        <is>
          <t>Balances at May. 27, 2017</t>
        </is>
      </c>
      <c r="H2" s="5" t="n">
        <v>590</v>
      </c>
      <c r="I2" s="5" t="n">
        <v>398828</v>
      </c>
      <c r="J2" s="5" t="n">
        <v>-481904</v>
      </c>
      <c r="K2" s="5" t="n">
        <v>-11396</v>
      </c>
      <c r="L2" s="5" t="n">
        <v>332024</v>
      </c>
      <c r="M2" s="5" t="n">
        <v>238142</v>
      </c>
    </row>
    <row r="3">
      <c r="A3" s="4" t="inlineStr">
        <is>
          <t>Balances (in shares) at May. 27, 2017</t>
        </is>
      </c>
      <c r="H3" s="6" t="n">
        <v>58992000</v>
      </c>
      <c r="J3" s="6" t="n">
        <v>29330000</v>
      </c>
    </row>
    <row r="4">
      <c r="A4" s="4" t="inlineStr">
        <is>
          <t>Exercise of stock options</t>
        </is>
      </c>
      <c r="H4" s="5" t="n">
        <v>6</v>
      </c>
      <c r="I4" s="6" t="n">
        <v>6483</v>
      </c>
      <c r="M4" s="6" t="n">
        <v>6489</v>
      </c>
    </row>
    <row r="5">
      <c r="A5" s="4" t="inlineStr">
        <is>
          <t>Exercise of stock options (in shares)</t>
        </is>
      </c>
      <c r="H5" s="6" t="n">
        <v>517000</v>
      </c>
    </row>
    <row r="6">
      <c r="A6" s="4" t="inlineStr">
        <is>
          <t>Stock-based compensation expense</t>
        </is>
      </c>
      <c r="I6" s="6" t="n">
        <v>5978</v>
      </c>
      <c r="M6" s="6" t="n">
        <v>5978</v>
      </c>
    </row>
    <row r="7">
      <c r="A7" s="4" t="inlineStr">
        <is>
          <t>Issuance of common stock under Employee Stock Purchase Plan</t>
        </is>
      </c>
      <c r="H7" s="5" t="n">
        <v>3</v>
      </c>
      <c r="I7" s="6" t="n">
        <v>3947</v>
      </c>
      <c r="M7" s="6" t="n">
        <v>3950</v>
      </c>
    </row>
    <row r="8">
      <c r="A8" s="4" t="inlineStr">
        <is>
          <t>Issuance of common stock under Employee Stock Purchase Plan (in shares)</t>
        </is>
      </c>
      <c r="H8" s="6" t="n">
        <v>339000</v>
      </c>
    </row>
    <row r="9">
      <c r="A9" s="4" t="inlineStr">
        <is>
          <t>Issuance of restricted stock</t>
        </is>
      </c>
      <c r="H9" s="5" t="n">
        <v>1</v>
      </c>
      <c r="I9" s="6" t="n">
        <v>-1</v>
      </c>
    </row>
    <row r="10">
      <c r="A10" s="4" t="inlineStr">
        <is>
          <t>Issuance of restricted stock (in shares)</t>
        </is>
      </c>
      <c r="H10" s="6" t="n">
        <v>105000</v>
      </c>
    </row>
    <row r="11">
      <c r="A11" s="4" t="inlineStr">
        <is>
          <t>Issuance of restricted stock out of treasury stock to board of director members</t>
        </is>
      </c>
      <c r="J11" s="5" t="n">
        <v>298</v>
      </c>
      <c r="L11" s="6" t="n">
        <v>-298</v>
      </c>
    </row>
    <row r="12">
      <c r="A12" s="4" t="inlineStr">
        <is>
          <t>Issuance of restricted stock out of treasury stock to board of director members (in shares)</t>
        </is>
      </c>
      <c r="J12" s="6" t="n">
        <v>-13000</v>
      </c>
    </row>
    <row r="13">
      <c r="A13" s="4" t="inlineStr">
        <is>
          <t>Purchase of shares</t>
        </is>
      </c>
      <c r="J13" s="5" t="n">
        <v>-5116</v>
      </c>
      <c r="M13" s="6" t="n">
        <v>-5116</v>
      </c>
    </row>
    <row r="14">
      <c r="A14" s="4" t="inlineStr">
        <is>
          <t>Purchase of shares (in shares)</t>
        </is>
      </c>
      <c r="J14" s="6" t="n">
        <v>321000</v>
      </c>
    </row>
    <row r="15">
      <c r="A15" s="4" t="inlineStr">
        <is>
          <t>Cash dividends declared</t>
        </is>
      </c>
      <c r="L15" s="6" t="n">
        <v>-14811</v>
      </c>
      <c r="M15" s="6" t="n">
        <v>-14811</v>
      </c>
    </row>
    <row r="16">
      <c r="A16" s="4" t="inlineStr">
        <is>
          <t>Issuance of common stock for acquisition</t>
        </is>
      </c>
      <c r="B16" s="5" t="n">
        <v>11</v>
      </c>
      <c r="C16" s="5" t="n">
        <v>11743</v>
      </c>
      <c r="D16" s="5" t="n">
        <v>11754</v>
      </c>
      <c r="E16" s="5" t="n">
        <v>2</v>
      </c>
      <c r="F16" s="5" t="n">
        <v>2600</v>
      </c>
      <c r="G16" s="5" t="n">
        <v>2602</v>
      </c>
    </row>
    <row r="17">
      <c r="A17" s="4" t="inlineStr">
        <is>
          <t>Issuance of common stock for acquisition (in shares)</t>
        </is>
      </c>
      <c r="B17" s="6" t="n">
        <v>1072000</v>
      </c>
      <c r="E17" s="6" t="n">
        <v>227000</v>
      </c>
    </row>
    <row r="18">
      <c r="A18" s="4" t="inlineStr">
        <is>
          <t>Currency translation adjustment</t>
        </is>
      </c>
      <c r="K18" s="6" t="n">
        <v>1011</v>
      </c>
      <c r="M18" s="6" t="n">
        <v>1011</v>
      </c>
    </row>
    <row r="19">
      <c r="A19" s="4" t="inlineStr">
        <is>
          <t>Net income</t>
        </is>
      </c>
      <c r="L19" s="6" t="n">
        <v>18826</v>
      </c>
      <c r="M19" s="6" t="n">
        <v>18826</v>
      </c>
    </row>
    <row r="20">
      <c r="A20" s="4" t="inlineStr">
        <is>
          <t>Balances at May. 26, 2018</t>
        </is>
      </c>
      <c r="H20" s="5" t="n">
        <v>613</v>
      </c>
      <c r="I20" s="6" t="n">
        <v>429578</v>
      </c>
      <c r="J20" s="5" t="n">
        <v>-486722</v>
      </c>
      <c r="K20" s="6" t="n">
        <v>-10385</v>
      </c>
      <c r="L20" s="6" t="n">
        <v>335741</v>
      </c>
      <c r="M20" s="6" t="n">
        <v>268825</v>
      </c>
    </row>
    <row r="21">
      <c r="A21" s="4" t="inlineStr">
        <is>
          <t>Balances (in shares) at May. 26, 2018</t>
        </is>
      </c>
      <c r="H21" s="6" t="n">
        <v>61252000</v>
      </c>
      <c r="J21" s="6" t="n">
        <v>29638000</v>
      </c>
    </row>
    <row r="22">
      <c r="A22" s="4" t="inlineStr">
        <is>
          <t>Exercise of stock options</t>
        </is>
      </c>
      <c r="H22" s="5" t="n">
        <v>15</v>
      </c>
      <c r="I22" s="6" t="n">
        <v>19794</v>
      </c>
      <c r="M22" s="6" t="n">
        <v>19809</v>
      </c>
    </row>
    <row r="23">
      <c r="A23" s="4" t="inlineStr">
        <is>
          <t>Exercise of stock options (in shares)</t>
        </is>
      </c>
      <c r="H23" s="6" t="n">
        <v>1444000</v>
      </c>
    </row>
    <row r="24">
      <c r="A24" s="4" t="inlineStr">
        <is>
          <t>Stock-based compensation expense</t>
        </is>
      </c>
      <c r="I24" s="6" t="n">
        <v>6358</v>
      </c>
      <c r="M24" s="6" t="n">
        <v>6358</v>
      </c>
    </row>
    <row r="25">
      <c r="A25" s="4" t="inlineStr">
        <is>
          <t>Issuance of common stock under Employee Stock Purchase Plan</t>
        </is>
      </c>
      <c r="H25" s="5" t="n">
        <v>3</v>
      </c>
      <c r="I25" s="6" t="n">
        <v>4496</v>
      </c>
      <c r="M25" s="6" t="n">
        <v>4499</v>
      </c>
    </row>
    <row r="26">
      <c r="A26" s="4" t="inlineStr">
        <is>
          <t>Issuance of common stock under Employee Stock Purchase Plan (in shares)</t>
        </is>
      </c>
      <c r="H26" s="6" t="n">
        <v>358000</v>
      </c>
    </row>
    <row r="27">
      <c r="A27" s="4" t="inlineStr">
        <is>
          <t>Issuance of restricted stock out of treasury stock to board of director members</t>
        </is>
      </c>
      <c r="J27" s="5" t="n">
        <v>510</v>
      </c>
      <c r="L27" s="6" t="n">
        <v>-510</v>
      </c>
    </row>
    <row r="28">
      <c r="A28" s="4" t="inlineStr">
        <is>
          <t>Issuance of restricted stock out of treasury stock to board of director members (in shares)</t>
        </is>
      </c>
      <c r="J28" s="6" t="n">
        <v>-21000</v>
      </c>
    </row>
    <row r="29">
      <c r="A29" s="4" t="inlineStr">
        <is>
          <t>Purchase of shares</t>
        </is>
      </c>
      <c r="J29" s="5" t="n">
        <v>-29891</v>
      </c>
      <c r="M29" s="6" t="n">
        <v>-29891</v>
      </c>
    </row>
    <row r="30">
      <c r="A30" s="4" t="inlineStr">
        <is>
          <t>Purchase of shares (in shares)</t>
        </is>
      </c>
      <c r="J30" s="6" t="n">
        <v>1849000</v>
      </c>
    </row>
    <row r="31">
      <c r="A31" s="4" t="inlineStr">
        <is>
          <t>Cash dividends declared</t>
        </is>
      </c>
      <c r="L31" s="6" t="n">
        <v>-16471</v>
      </c>
      <c r="M31" s="6" t="n">
        <v>-16471</v>
      </c>
    </row>
    <row r="32">
      <c r="A32" s="4" t="inlineStr">
        <is>
          <t>Currency translation adjustment</t>
        </is>
      </c>
      <c r="K32" s="6" t="n">
        <v>-2203</v>
      </c>
      <c r="M32" s="6" t="n">
        <v>-2203</v>
      </c>
    </row>
    <row r="33">
      <c r="A33" s="4" t="inlineStr">
        <is>
          <t>Net income</t>
        </is>
      </c>
      <c r="L33" s="6" t="n">
        <v>31470</v>
      </c>
      <c r="M33" s="6" t="n">
        <v>31470</v>
      </c>
    </row>
    <row r="34">
      <c r="A34" s="4" t="inlineStr">
        <is>
          <t>Balances at May. 25, 2019</t>
        </is>
      </c>
      <c r="H34" s="5" t="n">
        <v>631</v>
      </c>
      <c r="I34" s="6" t="n">
        <v>460226</v>
      </c>
      <c r="J34" s="5" t="n">
        <v>-516103</v>
      </c>
      <c r="K34" s="6" t="n">
        <v>-12588</v>
      </c>
      <c r="L34" s="6" t="n">
        <v>350230</v>
      </c>
      <c r="M34" s="5" t="n">
        <v>282396</v>
      </c>
    </row>
    <row r="35">
      <c r="A35" s="4" t="inlineStr">
        <is>
          <t>Balances (in shares) at May. 25, 2019</t>
        </is>
      </c>
      <c r="H35" s="6" t="n">
        <v>63054000</v>
      </c>
      <c r="J35" s="6" t="n">
        <v>31466000</v>
      </c>
      <c r="M35" s="6" t="n">
        <v>31588000</v>
      </c>
    </row>
    <row r="36">
      <c r="A36" s="4" t="inlineStr">
        <is>
          <t>Exercise of stock options</t>
        </is>
      </c>
      <c r="H36" s="5" t="n">
        <v>3</v>
      </c>
      <c r="I36" s="6" t="n">
        <v>5122</v>
      </c>
      <c r="M36" s="5" t="n">
        <v>5125</v>
      </c>
    </row>
    <row r="37">
      <c r="A37" s="4" t="inlineStr">
        <is>
          <t>Exercise of stock options (in shares)</t>
        </is>
      </c>
      <c r="H37" s="6" t="n">
        <v>376000</v>
      </c>
      <c r="M37" s="6" t="n">
        <v>376000</v>
      </c>
    </row>
    <row r="38">
      <c r="A38" s="4" t="inlineStr">
        <is>
          <t>Stock-based compensation expense</t>
        </is>
      </c>
      <c r="I38" s="6" t="n">
        <v>5833</v>
      </c>
      <c r="M38" s="5" t="n">
        <v>5833</v>
      </c>
    </row>
    <row r="39">
      <c r="A39" s="4" t="inlineStr">
        <is>
          <t>Issuance of common stock under Employee Stock Purchase Plan</t>
        </is>
      </c>
      <c r="H39" s="5" t="n">
        <v>4</v>
      </c>
      <c r="I39" s="6" t="n">
        <v>5127</v>
      </c>
      <c r="M39" s="6" t="n">
        <v>5131</v>
      </c>
    </row>
    <row r="40">
      <c r="A40" s="4" t="inlineStr">
        <is>
          <t>Issuance of common stock under Employee Stock Purchase Plan (in shares)</t>
        </is>
      </c>
      <c r="H40" s="6" t="n">
        <v>400000</v>
      </c>
    </row>
    <row r="41">
      <c r="A41" s="4" t="inlineStr">
        <is>
          <t>Cancellation of restricted stock (in shares)</t>
        </is>
      </c>
      <c r="H41" s="6" t="n">
        <v>-13000</v>
      </c>
    </row>
    <row r="42">
      <c r="A42" s="4" t="inlineStr">
        <is>
          <t>Issuance of restricted stock (in shares)</t>
        </is>
      </c>
      <c r="H42" s="6" t="n">
        <v>10000</v>
      </c>
    </row>
    <row r="43">
      <c r="A43" s="4" t="inlineStr">
        <is>
          <t>Issuance of restricted stock out of treasury stock to board of director members</t>
        </is>
      </c>
      <c r="I43" s="6" t="n">
        <v>-10</v>
      </c>
      <c r="J43" s="5" t="n">
        <v>15</v>
      </c>
      <c r="L43" s="6" t="n">
        <v>-5</v>
      </c>
    </row>
    <row r="44">
      <c r="A44" s="4" t="inlineStr">
        <is>
          <t>Issuance of restricted stock out of treasury stock to board of director members (in shares)</t>
        </is>
      </c>
      <c r="J44" s="6" t="n">
        <v>-18000</v>
      </c>
    </row>
    <row r="45">
      <c r="A45" s="4" t="inlineStr">
        <is>
          <t>Purchase of shares</t>
        </is>
      </c>
      <c r="J45" s="5" t="n">
        <v>-5000</v>
      </c>
      <c r="M45" s="6" t="n">
        <v>-5000</v>
      </c>
    </row>
    <row r="46">
      <c r="A46" s="4" t="inlineStr">
        <is>
          <t>Purchase of shares (in shares)</t>
        </is>
      </c>
      <c r="J46" s="6" t="n">
        <v>318000</v>
      </c>
    </row>
    <row r="47">
      <c r="A47" s="4" t="inlineStr">
        <is>
          <t>Cash dividends declared</t>
        </is>
      </c>
      <c r="L47" s="6" t="n">
        <v>-17976</v>
      </c>
      <c r="M47" s="6" t="n">
        <v>-17976</v>
      </c>
    </row>
    <row r="48">
      <c r="A48" s="4" t="inlineStr">
        <is>
          <t>Issuance of common stock for acquisition</t>
        </is>
      </c>
      <c r="H48" s="5" t="n">
        <v>1</v>
      </c>
      <c r="I48" s="6" t="n">
        <v>1140</v>
      </c>
      <c r="M48" s="6" t="n">
        <v>1141</v>
      </c>
    </row>
    <row r="49">
      <c r="A49" s="4" t="inlineStr">
        <is>
          <t>Issuance of common stock for acquisition (in shares)</t>
        </is>
      </c>
      <c r="H49" s="6" t="n">
        <v>83000</v>
      </c>
    </row>
    <row r="50">
      <c r="A50" s="4" t="inlineStr">
        <is>
          <t>Currency translation adjustment</t>
        </is>
      </c>
      <c r="K50" s="6" t="n">
        <v>-1274</v>
      </c>
      <c r="M50" s="6" t="n">
        <v>-1274</v>
      </c>
    </row>
    <row r="51">
      <c r="A51" s="4" t="inlineStr">
        <is>
          <t>Net income</t>
        </is>
      </c>
      <c r="L51" s="6" t="n">
        <v>28285</v>
      </c>
      <c r="M51" s="6" t="n">
        <v>28285</v>
      </c>
    </row>
    <row r="52">
      <c r="A52" s="4" t="inlineStr">
        <is>
          <t>Balances at May. 30, 2020</t>
        </is>
      </c>
      <c r="H52" s="5" t="n">
        <v>639</v>
      </c>
      <c r="I52" s="5" t="n">
        <v>477438</v>
      </c>
      <c r="J52" s="5" t="n">
        <v>-521088</v>
      </c>
      <c r="K52" s="5" t="n">
        <v>-13862</v>
      </c>
      <c r="L52" s="5" t="n">
        <v>360534</v>
      </c>
      <c r="M52" s="5" t="n">
        <v>303661</v>
      </c>
    </row>
    <row r="53">
      <c r="A53" s="4" t="inlineStr">
        <is>
          <t>Balances (in shares) at May. 30, 2020</t>
        </is>
      </c>
      <c r="H53" s="6" t="n">
        <v>63910000</v>
      </c>
      <c r="J53" s="6" t="n">
        <v>31766000</v>
      </c>
      <c r="M53" s="6" t="n">
        <v>3214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Income Taxes (Schedule Of Effective Income Tax Rate Reconciliation) (Details)</t>
        </is>
      </c>
      <c r="B1" s="2" t="inlineStr">
        <is>
          <t>12 Months Ended</t>
        </is>
      </c>
    </row>
    <row r="2">
      <c r="B2" s="2" t="inlineStr">
        <is>
          <t>May 30, 2020</t>
        </is>
      </c>
      <c r="C2" s="2" t="inlineStr">
        <is>
          <t>May 25, 2019</t>
        </is>
      </c>
      <c r="D2" s="2" t="inlineStr">
        <is>
          <t>May 26, 2018</t>
        </is>
      </c>
    </row>
    <row r="3">
      <c r="A3" s="3" t="inlineStr">
        <is>
          <t>Income Taxes [Abstract]</t>
        </is>
      </c>
    </row>
    <row r="4">
      <c r="A4" s="4" t="inlineStr">
        <is>
          <t>Statutory tax rate</t>
        </is>
      </c>
      <c r="B4" s="4" t="inlineStr">
        <is>
          <t>21.00%</t>
        </is>
      </c>
      <c r="C4" s="4" t="inlineStr">
        <is>
          <t>21.00%</t>
        </is>
      </c>
      <c r="D4" s="4" t="inlineStr">
        <is>
          <t>29.40%</t>
        </is>
      </c>
    </row>
    <row r="5">
      <c r="A5" s="4" t="inlineStr">
        <is>
          <t>State taxes, net of federal benefit</t>
        </is>
      </c>
      <c r="B5" s="4" t="inlineStr">
        <is>
          <t>3.60%</t>
        </is>
      </c>
      <c r="C5" s="4" t="inlineStr">
        <is>
          <t>4.90%</t>
        </is>
      </c>
      <c r="D5" s="4" t="inlineStr">
        <is>
          <t>7.90%</t>
        </is>
      </c>
    </row>
    <row r="6">
      <c r="A6" s="4" t="inlineStr">
        <is>
          <t>Non-U.S. rate adjustments</t>
        </is>
      </c>
      <c r="B6" s="4" t="inlineStr">
        <is>
          <t>0.90%</t>
        </is>
      </c>
      <c r="C6" s="4" t="inlineStr">
        <is>
          <t>1.30%</t>
        </is>
      </c>
      <c r="D6" s="4" t="inlineStr">
        <is>
          <t>(0.80%)</t>
        </is>
      </c>
    </row>
    <row r="7">
      <c r="A7" s="4" t="inlineStr">
        <is>
          <t>Stock-based compensation</t>
        </is>
      </c>
      <c r="B7" s="4" t="inlineStr">
        <is>
          <t>3.20%</t>
        </is>
      </c>
      <c r="C7" s="4" t="inlineStr">
        <is>
          <t>2.80%</t>
        </is>
      </c>
      <c r="D7" s="4" t="inlineStr">
        <is>
          <t>4.50%</t>
        </is>
      </c>
    </row>
    <row r="8">
      <c r="A8" s="4" t="inlineStr">
        <is>
          <t>Long-term net capital gains</t>
        </is>
      </c>
      <c r="C8" s="4" t="inlineStr">
        <is>
          <t>(6.10%)</t>
        </is>
      </c>
      <c r="D8" s="4" t="inlineStr">
        <is>
          <t>10.10%</t>
        </is>
      </c>
    </row>
    <row r="9">
      <c r="A9" s="4" t="inlineStr">
        <is>
          <t>Foreign tax credit</t>
        </is>
      </c>
      <c r="C9" s="4" t="inlineStr">
        <is>
          <t>9.30%</t>
        </is>
      </c>
      <c r="D9" s="4" t="inlineStr">
        <is>
          <t>(16.50%)</t>
        </is>
      </c>
    </row>
    <row r="10">
      <c r="A10" s="4" t="inlineStr">
        <is>
          <t>Valuation allowance</t>
        </is>
      </c>
      <c r="B10" s="4" t="inlineStr">
        <is>
          <t>4.10%</t>
        </is>
      </c>
      <c r="C10" s="4" t="inlineStr">
        <is>
          <t>(2.80%)</t>
        </is>
      </c>
      <c r="D10" s="4" t="inlineStr">
        <is>
          <t>(4.30%)</t>
        </is>
      </c>
    </row>
    <row r="11">
      <c r="A11" s="4" t="inlineStr">
        <is>
          <t>Global Intangible Low-Taxed Income ("GILTI")</t>
        </is>
      </c>
      <c r="B11" s="4" t="inlineStr">
        <is>
          <t>0.90%</t>
        </is>
      </c>
      <c r="C11" s="4" t="inlineStr">
        <is>
          <t>1.10%</t>
        </is>
      </c>
    </row>
    <row r="12">
      <c r="A12" s="4" t="inlineStr">
        <is>
          <t>Worthless Stock Deduction</t>
        </is>
      </c>
      <c r="B12" s="4" t="inlineStr">
        <is>
          <t>14.80%</t>
        </is>
      </c>
    </row>
    <row r="13">
      <c r="A13" s="4" t="inlineStr">
        <is>
          <t>Worthless Debt Deduction</t>
        </is>
      </c>
      <c r="B13" s="4" t="inlineStr">
        <is>
          <t>2.60%</t>
        </is>
      </c>
    </row>
    <row r="14">
      <c r="A14" s="4" t="inlineStr">
        <is>
          <t>FIN48</t>
        </is>
      </c>
      <c r="B14" s="4" t="inlineStr">
        <is>
          <t>1.60%</t>
        </is>
      </c>
    </row>
    <row r="15">
      <c r="A15" s="4" t="inlineStr">
        <is>
          <t>Permanent items, primarily meals and entertainment</t>
        </is>
      </c>
      <c r="B15" s="4" t="inlineStr">
        <is>
          <t>2.00%</t>
        </is>
      </c>
      <c r="C15" s="4" t="inlineStr">
        <is>
          <t>1.40%</t>
        </is>
      </c>
      <c r="D15" s="4" t="inlineStr">
        <is>
          <t>3.20%</t>
        </is>
      </c>
    </row>
    <row r="16">
      <c r="A16" s="4" t="inlineStr">
        <is>
          <t>Deferred tax impact of U.S. federal rate changes</t>
        </is>
      </c>
      <c r="C16" s="4" t="inlineStr">
        <is>
          <t>0.10%</t>
        </is>
      </c>
      <c r="D16" s="4" t="inlineStr">
        <is>
          <t>(2.80%)</t>
        </is>
      </c>
    </row>
    <row r="17">
      <c r="A17" s="4" t="inlineStr">
        <is>
          <t>Deferred tax impact of foreign rate changes</t>
        </is>
      </c>
      <c r="B17" s="4" t="inlineStr">
        <is>
          <t>(0.20%)</t>
        </is>
      </c>
      <c r="C17" s="4" t="inlineStr">
        <is>
          <t>1.20%</t>
        </is>
      </c>
      <c r="D17" s="4" t="inlineStr">
        <is>
          <t>3.90%</t>
        </is>
      </c>
    </row>
    <row r="18">
      <c r="A18" s="4" t="inlineStr">
        <is>
          <t>Other, net</t>
        </is>
      </c>
      <c r="C18" s="4" t="inlineStr">
        <is>
          <t>0.20%</t>
        </is>
      </c>
      <c r="D18" s="4" t="inlineStr">
        <is>
          <t>0.20%</t>
        </is>
      </c>
    </row>
    <row r="19">
      <c r="A19" s="4" t="inlineStr">
        <is>
          <t>Effective tax rate</t>
        </is>
      </c>
      <c r="B19" s="4" t="inlineStr">
        <is>
          <t>19.70%</t>
        </is>
      </c>
      <c r="C19" s="4" t="inlineStr">
        <is>
          <t>34.40%</t>
        </is>
      </c>
      <c r="D19" s="4" t="inlineStr">
        <is>
          <t>34.8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Schedule Of The Components Of Net Deferred Tax Asset (Liability)) (Details) - USD ($) $ in Thousands</t>
        </is>
      </c>
      <c r="B1" s="2" t="inlineStr">
        <is>
          <t>May 30, 2020</t>
        </is>
      </c>
      <c r="C1" s="2" t="inlineStr">
        <is>
          <t>May 25, 2019</t>
        </is>
      </c>
    </row>
    <row r="2">
      <c r="A2" s="3" t="inlineStr">
        <is>
          <t>Income Taxes [Abstract]</t>
        </is>
      </c>
    </row>
    <row r="3">
      <c r="A3" s="4" t="inlineStr">
        <is>
          <t>Allowance for doubtful accounts</t>
        </is>
      </c>
      <c r="B3" s="5" t="n">
        <v>1158</v>
      </c>
      <c r="C3" s="5" t="n">
        <v>1108</v>
      </c>
    </row>
    <row r="4">
      <c r="A4" s="4" t="inlineStr">
        <is>
          <t>Accrued compensation</t>
        </is>
      </c>
      <c r="B4" s="6" t="n">
        <v>3716</v>
      </c>
      <c r="C4" s="6" t="n">
        <v>3347</v>
      </c>
    </row>
    <row r="5">
      <c r="A5" s="4" t="inlineStr">
        <is>
          <t>Accrued expenses</t>
        </is>
      </c>
      <c r="B5" s="6" t="n">
        <v>2652</v>
      </c>
      <c r="C5" s="6" t="n">
        <v>2418</v>
      </c>
    </row>
    <row r="6">
      <c r="A6" s="4" t="inlineStr">
        <is>
          <t>Stock options and restricted stock</t>
        </is>
      </c>
      <c r="B6" s="6" t="n">
        <v>4870</v>
      </c>
      <c r="C6" s="6" t="n">
        <v>5541</v>
      </c>
    </row>
    <row r="7">
      <c r="A7" s="4" t="inlineStr">
        <is>
          <t>Foreign tax credit</t>
        </is>
      </c>
      <c r="B7" s="6" t="n">
        <v>567</v>
      </c>
      <c r="C7" s="6" t="n">
        <v>498</v>
      </c>
    </row>
    <row r="8">
      <c r="A8" s="4" t="inlineStr">
        <is>
          <t>Net operating losses</t>
        </is>
      </c>
      <c r="B8" s="6" t="n">
        <v>12018</v>
      </c>
      <c r="C8" s="6" t="n">
        <v>14489</v>
      </c>
    </row>
    <row r="9">
      <c r="A9" s="4" t="inlineStr">
        <is>
          <t>State taxes</t>
        </is>
      </c>
      <c r="B9" s="6" t="n">
        <v>70</v>
      </c>
      <c r="C9" s="6" t="n">
        <v>208</v>
      </c>
    </row>
    <row r="10">
      <c r="A10" s="4" t="inlineStr">
        <is>
          <t>Gross deferred tax asset</t>
        </is>
      </c>
      <c r="B10" s="6" t="n">
        <v>25051</v>
      </c>
      <c r="C10" s="6" t="n">
        <v>27609</v>
      </c>
    </row>
    <row r="11">
      <c r="A11" s="4" t="inlineStr">
        <is>
          <t>Valuation allowance</t>
        </is>
      </c>
      <c r="B11" s="6" t="n">
        <v>-11069</v>
      </c>
      <c r="C11" s="6" t="n">
        <v>-13190</v>
      </c>
    </row>
    <row r="12">
      <c r="A12" s="4" t="inlineStr">
        <is>
          <t>Gross deferred tax asset, net of valuation allowance</t>
        </is>
      </c>
      <c r="B12" s="6" t="n">
        <v>13982</v>
      </c>
      <c r="C12" s="6" t="n">
        <v>14419</v>
      </c>
    </row>
    <row r="13">
      <c r="A13" s="4" t="inlineStr">
        <is>
          <t>Property and equipment</t>
        </is>
      </c>
      <c r="B13" s="6" t="n">
        <v>-547</v>
      </c>
      <c r="C13" s="6" t="n">
        <v>-77</v>
      </c>
    </row>
    <row r="14">
      <c r="A14" s="4" t="inlineStr">
        <is>
          <t>Outside basis difference - Sweden investment</t>
        </is>
      </c>
      <c r="B14" s="6" t="n">
        <v>-263</v>
      </c>
    </row>
    <row r="15">
      <c r="A15" s="4" t="inlineStr">
        <is>
          <t>Goodwill and intangibles</t>
        </is>
      </c>
      <c r="B15" s="6" t="n">
        <v>-17790</v>
      </c>
      <c r="C15" s="6" t="n">
        <v>-17991</v>
      </c>
    </row>
    <row r="16">
      <c r="A16" s="4" t="inlineStr">
        <is>
          <t>Net deferred liability</t>
        </is>
      </c>
      <c r="B16" s="5" t="n">
        <v>-4618</v>
      </c>
      <c r="C16" s="5" t="n">
        <v>-36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Income Taxes (Summary Of Net Operating Loss Expiration Periods) (Details) $ in Thousands</t>
        </is>
      </c>
      <c r="B1" s="2" t="inlineStr">
        <is>
          <t>May 30, 2020USD ($)</t>
        </is>
      </c>
    </row>
    <row r="2">
      <c r="A2" s="3" t="inlineStr">
        <is>
          <t>Income Taxes [Abstract]</t>
        </is>
      </c>
    </row>
    <row r="3">
      <c r="A3" s="4" t="inlineStr">
        <is>
          <t>2021</t>
        </is>
      </c>
      <c r="B3" s="5" t="n">
        <v>3936</v>
      </c>
    </row>
    <row r="4">
      <c r="A4" s="4" t="inlineStr">
        <is>
          <t>2022</t>
        </is>
      </c>
      <c r="B4" s="6" t="n">
        <v>154</v>
      </c>
    </row>
    <row r="5">
      <c r="A5" s="4" t="inlineStr">
        <is>
          <t>2023</t>
        </is>
      </c>
      <c r="B5" s="6" t="n">
        <v>251</v>
      </c>
    </row>
    <row r="6">
      <c r="A6" s="4" t="inlineStr">
        <is>
          <t>2024</t>
        </is>
      </c>
      <c r="B6" s="6" t="n">
        <v>2312</v>
      </c>
    </row>
    <row r="7">
      <c r="A7" s="4" t="inlineStr">
        <is>
          <t>2025</t>
        </is>
      </c>
      <c r="B7" s="6" t="n">
        <v>540</v>
      </c>
    </row>
    <row r="8">
      <c r="A8" s="4" t="inlineStr">
        <is>
          <t>2026-2029</t>
        </is>
      </c>
      <c r="B8" s="6" t="n">
        <v>1917</v>
      </c>
    </row>
    <row r="9">
      <c r="A9" s="4" t="inlineStr">
        <is>
          <t>Unlimited</t>
        </is>
      </c>
      <c r="B9" s="6" t="n">
        <v>44083</v>
      </c>
    </row>
    <row r="10">
      <c r="A10" s="4" t="inlineStr">
        <is>
          <t>Net operating loss carryforwards</t>
        </is>
      </c>
      <c r="B10" s="5" t="n">
        <v>531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Summary Of Activity In Valuation Allowance) (Details) - USD ($) $ in Thousands</t>
        </is>
      </c>
      <c r="B1" s="2" t="inlineStr">
        <is>
          <t>12 Months Ended</t>
        </is>
      </c>
    </row>
    <row r="2">
      <c r="B2" s="2" t="inlineStr">
        <is>
          <t>May 30, 2020</t>
        </is>
      </c>
      <c r="C2" s="2" t="inlineStr">
        <is>
          <t>May 25, 2019</t>
        </is>
      </c>
      <c r="D2" s="2" t="inlineStr">
        <is>
          <t>May 26, 2018</t>
        </is>
      </c>
    </row>
    <row r="3">
      <c r="A3" s="3" t="inlineStr">
        <is>
          <t>Income Taxes [Abstract]</t>
        </is>
      </c>
    </row>
    <row r="4">
      <c r="A4" s="4" t="inlineStr">
        <is>
          <t>Valuation allowance, Beginning Balance</t>
        </is>
      </c>
      <c r="B4" s="5" t="n">
        <v>13190</v>
      </c>
      <c r="C4" s="5" t="n">
        <v>15298</v>
      </c>
      <c r="D4" s="5" t="n">
        <v>15971</v>
      </c>
    </row>
    <row r="5">
      <c r="A5" s="4" t="inlineStr">
        <is>
          <t>Valuation allowance, Charged to Operations</t>
        </is>
      </c>
      <c r="B5" s="6" t="n">
        <v>-1919</v>
      </c>
      <c r="C5" s="6" t="n">
        <v>-1440</v>
      </c>
      <c r="D5" s="6" t="n">
        <v>-1181</v>
      </c>
    </row>
    <row r="6">
      <c r="A6" s="4" t="inlineStr">
        <is>
          <t>Valuation allowance, Currency Rate Changes</t>
        </is>
      </c>
      <c r="B6" s="6" t="n">
        <v>-202</v>
      </c>
      <c r="C6" s="6" t="n">
        <v>-668</v>
      </c>
      <c r="D6" s="6" t="n">
        <v>508</v>
      </c>
    </row>
    <row r="7">
      <c r="A7" s="4" t="inlineStr">
        <is>
          <t>Valuation allowance, Ending Balance</t>
        </is>
      </c>
      <c r="B7" s="5" t="n">
        <v>11069</v>
      </c>
      <c r="C7" s="5" t="n">
        <v>13190</v>
      </c>
      <c r="D7" s="5" t="n">
        <v>1529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Summary Of The Activity Related To Gross Unrecognized Tax Benefits) (Details) - USD ($)</t>
        </is>
      </c>
      <c r="B1" s="2" t="inlineStr">
        <is>
          <t>12 Months Ended</t>
        </is>
      </c>
    </row>
    <row r="2">
      <c r="B2" s="2" t="inlineStr">
        <is>
          <t>May 30, 2020</t>
        </is>
      </c>
      <c r="C2" s="2" t="inlineStr">
        <is>
          <t>May 25, 2019</t>
        </is>
      </c>
    </row>
    <row r="3">
      <c r="A3" s="3" t="inlineStr">
        <is>
          <t>Components of Income Tax Expense (Benefit), Continuing Operations [Abstract]</t>
        </is>
      </c>
    </row>
    <row r="4">
      <c r="A4" s="4" t="inlineStr">
        <is>
          <t>Unrecognized tax benefits, beginning of year</t>
        </is>
      </c>
      <c r="B4" s="5" t="n">
        <v>42000</v>
      </c>
      <c r="C4" s="5" t="n">
        <v>42000</v>
      </c>
    </row>
    <row r="5">
      <c r="A5" s="4" t="inlineStr">
        <is>
          <t>Gross decreases-tax positions in prior period</t>
        </is>
      </c>
      <c r="B5" s="6" t="n">
        <v>-42000</v>
      </c>
      <c r="C5" s="4" t="inlineStr">
        <is>
          <t xml:space="preserve"> </t>
        </is>
      </c>
    </row>
    <row r="6">
      <c r="A6" s="4" t="inlineStr">
        <is>
          <t>Gross increases-current period tax positions</t>
        </is>
      </c>
      <c r="B6" s="6" t="n">
        <v>848000</v>
      </c>
      <c r="C6" s="4" t="inlineStr">
        <is>
          <t xml:space="preserve"> </t>
        </is>
      </c>
    </row>
    <row r="7">
      <c r="A7" s="4" t="inlineStr">
        <is>
          <t>Unrecognized tax benefits, end of year</t>
        </is>
      </c>
      <c r="B7" s="5" t="n">
        <v>848000</v>
      </c>
      <c r="C7" s="5" t="n">
        <v>42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rued Salaries And Related Obligations (Schedule Of Accrued Salaries And Related Obligations) (Details) - USD ($) $ in Thousands</t>
        </is>
      </c>
      <c r="B1" s="2" t="inlineStr">
        <is>
          <t>May 30, 2020</t>
        </is>
      </c>
      <c r="C1" s="2" t="inlineStr">
        <is>
          <t>May 25, 2019</t>
        </is>
      </c>
    </row>
    <row r="2">
      <c r="A2" s="3" t="inlineStr">
        <is>
          <t>Accrued Salaries And Related Obligations [Abstract]</t>
        </is>
      </c>
    </row>
    <row r="3">
      <c r="A3" s="4" t="inlineStr">
        <is>
          <t>Accrued salaries and related obligations</t>
        </is>
      </c>
      <c r="B3" s="5" t="n">
        <v>14795</v>
      </c>
      <c r="C3" s="5" t="n">
        <v>19667</v>
      </c>
    </row>
    <row r="4">
      <c r="A4" s="4" t="inlineStr">
        <is>
          <t>Accrued bonuses</t>
        </is>
      </c>
      <c r="B4" s="6" t="n">
        <v>17897</v>
      </c>
      <c r="C4" s="6" t="n">
        <v>20645</v>
      </c>
    </row>
    <row r="5">
      <c r="A5" s="4" t="inlineStr">
        <is>
          <t>Accrued vacation</t>
        </is>
      </c>
      <c r="B5" s="6" t="n">
        <v>19715</v>
      </c>
      <c r="C5" s="6" t="n">
        <v>18316</v>
      </c>
    </row>
    <row r="6">
      <c r="A6" s="4" t="inlineStr">
        <is>
          <t>Total accrued salaries and related obligations</t>
        </is>
      </c>
      <c r="B6" s="5" t="n">
        <v>52407</v>
      </c>
      <c r="C6" s="5" t="n">
        <v>586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centrations Of Credit Risk (Narrative) (Details) - Customer Concentration Risk [Member] - customer</t>
        </is>
      </c>
      <c r="B1" s="2" t="inlineStr">
        <is>
          <t>12 Months Ended</t>
        </is>
      </c>
    </row>
    <row r="2">
      <c r="B2" s="2" t="inlineStr">
        <is>
          <t>May 30, 2020</t>
        </is>
      </c>
      <c r="C2" s="2" t="inlineStr">
        <is>
          <t>May 25, 2019</t>
        </is>
      </c>
      <c r="D2" s="2" t="inlineStr">
        <is>
          <t>May 26, 2018</t>
        </is>
      </c>
    </row>
    <row r="3">
      <c r="A3" s="4" t="inlineStr">
        <is>
          <t>Revenue Benchmark [Member]</t>
        </is>
      </c>
    </row>
    <row r="4">
      <c r="A4" s="3" t="inlineStr">
        <is>
          <t>Concentration Risk [Line Items]</t>
        </is>
      </c>
    </row>
    <row r="5">
      <c r="A5" s="4" t="inlineStr">
        <is>
          <t>Number of major customers</t>
        </is>
      </c>
      <c r="B5" s="6" t="n">
        <v>0</v>
      </c>
      <c r="C5" s="6" t="n">
        <v>0</v>
      </c>
      <c r="D5" s="6" t="n">
        <v>0</v>
      </c>
    </row>
    <row r="6">
      <c r="A6" s="4" t="inlineStr">
        <is>
          <t>Trade Accounts Receivable [Member]</t>
        </is>
      </c>
    </row>
    <row r="7">
      <c r="A7" s="3" t="inlineStr">
        <is>
          <t>Concentration Risk [Line Items]</t>
        </is>
      </c>
    </row>
    <row r="8">
      <c r="A8" s="4" t="inlineStr">
        <is>
          <t>Number of major customers</t>
        </is>
      </c>
      <c r="B8" s="6" t="n">
        <v>0</v>
      </c>
      <c r="C8" s="6" t="n">
        <v>0</v>
      </c>
      <c r="D8"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s>
  <sheetData>
    <row r="1">
      <c r="A1" s="1" t="inlineStr">
        <is>
          <t>Stockholders' Equity (Narrative) (Details) - USD ($) $ / shares in Units, $ in Thousands</t>
        </is>
      </c>
      <c r="B1" s="2" t="inlineStr">
        <is>
          <t>12 Months Ended</t>
        </is>
      </c>
    </row>
    <row r="2">
      <c r="B2" s="2" t="inlineStr">
        <is>
          <t>May 30, 2020</t>
        </is>
      </c>
      <c r="C2" s="2" t="inlineStr">
        <is>
          <t>May 25, 2019</t>
        </is>
      </c>
      <c r="D2" s="2" t="inlineStr">
        <is>
          <t>May 26, 2018</t>
        </is>
      </c>
      <c r="E2" s="2" t="inlineStr">
        <is>
          <t>Apr. 15, 2020</t>
        </is>
      </c>
    </row>
    <row r="3">
      <c r="A3" s="3" t="inlineStr">
        <is>
          <t>Stockholders' Equity Disclosure [Line Items]</t>
        </is>
      </c>
    </row>
    <row r="4">
      <c r="A4" s="4" t="inlineStr">
        <is>
          <t>Common stock, shares authorized</t>
        </is>
      </c>
      <c r="B4" s="6" t="n">
        <v>70000000</v>
      </c>
      <c r="C4" s="6" t="n">
        <v>70000000</v>
      </c>
    </row>
    <row r="5">
      <c r="A5" s="4" t="inlineStr">
        <is>
          <t>Common stock, par value</t>
        </is>
      </c>
      <c r="B5" s="7" t="n">
        <v>0.01</v>
      </c>
      <c r="C5" s="7" t="n">
        <v>0.01</v>
      </c>
    </row>
    <row r="6">
      <c r="A6" s="4" t="inlineStr">
        <is>
          <t>Common stock, shares outstanding</t>
        </is>
      </c>
      <c r="B6" s="6" t="n">
        <v>32144000</v>
      </c>
      <c r="C6" s="6" t="n">
        <v>31588000</v>
      </c>
    </row>
    <row r="7">
      <c r="A7" s="4" t="inlineStr">
        <is>
          <t>Preferred stock, shares authorized</t>
        </is>
      </c>
      <c r="B7" s="6" t="n">
        <v>5000000</v>
      </c>
      <c r="C7" s="6" t="n">
        <v>5000000</v>
      </c>
    </row>
    <row r="8">
      <c r="A8" s="4" t="inlineStr">
        <is>
          <t>Preferred stock, par value</t>
        </is>
      </c>
      <c r="B8" s="7" t="n">
        <v>0.01</v>
      </c>
      <c r="C8" s="7" t="n">
        <v>0.01</v>
      </c>
    </row>
    <row r="9">
      <c r="A9" s="4" t="inlineStr">
        <is>
          <t>Preferred stock, shares issued</t>
        </is>
      </c>
      <c r="B9" s="6" t="n">
        <v>0</v>
      </c>
      <c r="C9" s="6" t="n">
        <v>0</v>
      </c>
    </row>
    <row r="10">
      <c r="A10" s="4" t="inlineStr">
        <is>
          <t>Preferred stock, shares outstanding</t>
        </is>
      </c>
      <c r="B10" s="6" t="n">
        <v>0</v>
      </c>
      <c r="C10" s="6" t="n">
        <v>0</v>
      </c>
    </row>
    <row r="11">
      <c r="A11" s="4" t="inlineStr">
        <is>
          <t>Cost of shares repurchased</t>
        </is>
      </c>
      <c r="B11" s="5" t="n">
        <v>5000</v>
      </c>
      <c r="C11" s="5" t="n">
        <v>29891</v>
      </c>
      <c r="D11" s="5" t="n">
        <v>5116</v>
      </c>
    </row>
    <row r="12">
      <c r="A12" s="4" t="inlineStr">
        <is>
          <t>Dividends payable (per share)</t>
        </is>
      </c>
      <c r="E12" s="7" t="n">
        <v>0.14</v>
      </c>
    </row>
    <row r="13">
      <c r="A13" s="4" t="inlineStr">
        <is>
          <t>Dividends payable, current</t>
        </is>
      </c>
      <c r="B13" s="6" t="n">
        <v>4500</v>
      </c>
    </row>
    <row r="14">
      <c r="A14" s="4" t="inlineStr">
        <is>
          <t>July 2015 Program [Member]</t>
        </is>
      </c>
    </row>
    <row r="15">
      <c r="A15" s="3" t="inlineStr">
        <is>
          <t>Stockholders' Equity Disclosure [Line Items]</t>
        </is>
      </c>
    </row>
    <row r="16">
      <c r="A16" s="4" t="inlineStr">
        <is>
          <t>Amount authorized under a stock repurchase program</t>
        </is>
      </c>
      <c r="B16" s="5" t="n">
        <v>150000</v>
      </c>
    </row>
    <row r="17">
      <c r="A17" s="4" t="inlineStr">
        <is>
          <t>Purchase of common stock (in shares)</t>
        </is>
      </c>
      <c r="B17" s="6" t="n">
        <v>300000</v>
      </c>
      <c r="C17" s="6" t="n">
        <v>1800000</v>
      </c>
    </row>
    <row r="18">
      <c r="A18" s="4" t="inlineStr">
        <is>
          <t>Common stock shares repurchased, price per share</t>
        </is>
      </c>
      <c r="B18" s="7" t="n">
        <v>15.7</v>
      </c>
      <c r="C18" s="7" t="n">
        <v>16.17</v>
      </c>
    </row>
    <row r="19">
      <c r="A19" s="4" t="inlineStr">
        <is>
          <t>Cost of shares repurchased</t>
        </is>
      </c>
      <c r="B19" s="5" t="n">
        <v>5000</v>
      </c>
      <c r="C19" s="5" t="n">
        <v>29900</v>
      </c>
    </row>
    <row r="20">
      <c r="A20" s="4" t="inlineStr">
        <is>
          <t>Stock repurchase plan, remaining amount</t>
        </is>
      </c>
      <c r="B20" s="5" t="n">
        <v>851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28" customWidth="1" min="2" max="2"/>
    <col width="20" customWidth="1" min="3" max="3"/>
    <col width="20" customWidth="1" min="4" max="4"/>
    <col width="20" customWidth="1" min="5" max="5"/>
    <col width="20" customWidth="1" min="6" max="6"/>
  </cols>
  <sheetData>
    <row r="1">
      <c r="A1" s="1" t="inlineStr">
        <is>
          <t>Restructuring Activities (Narrative) (Details) $ in Thousands</t>
        </is>
      </c>
      <c r="B1" s="2" t="inlineStr">
        <is>
          <t>3 Months Ended</t>
        </is>
      </c>
      <c r="C1" s="2" t="inlineStr">
        <is>
          <t>12 Months Ended</t>
        </is>
      </c>
    </row>
    <row r="2">
      <c r="B2" s="2" t="inlineStr">
        <is>
          <t>May 30, 2020USD ($)employee</t>
        </is>
      </c>
      <c r="C2" s="2" t="inlineStr">
        <is>
          <t>May 29, 2021USD ($)</t>
        </is>
      </c>
      <c r="D2" s="2" t="inlineStr">
        <is>
          <t>May 30, 2020USD ($)</t>
        </is>
      </c>
      <c r="E2" s="2" t="inlineStr">
        <is>
          <t>May 25, 2019USD ($)</t>
        </is>
      </c>
      <c r="F2" s="2" t="inlineStr">
        <is>
          <t>May 26, 2018USD ($)</t>
        </is>
      </c>
    </row>
    <row r="3">
      <c r="A3" s="3" t="inlineStr">
        <is>
          <t>Restructuring Cost and Reserve [Line Items]</t>
        </is>
      </c>
    </row>
    <row r="4">
      <c r="A4" s="4" t="inlineStr">
        <is>
          <t>Impairment of operating right-of-use assets</t>
        </is>
      </c>
      <c r="D4" s="5" t="n">
        <v>649</v>
      </c>
    </row>
    <row r="5">
      <c r="A5" s="4" t="inlineStr">
        <is>
          <t>Loss on disposal of assets</t>
        </is>
      </c>
      <c r="D5" s="6" t="n">
        <v>484</v>
      </c>
      <c r="E5" s="5" t="n">
        <v>126</v>
      </c>
      <c r="F5" s="5" t="n">
        <v>14</v>
      </c>
    </row>
    <row r="6">
      <c r="A6" s="4" t="inlineStr">
        <is>
          <t>Restructuring Plan 2020 [Member]</t>
        </is>
      </c>
    </row>
    <row r="7">
      <c r="A7" s="3" t="inlineStr">
        <is>
          <t>Restructuring Cost and Reserve [Line Items]</t>
        </is>
      </c>
    </row>
    <row r="8">
      <c r="A8" s="4" t="inlineStr">
        <is>
          <t>Number of positions eliminated | employee</t>
        </is>
      </c>
      <c r="B8" s="6" t="n">
        <v>73</v>
      </c>
    </row>
    <row r="9">
      <c r="A9" s="4" t="inlineStr">
        <is>
          <t>Termination costs</t>
        </is>
      </c>
      <c r="B9" s="5" t="n">
        <v>3900</v>
      </c>
    </row>
    <row r="10">
      <c r="A10" s="4" t="inlineStr">
        <is>
          <t>Payment of restructuring costs</t>
        </is>
      </c>
      <c r="B10" s="6" t="n">
        <v>2000</v>
      </c>
    </row>
    <row r="11">
      <c r="A11" s="4" t="inlineStr">
        <is>
          <t>Expected restructuring costs</t>
        </is>
      </c>
      <c r="B11" s="6" t="n">
        <v>1400</v>
      </c>
      <c r="D11" s="5" t="n">
        <v>1400</v>
      </c>
    </row>
    <row r="12">
      <c r="A12" s="4" t="inlineStr">
        <is>
          <t>Planned real estate reduction</t>
        </is>
      </c>
      <c r="D12" s="4" t="inlineStr">
        <is>
          <t>26.00%</t>
        </is>
      </c>
    </row>
    <row r="13">
      <c r="A13" s="4" t="inlineStr">
        <is>
          <t>Lease Termination Costs [Member] | Restructuring Plan 2020 [Member]</t>
        </is>
      </c>
    </row>
    <row r="14">
      <c r="A14" s="3" t="inlineStr">
        <is>
          <t>Restructuring Cost and Reserve [Line Items]</t>
        </is>
      </c>
    </row>
    <row r="15">
      <c r="A15" s="4" t="inlineStr">
        <is>
          <t>Restructuring costs</t>
        </is>
      </c>
      <c r="B15" s="6" t="n">
        <v>1100</v>
      </c>
    </row>
    <row r="16">
      <c r="A16" s="4" t="inlineStr">
        <is>
          <t>Impairment of operating right-of-use assets</t>
        </is>
      </c>
      <c r="B16" s="6" t="n">
        <v>600</v>
      </c>
    </row>
    <row r="17">
      <c r="A17" s="4" t="inlineStr">
        <is>
          <t>Loss on disposal of assets</t>
        </is>
      </c>
      <c r="B17" s="5" t="n">
        <v>500</v>
      </c>
    </row>
    <row r="18">
      <c r="A18" s="4" t="inlineStr">
        <is>
          <t>Scenario, Forecast [Member] | Restructuring Plan 2020 [Member]</t>
        </is>
      </c>
    </row>
    <row r="19">
      <c r="A19" s="3" t="inlineStr">
        <is>
          <t>Restructuring Cost and Reserve [Line Items]</t>
        </is>
      </c>
    </row>
    <row r="20">
      <c r="A20" s="4" t="inlineStr">
        <is>
          <t>Payment of restructuring costs</t>
        </is>
      </c>
      <c r="C20" s="5" t="n">
        <v>1700</v>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23" customWidth="1" min="5" max="5"/>
    <col width="20" customWidth="1" min="6" max="6"/>
  </cols>
  <sheetData>
    <row r="1">
      <c r="A1" s="1" t="inlineStr">
        <is>
          <t>Stock-Based Compensation Plans (Narrative) (Details) $ / shares in Units, $ in Thousands</t>
        </is>
      </c>
      <c r="B1" s="2" t="inlineStr">
        <is>
          <t>12 Months Ended</t>
        </is>
      </c>
    </row>
    <row r="2">
      <c r="B2" s="2" t="inlineStr">
        <is>
          <t>May 30, 2020USD ($)$ / sharesshares</t>
        </is>
      </c>
      <c r="C2" s="2" t="inlineStr">
        <is>
          <t>May 25, 2019USD ($)$ / sharesshares</t>
        </is>
      </c>
      <c r="D2" s="2" t="inlineStr">
        <is>
          <t>May 26, 2018USD ($)$ / sharesshares</t>
        </is>
      </c>
      <c r="E2" s="2" t="inlineStr">
        <is>
          <t>May 29, 2020$ / shares</t>
        </is>
      </c>
      <c r="F2" s="2" t="inlineStr">
        <is>
          <t>Oct. 15, 2019shares</t>
        </is>
      </c>
    </row>
    <row r="3">
      <c r="A3" s="3" t="inlineStr">
        <is>
          <t>Share-based Compensation Arrangement by Share-based Payment Award [Line Items]</t>
        </is>
      </c>
    </row>
    <row r="4">
      <c r="A4" s="4" t="inlineStr">
        <is>
          <t>Shares available for grant</t>
        </is>
      </c>
      <c r="B4" s="6" t="n">
        <v>1453000</v>
      </c>
      <c r="C4" s="6" t="n">
        <v>1595000</v>
      </c>
    </row>
    <row r="5">
      <c r="A5" s="4" t="inlineStr">
        <is>
          <t>Stock options vesting period</t>
        </is>
      </c>
      <c r="B5" s="4" t="inlineStr">
        <is>
          <t>4 years</t>
        </is>
      </c>
    </row>
    <row r="6">
      <c r="A6" s="4" t="inlineStr">
        <is>
          <t>Stock options exercise, intrinsic value | $</t>
        </is>
      </c>
      <c r="B6" s="5" t="n">
        <v>1200</v>
      </c>
      <c r="C6" s="5" t="n">
        <v>5200</v>
      </c>
      <c r="D6" s="5" t="n">
        <v>1700</v>
      </c>
    </row>
    <row r="7">
      <c r="A7" s="4" t="inlineStr">
        <is>
          <t>Stock options vested, total fair value | $</t>
        </is>
      </c>
      <c r="B7" s="5" t="n">
        <v>3500</v>
      </c>
      <c r="C7" s="5" t="n">
        <v>5400</v>
      </c>
      <c r="D7" s="5" t="n">
        <v>5100</v>
      </c>
    </row>
    <row r="8">
      <c r="A8" s="4" t="inlineStr">
        <is>
          <t>Weighted average estimated value per share of employee stock options granted | $ / shares</t>
        </is>
      </c>
      <c r="B8" s="7" t="n">
        <v>3.88</v>
      </c>
      <c r="C8" s="7" t="n">
        <v>4.74</v>
      </c>
      <c r="D8" s="7" t="n">
        <v>3.61</v>
      </c>
    </row>
    <row r="9">
      <c r="A9" s="4" t="inlineStr">
        <is>
          <t>Share price | $ / shares</t>
        </is>
      </c>
      <c r="E9" s="7" t="n">
        <v>10.99</v>
      </c>
    </row>
    <row r="10">
      <c r="A10" s="4" t="inlineStr">
        <is>
          <t>Stock-based compensation expense | $</t>
        </is>
      </c>
      <c r="B10" s="5" t="n">
        <v>6057</v>
      </c>
      <c r="C10" s="5" t="n">
        <v>6570</v>
      </c>
      <c r="D10" s="5" t="n">
        <v>6033</v>
      </c>
    </row>
    <row r="11">
      <c r="A11" s="4" t="inlineStr">
        <is>
          <t>Granted</t>
        </is>
      </c>
      <c r="B11" s="6" t="n">
        <v>28372</v>
      </c>
    </row>
    <row r="12">
      <c r="A12" s="4" t="inlineStr">
        <is>
          <t>Unvested restricted shares</t>
        </is>
      </c>
      <c r="B12" s="6" t="n">
        <v>89907</v>
      </c>
      <c r="C12" s="6" t="n">
        <v>158926</v>
      </c>
    </row>
    <row r="13">
      <c r="A13" s="4" t="inlineStr">
        <is>
          <t>Stock Incentive Plan 2014 [Member]</t>
        </is>
      </c>
    </row>
    <row r="14">
      <c r="A14" s="3" t="inlineStr">
        <is>
          <t>Share-based Compensation Arrangement by Share-based Payment Award [Line Items]</t>
        </is>
      </c>
    </row>
    <row r="15">
      <c r="A15" s="4" t="inlineStr">
        <is>
          <t>Stock options vesting period</t>
        </is>
      </c>
      <c r="B15" s="4" t="inlineStr">
        <is>
          <t>4 years</t>
        </is>
      </c>
    </row>
    <row r="16">
      <c r="A16" s="4" t="inlineStr">
        <is>
          <t>Stock options termination period</t>
        </is>
      </c>
      <c r="B16" s="4" t="inlineStr">
        <is>
          <t>10 years</t>
        </is>
      </c>
    </row>
    <row r="17">
      <c r="A17" s="4" t="inlineStr">
        <is>
          <t>Rate at which available shares are reduced</t>
        </is>
      </c>
      <c r="B17" s="11" t="n">
        <v>2.5</v>
      </c>
    </row>
    <row r="18">
      <c r="A18" s="4" t="inlineStr">
        <is>
          <t>Employee Stock Purchase Plan, 2014 [Member] | Stock Incentive Plan 2014 [Member]</t>
        </is>
      </c>
    </row>
    <row r="19">
      <c r="A19" s="3" t="inlineStr">
        <is>
          <t>Share-based Compensation Arrangement by Share-based Payment Award [Line Items]</t>
        </is>
      </c>
    </row>
    <row r="20">
      <c r="A20" s="4" t="inlineStr">
        <is>
          <t>Shares available for grant</t>
        </is>
      </c>
      <c r="F20" s="6" t="n">
        <v>6000</v>
      </c>
    </row>
    <row r="21">
      <c r="A21" s="4" t="inlineStr">
        <is>
          <t>Employee Stock Purchase Plan [Member]</t>
        </is>
      </c>
    </row>
    <row r="22">
      <c r="A22" s="3" t="inlineStr">
        <is>
          <t>Share-based Compensation Arrangement by Share-based Payment Award [Line Items]</t>
        </is>
      </c>
    </row>
    <row r="23">
      <c r="A23" s="4" t="inlineStr">
        <is>
          <t>Shares of common stock made available for awards</t>
        </is>
      </c>
      <c r="B23" s="6" t="n">
        <v>1825000</v>
      </c>
    </row>
    <row r="24">
      <c r="A24" s="4" t="inlineStr">
        <is>
          <t>Shares available for grant</t>
        </is>
      </c>
      <c r="B24" s="6" t="n">
        <v>1641000</v>
      </c>
    </row>
    <row r="25">
      <c r="A25" s="4" t="inlineStr">
        <is>
          <t>Unrecognized compensation cost related to stock-based compensation | $</t>
        </is>
      </c>
      <c r="B25" s="5" t="n">
        <v>7600</v>
      </c>
    </row>
    <row r="26">
      <c r="A26" s="4" t="inlineStr">
        <is>
          <t>Weighted-average period of cost to be recognized</t>
        </is>
      </c>
      <c r="B26" s="4" t="inlineStr">
        <is>
          <t>1 year 9 months 4 days</t>
        </is>
      </c>
    </row>
    <row r="27">
      <c r="A27" s="4" t="inlineStr">
        <is>
          <t>Percentage of exercise price per share out of fair market value</t>
        </is>
      </c>
      <c r="B27" s="4" t="inlineStr">
        <is>
          <t>85.00%</t>
        </is>
      </c>
    </row>
    <row r="28">
      <c r="A28" s="4" t="inlineStr">
        <is>
          <t>Common stock issued</t>
        </is>
      </c>
      <c r="B28" s="6" t="n">
        <v>400000</v>
      </c>
      <c r="C28" s="6" t="n">
        <v>358000</v>
      </c>
      <c r="D28" s="6" t="n">
        <v>339000</v>
      </c>
    </row>
    <row r="29">
      <c r="A29" s="4" t="inlineStr">
        <is>
          <t>Restricted Stock [Member]</t>
        </is>
      </c>
    </row>
    <row r="30">
      <c r="A30" s="3" t="inlineStr">
        <is>
          <t>Share-based Compensation Arrangement by Share-based Payment Award [Line Items]</t>
        </is>
      </c>
    </row>
    <row r="31">
      <c r="A31" s="4" t="inlineStr">
        <is>
          <t>Weighted-average period of cost to be recognized</t>
        </is>
      </c>
      <c r="B31" s="4" t="inlineStr">
        <is>
          <t>1 year 8 months 12 days</t>
        </is>
      </c>
    </row>
    <row r="32">
      <c r="A32" s="4" t="inlineStr">
        <is>
          <t>Total unrecognized compensation cost | $</t>
        </is>
      </c>
      <c r="B32" s="5" t="n">
        <v>1900</v>
      </c>
    </row>
    <row r="33">
      <c r="A33" s="4" t="inlineStr">
        <is>
          <t>Stock-based compensation expense | $</t>
        </is>
      </c>
      <c r="B33" s="5" t="n">
        <v>1100</v>
      </c>
      <c r="C33" s="5" t="n">
        <v>1700</v>
      </c>
      <c r="D33" s="5" t="n">
        <v>14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Consolidated Statements Of Stockholders' Equity (Parenthetical) - $ / shares</t>
        </is>
      </c>
      <c r="B1" s="2" t="inlineStr">
        <is>
          <t>12 Months Ended</t>
        </is>
      </c>
    </row>
    <row r="2">
      <c r="B2" s="2" t="inlineStr">
        <is>
          <t>May 30, 2020</t>
        </is>
      </c>
      <c r="C2" s="2" t="inlineStr">
        <is>
          <t>May 25, 2019</t>
        </is>
      </c>
      <c r="D2" s="2" t="inlineStr">
        <is>
          <t>May 26, 2018</t>
        </is>
      </c>
    </row>
    <row r="3">
      <c r="A3" s="3" t="inlineStr">
        <is>
          <t>Consolidated Statements Of Stockholders' Equity</t>
        </is>
      </c>
    </row>
    <row r="4">
      <c r="A4" s="4" t="inlineStr">
        <is>
          <t>Cash dividends declared per common share</t>
        </is>
      </c>
      <c r="B4" s="7" t="n">
        <v>0.5600000000000001</v>
      </c>
      <c r="C4" s="7" t="n">
        <v>0.52</v>
      </c>
      <c r="D4" s="7" t="n">
        <v>0.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29" customWidth="1" min="3" max="3"/>
    <col width="36" customWidth="1" min="4" max="4"/>
  </cols>
  <sheetData>
    <row r="1">
      <c r="A1" s="1" t="inlineStr">
        <is>
          <t>Stock-Based Compensation Plans (Summary Of Stock Option Activity) (Details) $ / shares in Units, $ in Thousands</t>
        </is>
      </c>
      <c r="C1" s="2" t="inlineStr">
        <is>
          <t>12 Months Ended</t>
        </is>
      </c>
    </row>
    <row r="2">
      <c r="C2" s="2" t="inlineStr">
        <is>
          <t>May 30, 2020$ / sharesshares</t>
        </is>
      </c>
      <c r="D2" s="2" t="inlineStr">
        <is>
          <t>May 25, 2019USD ($)$ / sharesshares</t>
        </is>
      </c>
    </row>
    <row r="3">
      <c r="A3" s="3" t="inlineStr">
        <is>
          <t>Stock-Based Compensation Plans [Abstract]</t>
        </is>
      </c>
    </row>
    <row r="4">
      <c r="A4" s="4" t="inlineStr">
        <is>
          <t>Options outstanding, Beginning balance, Share-Based Awards Available for Grant</t>
        </is>
      </c>
      <c r="C4" s="6" t="n">
        <v>1595000</v>
      </c>
    </row>
    <row r="5">
      <c r="A5" s="4" t="inlineStr">
        <is>
          <t>Granted, at fair market value, Share-Based Awards Available for Grant</t>
        </is>
      </c>
      <c r="C5" s="6" t="n">
        <v>-1318000</v>
      </c>
    </row>
    <row r="6">
      <c r="A6" s="4" t="inlineStr">
        <is>
          <t>Restricted stock, Share-Based Awards Available for Grant</t>
        </is>
      </c>
      <c r="B6" s="4" t="inlineStr">
        <is>
          <t>[1]</t>
        </is>
      </c>
      <c r="C6" s="6" t="n">
        <v>-71000</v>
      </c>
    </row>
    <row r="7">
      <c r="A7" s="4" t="inlineStr">
        <is>
          <t>Forfeited, Share-Based Awards Available for Grant</t>
        </is>
      </c>
      <c r="B7" s="4" t="inlineStr">
        <is>
          <t>[2]</t>
        </is>
      </c>
      <c r="C7" s="6" t="n">
        <v>639000</v>
      </c>
    </row>
    <row r="8">
      <c r="A8" s="4" t="inlineStr">
        <is>
          <t>Expired, Share-Based Awards Available for Grant</t>
        </is>
      </c>
      <c r="C8" s="6" t="n">
        <v>608000</v>
      </c>
    </row>
    <row r="9">
      <c r="A9" s="4" t="inlineStr">
        <is>
          <t>Options outstanding, Ending balance, Share-Based Awards Available for Grant</t>
        </is>
      </c>
      <c r="C9" s="6" t="n">
        <v>1453000</v>
      </c>
      <c r="D9" s="6" t="n">
        <v>1595000</v>
      </c>
    </row>
    <row r="10">
      <c r="A10" s="4" t="inlineStr">
        <is>
          <t>Beginning balance, Number of Shares Under Option</t>
        </is>
      </c>
      <c r="C10" s="6" t="n">
        <v>6029000</v>
      </c>
    </row>
    <row r="11">
      <c r="A11" s="4" t="inlineStr">
        <is>
          <t>Granted, at fair market value, Number of Shares Under Option</t>
        </is>
      </c>
      <c r="C11" s="6" t="n">
        <v>1318000</v>
      </c>
    </row>
    <row r="12">
      <c r="A12" s="4" t="inlineStr">
        <is>
          <t>Exercised, Number of Shares Under Option</t>
        </is>
      </c>
      <c r="C12" s="6" t="n">
        <v>-376000</v>
      </c>
    </row>
    <row r="13">
      <c r="A13" s="4" t="inlineStr">
        <is>
          <t>Forfeited, Number of Shares Under Option</t>
        </is>
      </c>
      <c r="B13" s="4" t="inlineStr">
        <is>
          <t>[2]</t>
        </is>
      </c>
      <c r="C13" s="6" t="n">
        <v>-608000</v>
      </c>
    </row>
    <row r="14">
      <c r="A14" s="4" t="inlineStr">
        <is>
          <t>Expired, Number of Shares Under Option</t>
        </is>
      </c>
      <c r="C14" s="6" t="n">
        <v>-608000</v>
      </c>
    </row>
    <row r="15">
      <c r="A15" s="4" t="inlineStr">
        <is>
          <t>Ending balance, Number of Shares Under Option</t>
        </is>
      </c>
      <c r="C15" s="6" t="n">
        <v>5755000</v>
      </c>
      <c r="D15" s="6" t="n">
        <v>6029000</v>
      </c>
    </row>
    <row r="16">
      <c r="A16" s="4" t="inlineStr">
        <is>
          <t>Exercisable, Number of Shares Under Option</t>
        </is>
      </c>
      <c r="C16" s="6" t="n">
        <v>3392000</v>
      </c>
    </row>
    <row r="17">
      <c r="A17" s="4" t="inlineStr">
        <is>
          <t>Vested and expected to vest, Number of Shares Under Option</t>
        </is>
      </c>
      <c r="B17" s="4" t="inlineStr">
        <is>
          <t>[3]</t>
        </is>
      </c>
      <c r="C17" s="6" t="n">
        <v>5566000</v>
      </c>
    </row>
    <row r="18">
      <c r="A18" s="4" t="inlineStr">
        <is>
          <t>Beginning balance, Weighted Average Exercise Price (per share) | $ / shares</t>
        </is>
      </c>
      <c r="C18" s="7" t="n">
        <v>15.95</v>
      </c>
    </row>
    <row r="19">
      <c r="A19" s="4" t="inlineStr">
        <is>
          <t>Granted, at fair market value, Weighted Average Exercise Price (per share) | $ / shares</t>
        </is>
      </c>
      <c r="C19" s="12" t="n">
        <v>17.37</v>
      </c>
    </row>
    <row r="20">
      <c r="A20" s="4" t="inlineStr">
        <is>
          <t>Exercised, Weighted Average Exercise Price (per share) | $ / shares</t>
        </is>
      </c>
      <c r="C20" s="12" t="n">
        <v>13.63</v>
      </c>
    </row>
    <row r="21">
      <c r="A21" s="4" t="inlineStr">
        <is>
          <t>Forfeited, Weighted Average Exercise Price (per share) | $ / shares</t>
        </is>
      </c>
      <c r="B21" s="4" t="inlineStr">
        <is>
          <t>[2]</t>
        </is>
      </c>
      <c r="C21" s="12" t="n">
        <v>17.41</v>
      </c>
    </row>
    <row r="22">
      <c r="A22" s="4" t="inlineStr">
        <is>
          <t>Expired, Weighted Average Exercise Price (per share) | $ / shares</t>
        </is>
      </c>
      <c r="C22" s="12" t="n">
        <v>17.9</v>
      </c>
    </row>
    <row r="23">
      <c r="A23" s="4" t="inlineStr">
        <is>
          <t>Ending balance, Weighted Average Exercise Price (per share) | $ / shares</t>
        </is>
      </c>
      <c r="C23" s="12" t="n">
        <v>16.07</v>
      </c>
      <c r="D23" s="7" t="n">
        <v>15.95</v>
      </c>
    </row>
    <row r="24">
      <c r="A24" s="4" t="inlineStr">
        <is>
          <t>Exercisable, Weighted Average Exercise Price (per share) | $ / shares</t>
        </is>
      </c>
      <c r="C24" s="12" t="n">
        <v>15.1</v>
      </c>
    </row>
    <row r="25">
      <c r="A25" s="4" t="inlineStr">
        <is>
          <t>Vested and expected to vest, Weighted Average Exercise Price (per share) | $ / shares</t>
        </is>
      </c>
      <c r="B25" s="4" t="inlineStr">
        <is>
          <t>[3]</t>
        </is>
      </c>
      <c r="C25" s="5" t="n">
        <v>16</v>
      </c>
    </row>
    <row r="26">
      <c r="A26" s="4" t="inlineStr">
        <is>
          <t>Weighted Average Remaining Contractual Life (in years)</t>
        </is>
      </c>
      <c r="C26" s="4" t="inlineStr">
        <is>
          <t>6 years 2 months 5 days</t>
        </is>
      </c>
      <c r="D26" s="4" t="inlineStr">
        <is>
          <t>6 years 22 days</t>
        </is>
      </c>
    </row>
    <row r="27">
      <c r="A27" s="4" t="inlineStr">
        <is>
          <t>Exercisable, Weighted Average Remaining Contractual Life (in years)</t>
        </is>
      </c>
      <c r="C27" s="4" t="inlineStr">
        <is>
          <t>4 years 5 months 12 days</t>
        </is>
      </c>
    </row>
    <row r="28">
      <c r="A28" s="4" t="inlineStr">
        <is>
          <t>Vested and expected to vest, Weighted Average Remaining Contractual Life (in years)</t>
        </is>
      </c>
      <c r="B28" s="4" t="inlineStr">
        <is>
          <t>[3]</t>
        </is>
      </c>
      <c r="C28" s="4" t="inlineStr">
        <is>
          <t>6 years 15 days</t>
        </is>
      </c>
    </row>
    <row r="29">
      <c r="A29" s="4" t="inlineStr">
        <is>
          <t>Ending balance, Aggregate Intrinsic Value | $</t>
        </is>
      </c>
      <c r="D29" s="5" t="n">
        <v>5482</v>
      </c>
    </row>
    <row r="30">
      <c r="A30" s="4" t="inlineStr">
        <is>
          <t>Number of share based awards required for each share granted</t>
        </is>
      </c>
      <c r="C30" s="11" t="n">
        <v>2.5</v>
      </c>
    </row>
    <row r="31">
      <c r="A31" s="4" t="inlineStr">
        <is>
          <t>Forfeiture assumption, shares</t>
        </is>
      </c>
      <c r="C31" s="6" t="n">
        <v>2391052</v>
      </c>
      <c r="D31" s="6" t="n">
        <v>2481959</v>
      </c>
    </row>
    <row r="32"/>
    <row r="33">
      <c r="A33" s="4" t="inlineStr">
        <is>
          <t>[1]</t>
        </is>
      </c>
      <c r="B33" s="4" t="inlineStr">
        <is>
          <t>Amounts represent restricted shares granted. Share-based awards available for grant are reduced by 2.5 shares for each share awarded as stock grants from the 2014 Plan.</t>
        </is>
      </c>
    </row>
    <row r="34">
      <c r="A34" s="4" t="inlineStr">
        <is>
          <t>[2]</t>
        </is>
      </c>
      <c r="B34" s="4" t="inlineStr">
        <is>
          <t>Amounts represent both stock options and restricted share awards forfeited. For stock options, represent one share for each stock option forfeited. For restricted share awards, represents 2.5 shares for each restricted share award forfeited.</t>
        </is>
      </c>
    </row>
    <row r="35">
      <c r="A35" s="4" t="inlineStr">
        <is>
          <t>[3]</t>
        </is>
      </c>
      <c r="B35" s="4" t="inlineStr">
        <is>
          <t>The expected to vest options are the result of applying the pre-vesting forfeiture rate assumptions to options not yet vested of 2,391,052 and 2,481,959 as of May 30, 2020 and May 25, 2019, respectively.</t>
        </is>
      </c>
    </row>
  </sheetData>
  <mergeCells count="6">
    <mergeCell ref="A1:B2"/>
    <mergeCell ref="C1:D1"/>
    <mergeCell ref="A32:C32"/>
    <mergeCell ref="B33:C33"/>
    <mergeCell ref="B34:C34"/>
    <mergeCell ref="B35:C3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Plans (Summary Of Impact Of Stock Based Compensation Plans) (Details) - USD ($) $ / shares in Units, $ in Thousands</t>
        </is>
      </c>
      <c r="B1" s="2" t="inlineStr">
        <is>
          <t>12 Months Ended</t>
        </is>
      </c>
    </row>
    <row r="2">
      <c r="B2" s="2" t="inlineStr">
        <is>
          <t>May 30, 2020</t>
        </is>
      </c>
      <c r="C2" s="2" t="inlineStr">
        <is>
          <t>May 25, 2019</t>
        </is>
      </c>
      <c r="D2" s="2" t="inlineStr">
        <is>
          <t>May 26, 2018</t>
        </is>
      </c>
    </row>
    <row r="3">
      <c r="A3" s="3" t="inlineStr">
        <is>
          <t>Stock-Based Compensation Plans [Abstract]</t>
        </is>
      </c>
    </row>
    <row r="4">
      <c r="A4" s="4" t="inlineStr">
        <is>
          <t>Income before income taxes</t>
        </is>
      </c>
      <c r="B4" s="5" t="n">
        <v>-6057</v>
      </c>
      <c r="C4" s="5" t="n">
        <v>-6570</v>
      </c>
      <c r="D4" s="5" t="n">
        <v>-6033</v>
      </c>
    </row>
    <row r="5">
      <c r="A5" s="4" t="inlineStr">
        <is>
          <t>Net income</t>
        </is>
      </c>
      <c r="B5" s="5" t="n">
        <v>-5865</v>
      </c>
      <c r="C5" s="5" t="n">
        <v>-6539</v>
      </c>
      <c r="D5" s="5" t="n">
        <v>-5697</v>
      </c>
    </row>
    <row r="6">
      <c r="A6" s="4" t="inlineStr">
        <is>
          <t>Net income per share, Basic</t>
        </is>
      </c>
      <c r="B6" s="7" t="n">
        <v>-0.18</v>
      </c>
      <c r="C6" s="7" t="n">
        <v>-0.21</v>
      </c>
      <c r="D6" s="7" t="n">
        <v>-0.19</v>
      </c>
    </row>
    <row r="7">
      <c r="A7" s="4" t="inlineStr">
        <is>
          <t>Net income per share, Diluted</t>
        </is>
      </c>
      <c r="B7" s="7" t="n">
        <v>-0.18</v>
      </c>
      <c r="C7" s="7" t="n">
        <v>-0.2</v>
      </c>
      <c r="D7" s="7" t="n">
        <v>-0.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Plans (Schedule Of Share-Based Payment Award, Valuation Assumptions) (Details)</t>
        </is>
      </c>
      <c r="B1" s="2" t="inlineStr">
        <is>
          <t>12 Months Ended</t>
        </is>
      </c>
    </row>
    <row r="2">
      <c r="B2" s="2" t="inlineStr">
        <is>
          <t>May 30, 2020</t>
        </is>
      </c>
      <c r="C2" s="2" t="inlineStr">
        <is>
          <t>May 25, 2019</t>
        </is>
      </c>
      <c r="D2" s="2" t="inlineStr">
        <is>
          <t>May 26, 2018</t>
        </is>
      </c>
    </row>
    <row r="3">
      <c r="A3" s="3" t="inlineStr">
        <is>
          <t>Share Based Compensation Arrangement By Share Based Payment Award [Line Items]</t>
        </is>
      </c>
    </row>
    <row r="4">
      <c r="A4" s="4" t="inlineStr">
        <is>
          <t>Expected volatility, minimum</t>
        </is>
      </c>
      <c r="C4" s="4" t="inlineStr">
        <is>
          <t>31.60%</t>
        </is>
      </c>
      <c r="D4" s="4" t="inlineStr">
        <is>
          <t>30.30%</t>
        </is>
      </c>
    </row>
    <row r="5">
      <c r="A5" s="4" t="inlineStr">
        <is>
          <t>Expected volatility, maximum</t>
        </is>
      </c>
      <c r="C5" s="4" t="inlineStr">
        <is>
          <t>34.70%</t>
        </is>
      </c>
      <c r="D5" s="4" t="inlineStr">
        <is>
          <t>34.50%</t>
        </is>
      </c>
    </row>
    <row r="6">
      <c r="A6" s="4" t="inlineStr">
        <is>
          <t>Risk-free interest rate, minimum</t>
        </is>
      </c>
      <c r="C6" s="4" t="inlineStr">
        <is>
          <t>3.10%</t>
        </is>
      </c>
      <c r="D6" s="4" t="inlineStr">
        <is>
          <t>2.10%</t>
        </is>
      </c>
    </row>
    <row r="7">
      <c r="A7" s="4" t="inlineStr">
        <is>
          <t>Risk-free interest rate, maximum</t>
        </is>
      </c>
      <c r="C7" s="4" t="inlineStr">
        <is>
          <t>3.20%</t>
        </is>
      </c>
      <c r="D7" s="4" t="inlineStr">
        <is>
          <t>2.40%</t>
        </is>
      </c>
    </row>
    <row r="8">
      <c r="A8" s="4" t="inlineStr">
        <is>
          <t>Expected dividends</t>
        </is>
      </c>
      <c r="C8" s="4" t="inlineStr">
        <is>
          <t>3.20%</t>
        </is>
      </c>
      <c r="D8" s="4" t="inlineStr">
        <is>
          <t>3.10%</t>
        </is>
      </c>
    </row>
    <row r="9">
      <c r="A9" s="4" t="inlineStr">
        <is>
          <t>Minimum [Member]</t>
        </is>
      </c>
    </row>
    <row r="10">
      <c r="A10" s="3" t="inlineStr">
        <is>
          <t>Share Based Compensation Arrangement By Share Based Payment Award [Line Items]</t>
        </is>
      </c>
    </row>
    <row r="11">
      <c r="A11" s="4" t="inlineStr">
        <is>
          <t>Expected life</t>
        </is>
      </c>
      <c r="B11" s="4" t="inlineStr">
        <is>
          <t>5 years 7 months 6 days</t>
        </is>
      </c>
      <c r="C11" s="4" t="inlineStr">
        <is>
          <t>5 years 8 months 12 days</t>
        </is>
      </c>
      <c r="D11" s="4" t="inlineStr">
        <is>
          <t>5 years 8 months 12 days</t>
        </is>
      </c>
    </row>
    <row r="12">
      <c r="A12" s="4" t="inlineStr">
        <is>
          <t>Maximum [Member]</t>
        </is>
      </c>
    </row>
    <row r="13">
      <c r="A13" s="3" t="inlineStr">
        <is>
          <t>Share Based Compensation Arrangement By Share Based Payment Award [Line Items]</t>
        </is>
      </c>
    </row>
    <row r="14">
      <c r="A14" s="4" t="inlineStr">
        <is>
          <t>Expected life</t>
        </is>
      </c>
      <c r="B14" s="4" t="inlineStr">
        <is>
          <t>8 years 1 month 6 days</t>
        </is>
      </c>
      <c r="C14" s="4" t="inlineStr">
        <is>
          <t>8 years 3 months 18 days</t>
        </is>
      </c>
      <c r="D14" s="4" t="inlineStr">
        <is>
          <t>8 years 2 months 12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Stock-Based Compensation Plans (Summary Of Unvested Restricted Shares Outstanding) (Details)</t>
        </is>
      </c>
      <c r="B1" s="2" t="inlineStr">
        <is>
          <t>12 Months Ended</t>
        </is>
      </c>
    </row>
    <row r="2">
      <c r="B2" s="2" t="inlineStr">
        <is>
          <t>May 30, 2020shares</t>
        </is>
      </c>
    </row>
    <row r="3">
      <c r="A3" s="3" t="inlineStr">
        <is>
          <t>Stock-Based Compensation Plans [Abstract]</t>
        </is>
      </c>
    </row>
    <row r="4">
      <c r="A4" s="4" t="inlineStr">
        <is>
          <t>Unvested restricted shares outstanding, beginning balance</t>
        </is>
      </c>
      <c r="B4" s="6" t="n">
        <v>158926</v>
      </c>
    </row>
    <row r="5">
      <c r="A5" s="4" t="inlineStr">
        <is>
          <t>Granted</t>
        </is>
      </c>
      <c r="B5" s="6" t="n">
        <v>28372</v>
      </c>
    </row>
    <row r="6">
      <c r="A6" s="4" t="inlineStr">
        <is>
          <t>Vested</t>
        </is>
      </c>
      <c r="B6" s="6" t="n">
        <v>-84891</v>
      </c>
    </row>
    <row r="7">
      <c r="A7" s="4" t="inlineStr">
        <is>
          <t>Forfeited</t>
        </is>
      </c>
      <c r="B7" s="6" t="n">
        <v>-12500</v>
      </c>
    </row>
    <row r="8">
      <c r="A8" s="4" t="inlineStr">
        <is>
          <t>Unvested restricted shares outstanding, ending balance</t>
        </is>
      </c>
      <c r="B8" s="6" t="n">
        <v>8990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3" customWidth="1" min="3" max="3"/>
    <col width="13" customWidth="1" min="4" max="4"/>
  </cols>
  <sheetData>
    <row r="1">
      <c r="A1" s="1" t="inlineStr">
        <is>
          <t>Benefit Plan (Narrative) (Details) - USD ($) $ in Millions</t>
        </is>
      </c>
      <c r="B1" s="2" t="inlineStr">
        <is>
          <t>12 Months Ended</t>
        </is>
      </c>
    </row>
    <row r="2">
      <c r="B2" s="2" t="inlineStr">
        <is>
          <t>May 30, 2020</t>
        </is>
      </c>
      <c r="C2" s="2" t="inlineStr">
        <is>
          <t>May 25, 2019</t>
        </is>
      </c>
      <c r="D2" s="2" t="inlineStr">
        <is>
          <t>May 26, 2018</t>
        </is>
      </c>
    </row>
    <row r="3">
      <c r="A3" s="3" t="inlineStr">
        <is>
          <t>Benefit Plan [Abstract]</t>
        </is>
      </c>
    </row>
    <row r="4">
      <c r="A4" s="4" t="inlineStr">
        <is>
          <t>Maximum annual contribution per participant by employee</t>
        </is>
      </c>
      <c r="B4" s="4" t="inlineStr">
        <is>
          <t>50.00%</t>
        </is>
      </c>
    </row>
    <row r="5">
      <c r="A5" s="4" t="inlineStr">
        <is>
          <t>Maximum annual matching contributions per participant by employer</t>
        </is>
      </c>
      <c r="B5" s="4" t="inlineStr">
        <is>
          <t>6.00%</t>
        </is>
      </c>
    </row>
    <row r="6">
      <c r="A6" s="4" t="inlineStr">
        <is>
          <t>Contributions to the plan as Company matching contributions</t>
        </is>
      </c>
      <c r="B6" s="10" t="n">
        <v>6.5</v>
      </c>
      <c r="C6" s="10" t="n">
        <v>6.4</v>
      </c>
      <c r="D6" s="10" t="n">
        <v>5.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pplemental Disclosure Of Cash Flow Information (Schedule Of Additional Information Regarding Cash Flows) (Details) - USD ($) shares in Thousands, $ in Thousands</t>
        </is>
      </c>
      <c r="B1" s="2" t="inlineStr">
        <is>
          <t>12 Months Ended</t>
        </is>
      </c>
    </row>
    <row r="2">
      <c r="B2" s="2" t="inlineStr">
        <is>
          <t>May 30, 2020</t>
        </is>
      </c>
      <c r="C2" s="2" t="inlineStr">
        <is>
          <t>May 25, 2019</t>
        </is>
      </c>
      <c r="D2" s="2" t="inlineStr">
        <is>
          <t>May 26, 2018</t>
        </is>
      </c>
    </row>
    <row r="3">
      <c r="A3" s="3" t="inlineStr">
        <is>
          <t>Business Acquisition [Line Items]</t>
        </is>
      </c>
    </row>
    <row r="4">
      <c r="A4" s="4" t="inlineStr">
        <is>
          <t>Income taxes paid</t>
        </is>
      </c>
      <c r="B4" s="5" t="n">
        <v>8258</v>
      </c>
      <c r="C4" s="5" t="n">
        <v>14229</v>
      </c>
      <c r="D4" s="5" t="n">
        <v>10601</v>
      </c>
    </row>
    <row r="5">
      <c r="A5" s="4" t="inlineStr">
        <is>
          <t>Interest paid</t>
        </is>
      </c>
      <c r="B5" s="6" t="n">
        <v>2191</v>
      </c>
      <c r="C5" s="6" t="n">
        <v>2440</v>
      </c>
      <c r="D5" s="6" t="n">
        <v>1769</v>
      </c>
    </row>
    <row r="6">
      <c r="A6" s="4" t="inlineStr">
        <is>
          <t>Capitalized leasehold improvements paid directly by landlord</t>
        </is>
      </c>
      <c r="B6" s="6" t="n">
        <v>137</v>
      </c>
      <c r="C6" s="6" t="n">
        <v>2312</v>
      </c>
      <c r="D6" s="6" t="n">
        <v>65</v>
      </c>
    </row>
    <row r="7">
      <c r="A7" s="4" t="inlineStr">
        <is>
          <t>Dividends declared, not paid</t>
        </is>
      </c>
      <c r="B7" s="6" t="n">
        <v>4512</v>
      </c>
      <c r="C7" s="6" t="n">
        <v>4105</v>
      </c>
      <c r="D7" s="5" t="n">
        <v>3791</v>
      </c>
    </row>
    <row r="8">
      <c r="A8" s="4" t="inlineStr">
        <is>
          <t>Veracity [Member]</t>
        </is>
      </c>
    </row>
    <row r="9">
      <c r="A9" s="3" t="inlineStr">
        <is>
          <t>Business Acquisition [Line Items]</t>
        </is>
      </c>
    </row>
    <row r="10">
      <c r="A10" s="4" t="inlineStr">
        <is>
          <t>Liability for contingent consideration</t>
        </is>
      </c>
      <c r="B10" s="6" t="n">
        <v>7570</v>
      </c>
    </row>
    <row r="11">
      <c r="A11" s="4" t="inlineStr">
        <is>
          <t>Expertence [Member]</t>
        </is>
      </c>
    </row>
    <row r="12">
      <c r="A12" s="3" t="inlineStr">
        <is>
          <t>Business Acquisition [Line Items]</t>
        </is>
      </c>
    </row>
    <row r="13">
      <c r="A13" s="4" t="inlineStr">
        <is>
          <t>Liability for contingent consideration</t>
        </is>
      </c>
      <c r="B13" s="5" t="n">
        <v>328</v>
      </c>
    </row>
    <row r="14">
      <c r="A14" s="4" t="inlineStr">
        <is>
          <t>Taskforce [Member]</t>
        </is>
      </c>
    </row>
    <row r="15">
      <c r="A15" s="3" t="inlineStr">
        <is>
          <t>Business Acquisition [Line Items]</t>
        </is>
      </c>
    </row>
    <row r="16">
      <c r="A16" s="4" t="inlineStr">
        <is>
          <t>Issuance of common stock</t>
        </is>
      </c>
      <c r="D16" s="6" t="n">
        <v>2602</v>
      </c>
    </row>
    <row r="17">
      <c r="A17" s="4" t="inlineStr">
        <is>
          <t>Liability for contingent consideration</t>
        </is>
      </c>
      <c r="C17" s="5" t="n">
        <v>2195</v>
      </c>
      <c r="D17" s="5" t="n">
        <v>4289</v>
      </c>
    </row>
    <row r="18">
      <c r="A18" s="4" t="inlineStr">
        <is>
          <t>Accretive [Member]</t>
        </is>
      </c>
    </row>
    <row r="19">
      <c r="A19" s="3" t="inlineStr">
        <is>
          <t>Business Acquisition [Line Items]</t>
        </is>
      </c>
    </row>
    <row r="20">
      <c r="A20" s="4" t="inlineStr">
        <is>
          <t>Issuance of common stock</t>
        </is>
      </c>
      <c r="B20" s="6" t="n">
        <v>1141</v>
      </c>
      <c r="D20" s="6" t="n">
        <v>117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0" customWidth="1" min="2" max="2"/>
  </cols>
  <sheetData>
    <row r="1">
      <c r="A1" s="1" t="inlineStr">
        <is>
          <t>Segment Information And Enterprise Reporting (Narrative) (Details)</t>
        </is>
      </c>
      <c r="B1" s="2" t="inlineStr">
        <is>
          <t>12 Months Ended</t>
        </is>
      </c>
    </row>
    <row r="2">
      <c r="B2" s="2" t="inlineStr">
        <is>
          <t>May 30, 2020segment</t>
        </is>
      </c>
    </row>
    <row r="3">
      <c r="A3" s="3" t="inlineStr">
        <is>
          <t>Segment Information And Enterprise Reporting [Abstract]</t>
        </is>
      </c>
    </row>
    <row r="4">
      <c r="A4" s="4" t="inlineStr">
        <is>
          <t>Number of operating segments</t>
        </is>
      </c>
      <c r="B4"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s>
  <sheetData>
    <row r="1">
      <c r="A1" s="1" t="inlineStr">
        <is>
          <t>Segment Information And Enterprise Reporting (Schedule Of Revenue From External Customers And Long-Lived Assets, By Geographical Areas) (Details) - USD ($) $ in Thousands</t>
        </is>
      </c>
      <c r="C1" s="2" t="inlineStr">
        <is>
          <t>12 Months Ended</t>
        </is>
      </c>
    </row>
    <row r="2">
      <c r="C2" s="2" t="inlineStr">
        <is>
          <t>May 30, 2020</t>
        </is>
      </c>
      <c r="D2" s="2" t="inlineStr">
        <is>
          <t>May 25, 2019</t>
        </is>
      </c>
      <c r="E2" s="2" t="inlineStr">
        <is>
          <t>May 26, 2018</t>
        </is>
      </c>
    </row>
    <row r="3">
      <c r="A3" s="3" t="inlineStr">
        <is>
          <t>Revenues from External Customers and Long-Lived Assets [Line Items]</t>
        </is>
      </c>
    </row>
    <row r="4">
      <c r="A4" s="4" t="inlineStr">
        <is>
          <t>Revenue</t>
        </is>
      </c>
      <c r="C4" s="5" t="n">
        <v>703353</v>
      </c>
      <c r="D4" s="5" t="n">
        <v>728999</v>
      </c>
      <c r="E4" s="5" t="n">
        <v>654129</v>
      </c>
    </row>
    <row r="5">
      <c r="A5" s="4" t="inlineStr">
        <is>
          <t>Long-Lived Assets</t>
        </is>
      </c>
      <c r="B5" s="4" t="inlineStr">
        <is>
          <t>[1]</t>
        </is>
      </c>
      <c r="C5" s="6" t="n">
        <v>292075</v>
      </c>
      <c r="D5" s="6" t="n">
        <v>232036</v>
      </c>
    </row>
    <row r="6">
      <c r="A6" s="4" t="inlineStr">
        <is>
          <t>UNITED STATES [Member]</t>
        </is>
      </c>
    </row>
    <row r="7">
      <c r="A7" s="3" t="inlineStr">
        <is>
          <t>Revenues from External Customers and Long-Lived Assets [Line Items]</t>
        </is>
      </c>
    </row>
    <row r="8">
      <c r="A8" s="4" t="inlineStr">
        <is>
          <t>Revenue</t>
        </is>
      </c>
      <c r="C8" s="6" t="n">
        <v>568725</v>
      </c>
      <c r="D8" s="6" t="n">
        <v>575641</v>
      </c>
      <c r="E8" s="6" t="n">
        <v>510935</v>
      </c>
    </row>
    <row r="9">
      <c r="A9" s="4" t="inlineStr">
        <is>
          <t>Long-Lived Assets</t>
        </is>
      </c>
      <c r="B9" s="4" t="inlineStr">
        <is>
          <t>[1]</t>
        </is>
      </c>
      <c r="C9" s="6" t="n">
        <v>254649</v>
      </c>
      <c r="D9" s="6" t="n">
        <v>200385</v>
      </c>
    </row>
    <row r="10">
      <c r="A10" s="4" t="inlineStr">
        <is>
          <t>International [Member]</t>
        </is>
      </c>
    </row>
    <row r="11">
      <c r="A11" s="3" t="inlineStr">
        <is>
          <t>Revenues from External Customers and Long-Lived Assets [Line Items]</t>
        </is>
      </c>
    </row>
    <row r="12">
      <c r="A12" s="4" t="inlineStr">
        <is>
          <t>Revenue</t>
        </is>
      </c>
      <c r="C12" s="6" t="n">
        <v>134628</v>
      </c>
      <c r="D12" s="6" t="n">
        <v>153358</v>
      </c>
      <c r="E12" s="5" t="n">
        <v>143194</v>
      </c>
    </row>
    <row r="13">
      <c r="A13" s="4" t="inlineStr">
        <is>
          <t>Long-Lived Assets</t>
        </is>
      </c>
      <c r="B13" s="4" t="inlineStr">
        <is>
          <t>[1]</t>
        </is>
      </c>
      <c r="C13" s="5" t="n">
        <v>37426</v>
      </c>
      <c r="D13" s="5" t="n">
        <v>31651</v>
      </c>
    </row>
    <row r="14"/>
    <row r="15">
      <c r="A15" s="4" t="inlineStr">
        <is>
          <t>[1]</t>
        </is>
      </c>
      <c r="B15" s="4" t="inlineStr">
        <is>
          <t>Long-lived assets are comprised of goodwill, intangible assets, property and equipment, and ROU assets.</t>
        </is>
      </c>
    </row>
  </sheetData>
  <mergeCells count="4">
    <mergeCell ref="A1:B2"/>
    <mergeCell ref="C1:E1"/>
    <mergeCell ref="A14:D14"/>
    <mergeCell ref="B15:D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0, 2020</t>
        </is>
      </c>
      <c r="C2" s="2" t="inlineStr">
        <is>
          <t>May 25, 2019</t>
        </is>
      </c>
      <c r="D2" s="2" t="inlineStr">
        <is>
          <t>May 26, 2018</t>
        </is>
      </c>
    </row>
    <row r="3">
      <c r="A3" s="3" t="inlineStr">
        <is>
          <t>Cash flows from operating activities:</t>
        </is>
      </c>
    </row>
    <row r="4">
      <c r="A4" s="4" t="inlineStr">
        <is>
          <t>Net income</t>
        </is>
      </c>
      <c r="B4" s="5" t="n">
        <v>28285</v>
      </c>
      <c r="C4" s="5" t="n">
        <v>31470</v>
      </c>
      <c r="D4" s="5" t="n">
        <v>18826</v>
      </c>
    </row>
    <row r="5">
      <c r="A5" s="3" t="inlineStr">
        <is>
          <t>Adjustments to reconcile net income to net cash provided by operating activities:</t>
        </is>
      </c>
    </row>
    <row r="6">
      <c r="A6" s="4" t="inlineStr">
        <is>
          <t>Depreciation and amortization</t>
        </is>
      </c>
      <c r="B6" s="6" t="n">
        <v>10764</v>
      </c>
      <c r="C6" s="6" t="n">
        <v>8478</v>
      </c>
      <c r="D6" s="6" t="n">
        <v>6389</v>
      </c>
    </row>
    <row r="7">
      <c r="A7" s="4" t="inlineStr">
        <is>
          <t>Stock-based compensation expense</t>
        </is>
      </c>
      <c r="B7" s="6" t="n">
        <v>6057</v>
      </c>
      <c r="C7" s="6" t="n">
        <v>6570</v>
      </c>
      <c r="D7" s="6" t="n">
        <v>6033</v>
      </c>
    </row>
    <row r="8">
      <c r="A8" s="4" t="inlineStr">
        <is>
          <t>Contingent consideration adjustment</t>
        </is>
      </c>
      <c r="B8" s="6" t="n">
        <v>794</v>
      </c>
      <c r="C8" s="6" t="n">
        <v>-590</v>
      </c>
    </row>
    <row r="9">
      <c r="A9" s="4" t="inlineStr">
        <is>
          <t>Loss on disposal of assets</t>
        </is>
      </c>
      <c r="B9" s="6" t="n">
        <v>484</v>
      </c>
      <c r="C9" s="6" t="n">
        <v>126</v>
      </c>
      <c r="D9" s="6" t="n">
        <v>14</v>
      </c>
    </row>
    <row r="10">
      <c r="A10" s="4" t="inlineStr">
        <is>
          <t>Impairment of operating right-of-use assets</t>
        </is>
      </c>
      <c r="B10" s="6" t="n">
        <v>649</v>
      </c>
    </row>
    <row r="11">
      <c r="A11" s="4" t="inlineStr">
        <is>
          <t>Bad debt expense</t>
        </is>
      </c>
      <c r="B11" s="6" t="n">
        <v>1840</v>
      </c>
      <c r="C11" s="6" t="n">
        <v>1540</v>
      </c>
      <c r="D11" s="6" t="n">
        <v>826</v>
      </c>
    </row>
    <row r="12">
      <c r="A12" s="4" t="inlineStr">
        <is>
          <t>Deferred income taxes</t>
        </is>
      </c>
      <c r="B12" s="6" t="n">
        <v>911</v>
      </c>
      <c r="C12" s="6" t="n">
        <v>6452</v>
      </c>
      <c r="D12" s="6" t="n">
        <v>-5035</v>
      </c>
    </row>
    <row r="13">
      <c r="A13" s="3" t="inlineStr">
        <is>
          <t>Changes in operating assets and liabilities, net of effects of business combinations:</t>
        </is>
      </c>
    </row>
    <row r="14">
      <c r="A14" s="4" t="inlineStr">
        <is>
          <t>Trade accounts receivable</t>
        </is>
      </c>
      <c r="B14" s="6" t="n">
        <v>10010</v>
      </c>
      <c r="C14" s="6" t="n">
        <v>-5690</v>
      </c>
      <c r="D14" s="6" t="n">
        <v>-19373</v>
      </c>
    </row>
    <row r="15">
      <c r="A15" s="4" t="inlineStr">
        <is>
          <t>Prepaid expenses and other current assets</t>
        </is>
      </c>
      <c r="B15" s="6" t="n">
        <v>980</v>
      </c>
      <c r="C15" s="6" t="n">
        <v>109</v>
      </c>
      <c r="D15" s="6" t="n">
        <v>-1567</v>
      </c>
    </row>
    <row r="16">
      <c r="A16" s="4" t="inlineStr">
        <is>
          <t>Income taxes</t>
        </is>
      </c>
      <c r="B16" s="6" t="n">
        <v>-2472</v>
      </c>
      <c r="C16" s="6" t="n">
        <v>-4324</v>
      </c>
      <c r="D16" s="6" t="n">
        <v>4733</v>
      </c>
    </row>
    <row r="17">
      <c r="A17" s="4" t="inlineStr">
        <is>
          <t>Other assets</t>
        </is>
      </c>
      <c r="B17" s="6" t="n">
        <v>-1332</v>
      </c>
      <c r="C17" s="6" t="n">
        <v>-1147</v>
      </c>
      <c r="D17" s="6" t="n">
        <v>-166</v>
      </c>
    </row>
    <row r="18">
      <c r="A18" s="4" t="inlineStr">
        <is>
          <t>Accounts payable and accrued expenses</t>
        </is>
      </c>
      <c r="B18" s="6" t="n">
        <v>-7902</v>
      </c>
      <c r="C18" s="6" t="n">
        <v>-1469</v>
      </c>
      <c r="D18" s="6" t="n">
        <v>3332</v>
      </c>
    </row>
    <row r="19">
      <c r="A19" s="4" t="inlineStr">
        <is>
          <t>Accrued salaries and related obligations</t>
        </is>
      </c>
      <c r="B19" s="6" t="n">
        <v>-6810</v>
      </c>
      <c r="C19" s="6" t="n">
        <v>547</v>
      </c>
      <c r="D19" s="6" t="n">
        <v>4173</v>
      </c>
    </row>
    <row r="20">
      <c r="A20" s="4" t="inlineStr">
        <is>
          <t>Other liabilities</t>
        </is>
      </c>
      <c r="B20" s="6" t="n">
        <v>7265</v>
      </c>
      <c r="C20" s="6" t="n">
        <v>1549</v>
      </c>
      <c r="D20" s="6" t="n">
        <v>-2815</v>
      </c>
    </row>
    <row r="21">
      <c r="A21" s="4" t="inlineStr">
        <is>
          <t>Net cash provided by operating activities</t>
        </is>
      </c>
      <c r="B21" s="6" t="n">
        <v>49523</v>
      </c>
      <c r="C21" s="6" t="n">
        <v>43621</v>
      </c>
      <c r="D21" s="6" t="n">
        <v>15370</v>
      </c>
    </row>
    <row r="22">
      <c r="A22" s="3" t="inlineStr">
        <is>
          <t>Cash flows from investing activities:</t>
        </is>
      </c>
    </row>
    <row r="23">
      <c r="A23" s="4" t="inlineStr">
        <is>
          <t>Redemption of short-term investments</t>
        </is>
      </c>
      <c r="B23" s="6" t="n">
        <v>5981</v>
      </c>
    </row>
    <row r="24">
      <c r="A24" s="4" t="inlineStr">
        <is>
          <t>Purchase of short-term investments</t>
        </is>
      </c>
      <c r="C24" s="6" t="n">
        <v>-5981</v>
      </c>
    </row>
    <row r="25">
      <c r="A25" s="4" t="inlineStr">
        <is>
          <t>Proceeds from sale of assets</t>
        </is>
      </c>
      <c r="B25" s="6" t="n">
        <v>105</v>
      </c>
      <c r="D25" s="6" t="n">
        <v>4</v>
      </c>
    </row>
    <row r="26">
      <c r="A26" s="4" t="inlineStr">
        <is>
          <t>Acquisition of Expertence, net of cash acquired</t>
        </is>
      </c>
      <c r="B26" s="6" t="n">
        <v>-254</v>
      </c>
    </row>
    <row r="27">
      <c r="A27" s="4" t="inlineStr">
        <is>
          <t>Acquisition of Veracity, net of cash acquired</t>
        </is>
      </c>
      <c r="B27" s="6" t="n">
        <v>-30258</v>
      </c>
    </row>
    <row r="28">
      <c r="A28" s="4" t="inlineStr">
        <is>
          <t>Acquisition of Accretive</t>
        </is>
      </c>
      <c r="D28" s="6" t="n">
        <v>-20047</v>
      </c>
    </row>
    <row r="29">
      <c r="A29" s="4" t="inlineStr">
        <is>
          <t>Acquisition of taskforce, net of cash acquired</t>
        </is>
      </c>
      <c r="D29" s="6" t="n">
        <v>-3410</v>
      </c>
    </row>
    <row r="30">
      <c r="A30" s="4" t="inlineStr">
        <is>
          <t>Purchase of property and equipment</t>
        </is>
      </c>
      <c r="B30" s="6" t="n">
        <v>-2346</v>
      </c>
      <c r="C30" s="6" t="n">
        <v>-6896</v>
      </c>
      <c r="D30" s="6" t="n">
        <v>-2213</v>
      </c>
    </row>
    <row r="31">
      <c r="A31" s="4" t="inlineStr">
        <is>
          <t>Net cash used in investing activities</t>
        </is>
      </c>
      <c r="B31" s="6" t="n">
        <v>-26772</v>
      </c>
      <c r="C31" s="6" t="n">
        <v>-12877</v>
      </c>
      <c r="D31" s="6" t="n">
        <v>-25666</v>
      </c>
    </row>
    <row r="32">
      <c r="A32" s="3" t="inlineStr">
        <is>
          <t>Cash flows from financing activities:</t>
        </is>
      </c>
    </row>
    <row r="33">
      <c r="A33" s="4" t="inlineStr">
        <is>
          <t>Proceeds from exercise of stock options</t>
        </is>
      </c>
      <c r="B33" s="6" t="n">
        <v>5125</v>
      </c>
      <c r="C33" s="6" t="n">
        <v>19809</v>
      </c>
      <c r="D33" s="6" t="n">
        <v>6489</v>
      </c>
    </row>
    <row r="34">
      <c r="A34" s="4" t="inlineStr">
        <is>
          <t>Proceeds from issuance of common stock under Employee Stock Purchase Plan</t>
        </is>
      </c>
      <c r="B34" s="6" t="n">
        <v>5131</v>
      </c>
      <c r="C34" s="6" t="n">
        <v>4499</v>
      </c>
      <c r="D34" s="6" t="n">
        <v>3949</v>
      </c>
    </row>
    <row r="35">
      <c r="A35" s="4" t="inlineStr">
        <is>
          <t>Purchase of common stock</t>
        </is>
      </c>
      <c r="B35" s="6" t="n">
        <v>-5000</v>
      </c>
      <c r="C35" s="6" t="n">
        <v>-29891</v>
      </c>
      <c r="D35" s="6" t="n">
        <v>-5116</v>
      </c>
    </row>
    <row r="36">
      <c r="A36" s="4" t="inlineStr">
        <is>
          <t>Payment of contingent consideration</t>
        </is>
      </c>
      <c r="B36" s="6" t="n">
        <v>-1771</v>
      </c>
      <c r="C36" s="6" t="n">
        <v>-1860</v>
      </c>
      <c r="D36" s="6" t="n">
        <v>-2579</v>
      </c>
    </row>
    <row r="37">
      <c r="A37" s="4" t="inlineStr">
        <is>
          <t>Proceeds from Revolving Credit Facility</t>
        </is>
      </c>
      <c r="B37" s="6" t="n">
        <v>74000</v>
      </c>
      <c r="D37" s="6" t="n">
        <v>15000</v>
      </c>
    </row>
    <row r="38">
      <c r="A38" s="4" t="inlineStr">
        <is>
          <t>Repayments on Revolving Credit Facility</t>
        </is>
      </c>
      <c r="B38" s="6" t="n">
        <v>-29000</v>
      </c>
      <c r="C38" s="6" t="n">
        <v>-20000</v>
      </c>
    </row>
    <row r="39">
      <c r="A39" s="4" t="inlineStr">
        <is>
          <t>Cash dividends paid</t>
        </is>
      </c>
      <c r="B39" s="6" t="n">
        <v>-17581</v>
      </c>
      <c r="C39" s="6" t="n">
        <v>-16158</v>
      </c>
      <c r="D39" s="6" t="n">
        <v>-14269</v>
      </c>
    </row>
    <row r="40">
      <c r="A40" s="4" t="inlineStr">
        <is>
          <t>Net cash provided by (used in) financing activities</t>
        </is>
      </c>
      <c r="B40" s="6" t="n">
        <v>30904</v>
      </c>
      <c r="C40" s="6" t="n">
        <v>-43601</v>
      </c>
      <c r="D40" s="6" t="n">
        <v>3474</v>
      </c>
    </row>
    <row r="41">
      <c r="A41" s="4" t="inlineStr">
        <is>
          <t>Effect of exchange rate changes on cash</t>
        </is>
      </c>
      <c r="B41" s="6" t="n">
        <v>-1076</v>
      </c>
      <c r="C41" s="6" t="n">
        <v>-568</v>
      </c>
      <c r="D41" s="6" t="n">
        <v>963</v>
      </c>
    </row>
    <row r="42">
      <c r="A42" s="4" t="inlineStr">
        <is>
          <t>Net increase (decrease) in cash</t>
        </is>
      </c>
      <c r="B42" s="6" t="n">
        <v>52579</v>
      </c>
      <c r="C42" s="6" t="n">
        <v>-13425</v>
      </c>
      <c r="D42" s="6" t="n">
        <v>-5859</v>
      </c>
    </row>
    <row r="43">
      <c r="A43" s="4" t="inlineStr">
        <is>
          <t>Cash and cash equivalents at beginning of period</t>
        </is>
      </c>
      <c r="B43" s="6" t="n">
        <v>43045</v>
      </c>
      <c r="C43" s="6" t="n">
        <v>56470</v>
      </c>
      <c r="D43" s="6" t="n">
        <v>62329</v>
      </c>
    </row>
    <row r="44">
      <c r="A44" s="4" t="inlineStr">
        <is>
          <t>Cash and cash equivalents at end of period</t>
        </is>
      </c>
      <c r="B44" s="5" t="n">
        <v>95624</v>
      </c>
      <c r="C44" s="5" t="n">
        <v>43045</v>
      </c>
      <c r="D44" s="5" t="n">
        <v>5647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t>
        </is>
      </c>
      <c r="B1" s="2" t="inlineStr">
        <is>
          <t>12 Months Ended</t>
        </is>
      </c>
    </row>
    <row r="2">
      <c r="B2" s="2" t="inlineStr">
        <is>
          <t>May 30, 2020</t>
        </is>
      </c>
    </row>
    <row r="3">
      <c r="A3" s="3" t="inlineStr">
        <is>
          <t>Description Of The Company And Its Business [Abstract]</t>
        </is>
      </c>
    </row>
    <row r="4">
      <c r="A4" s="4" t="inlineStr">
        <is>
          <t>Description Of The Company And Its Business</t>
        </is>
      </c>
      <c r="B4" s="4" t="inlineStr">
        <is>
          <t xml:space="preserve">1. Description of the Company and its Business
﻿
Resources Connection, Inc. (“Resources Connection”), a Delaware corporation, was incorporated on November 16, 1998. The Company’s operating entities provide services primarily under the name Resources Global Professionals (“RGP” or the “Company”). RGP is a global consulting firm that enables rapid business outcomes by bringing together the right people to create transformative change. As a human capital partner for our clients, the Company specialize s in solving today’s most pressing business problems across the enterprise in the areas of transactions, regulations and transformations . The Company has offices in the United States (“U.S.”), Asia, Australia, Canada, Europe and Mexico.
﻿
The Company’s fiscal year consists of 52 or 53 weeks, ending on the Saturday in May closest to May 31. Fiscal years 2019 and 2018 consisted of four 13 - week quarters and included a total of 52 weeks of activity in the fiscal year. For fiscal year 2020, the first three quarters consist ed of 13 weeks each and the fourth quarter consist ed of 14 weeks , with a total of 53 weeks of activity in the fiscal year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7:03:20Z</dcterms:created>
  <dcterms:modified xmlns:dcterms="http://purl.org/dc/terms/" xmlns:xsi="http://www.w3.org/2001/XMLSchema-instance" xsi:type="dcterms:W3CDTF">2020-07-27T17:03:20Z</dcterms:modified>
</cp:coreProperties>
</file>